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Basis of Presentation" sheetId="8" r:id="rId8"/>
    <s:sheet name="Investments" sheetId="9" r:id="rId9"/>
    <s:sheet name="Fair Value" sheetId="10" r:id="rId10"/>
    <s:sheet name="Property, Plant and Equipment" sheetId="11" r:id="rId11"/>
    <s:sheet name="Claim and Claim Adjustment Expe" sheetId="12" r:id="rId12"/>
    <s:sheet name="Income Taxes" sheetId="13" r:id="rId13"/>
    <s:sheet name="Debt" sheetId="14" r:id="rId14"/>
    <s:sheet name="Shareholders' Equity" sheetId="15" r:id="rId15"/>
    <s:sheet name="Benefit Plans" sheetId="16" r:id="rId16"/>
    <s:sheet name="Business Segments" sheetId="17" r:id="rId17"/>
    <s:sheet name="Legal Proceedings" sheetId="18" r:id="rId18"/>
    <s:sheet name="Commitments and Contingencies" sheetId="19" r:id="rId19"/>
    <s:sheet name="Consolidating Financial Informa" sheetId="20" r:id="rId20"/>
    <s:sheet name="Basis of Presentation (Policies" sheetId="21" r:id="rId21"/>
    <s:sheet name="Investments (Tables)" sheetId="22" r:id="rId22"/>
    <s:sheet name="Fair Value (Tables)" sheetId="23" r:id="rId23"/>
    <s:sheet name="Claim and Claim Adjustment Ex24" sheetId="24" r:id="rId24"/>
    <s:sheet name="Income Taxes (Tables)" sheetId="25" r:id="rId25"/>
    <s:sheet name="Shareholders' Equity (Tables)" sheetId="26" r:id="rId26"/>
    <s:sheet name="Benefit Plans (Tables)" sheetId="27" r:id="rId27"/>
    <s:sheet name="Business Segments (Tables)" sheetId="28" r:id="rId28"/>
    <s:sheet name="Consolidating Financial Infor29" sheetId="29" r:id="rId29"/>
    <s:sheet name="Basis of Presentation - Additio" sheetId="30" r:id="rId30"/>
    <s:sheet name="Investments - Net Investment In" sheetId="31" r:id="rId31"/>
    <s:sheet name="Investments - Net Investment 32" sheetId="32" r:id="rId32"/>
    <s:sheet name="Investments - Components of Net" sheetId="33" r:id="rId33"/>
    <s:sheet name="Investments - Amortized Cost an" sheetId="34" r:id="rId34"/>
    <s:sheet name="Investments - Additional Inform" sheetId="35" r:id="rId35"/>
    <s:sheet name="Investments - Securities Availa" sheetId="36" r:id="rId36"/>
    <s:sheet name="Investments - Pretax Credit Los" sheetId="37" r:id="rId37"/>
    <s:sheet name="Investments - Available-for-Sal" sheetId="38" r:id="rId38"/>
    <s:sheet name="Investments - Summary of Aggreg" sheetId="39" r:id="rId39"/>
    <s:sheet name="Fair Value - Assets and Liabili" sheetId="40" r:id="rId40"/>
    <s:sheet name="Fair Value - Reconciliations of" sheetId="41" r:id="rId41"/>
    <s:sheet name="Fair Value - Additional Informa" sheetId="42" r:id="rId42"/>
    <s:sheet name="Fair Value - Quantitative Infor" sheetId="43" r:id="rId43"/>
    <s:sheet name="Fair Value - Carrying Amount, E" sheetId="44" r:id="rId44"/>
    <s:sheet name="Property, Plant and Equipment -" sheetId="45" r:id="rId45"/>
    <s:sheet name="Claim and Claim Adjustment Ex46" sheetId="46" r:id="rId46"/>
    <s:sheet name="Claim and Claim Adjustment Ex47" sheetId="47" r:id="rId47"/>
    <s:sheet name="Claim and Claim Adjustment Ex48" sheetId="48" r:id="rId48"/>
    <s:sheet name="Claim and Claim Adjustment Ex49" sheetId="49" r:id="rId49"/>
    <s:sheet name="Income Taxes - Components of U." sheetId="50" r:id="rId50"/>
    <s:sheet name="Debt - Additional Information (" sheetId="51" r:id="rId51"/>
    <s:sheet name="Shareholders' Equity - Componen" sheetId="52" r:id="rId52"/>
    <s:sheet name="Shareholders' Equity - Compon53" sheetId="53" r:id="rId53"/>
    <s:sheet name="Shareholders' Equity - Addition" sheetId="54" r:id="rId54"/>
    <s:sheet name="Benefit Plans - Components of N" sheetId="55" r:id="rId55"/>
    <s:sheet name="Business Segments - Consolidate" sheetId="56" r:id="rId56"/>
    <s:sheet name="Commitments and Contingencies -" sheetId="57" r:id="rId57"/>
    <s:sheet name="Consolidating Financial Infor58" sheetId="58" r:id="rId58"/>
    <s:sheet name="Consolidating Financial Infor59" sheetId="59" r:id="rId59"/>
  </s:sheets>
  <s:definedNames/>
  <s:calcPr calcId="124519" calcMode="auto" fullCalcOnLoad="1"/>
</s:workbook>
</file>

<file path=xl/sharedStrings.xml><?xml version="1.0" encoding="utf-8"?>
<sst xmlns="http://schemas.openxmlformats.org/spreadsheetml/2006/main" uniqueCount="627">
  <si>
    <t>Document and Entity Information - shares</t>
  </si>
  <si>
    <t>3 Months Ended</t>
  </si>
  <si>
    <t>Mar. 31, 2016</t>
  </si>
  <si>
    <t>Apr. 2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L</t>
  </si>
  <si>
    <t>Entity Registrant Name</t>
  </si>
  <si>
    <t>LOEWS CORP</t>
  </si>
  <si>
    <t>Entity Central Index Key</t>
  </si>
  <si>
    <t>Current Fiscal Year End Date</t>
  </si>
  <si>
    <t>--12-31</t>
  </si>
  <si>
    <t>Entity Filer Category</t>
  </si>
  <si>
    <t>Large Accelerated Filer</t>
  </si>
  <si>
    <t>Entity Common Stock, Shares Outstanding</t>
  </si>
  <si>
    <t>Consolidated Condensed Balance Sheets - USD ($) $ in Millions</t>
  </si>
  <si>
    <t>Dec. 31, 2015</t>
  </si>
  <si>
    <t>Assets:</t>
  </si>
  <si>
    <t>Fixed maturities, amortized cost of $37,507 and $37,407</t>
  </si>
  <si>
    <t>Equity securities, cost of $817 and $824</t>
  </si>
  <si>
    <t>Limited partnership investments</t>
  </si>
  <si>
    <t>Other invested assets, primarily mortgage loans</t>
  </si>
  <si>
    <t>Short term investments</t>
  </si>
  <si>
    <t>Total investments</t>
  </si>
  <si>
    <t>Cash</t>
  </si>
  <si>
    <t>Receivables</t>
  </si>
  <si>
    <t>Property, plant and equipment</t>
  </si>
  <si>
    <t>Goodwill</t>
  </si>
  <si>
    <t>Other assets</t>
  </si>
  <si>
    <t>Deferred acquisition costs of insurance subsidiaries</t>
  </si>
  <si>
    <t>Total assets</t>
  </si>
  <si>
    <t>Liabilities and Equity:</t>
  </si>
  <si>
    <t>Claim and claim adjustment expense</t>
  </si>
  <si>
    <t>Future policy benefits</t>
  </si>
  <si>
    <t>Unearned premiums</t>
  </si>
  <si>
    <t>Total insurance reserves</t>
  </si>
  <si>
    <t>Payable to brokers</t>
  </si>
  <si>
    <t>Short term debt</t>
  </si>
  <si>
    <t>Long term debt</t>
  </si>
  <si>
    <t>Deferred income taxes</t>
  </si>
  <si>
    <t>Other liabilities</t>
  </si>
  <si>
    <t>Total liabilities</t>
  </si>
  <si>
    <t>Commitments and contingent liabilities</t>
  </si>
  <si>
    <t xml:space="preserve"> </t>
  </si>
  <si>
    <t>Preferred stock, $0.10 par value: Authorized - 100,000,000 shares</t>
  </si>
  <si>
    <t>Common stock, $0.01 par value: Authorized - 1,800,000,000 shares Issued - 339,933,179 and 339,897,547 shares</t>
  </si>
  <si>
    <t>Additional paid-in capital</t>
  </si>
  <si>
    <t>Retained earnings</t>
  </si>
  <si>
    <t>Accumulated other comprehensive loss</t>
  </si>
  <si>
    <t>Shareholders Equity Before Treasury Stock, Total</t>
  </si>
  <si>
    <t>Less treasury stock, at cost (918,767 shares)</t>
  </si>
  <si>
    <t>Total shareholders' equity</t>
  </si>
  <si>
    <t>Noncontrolling interests</t>
  </si>
  <si>
    <t>Total equity</t>
  </si>
  <si>
    <t>Total liabilities and equity</t>
  </si>
  <si>
    <t>Consolidated Condensed Balance Sheets (Parenthetical) - USD ($) $ in Millions</t>
  </si>
  <si>
    <t>Statement of Financial Position [Abstract]</t>
  </si>
  <si>
    <t>Fixed maturities, amortized cost</t>
  </si>
  <si>
    <t>Equity securities, cost</t>
  </si>
  <si>
    <t>Preferred stock, par value</t>
  </si>
  <si>
    <t>Preferred stock, shares authorized</t>
  </si>
  <si>
    <t>Common stock, par value</t>
  </si>
  <si>
    <t>Common stock, shares authorized</t>
  </si>
  <si>
    <t>Common stock, shares issued</t>
  </si>
  <si>
    <t>Treasury stock, shares</t>
  </si>
  <si>
    <t>Consolidated Condensed Statements of Income - USD ($) shares in Thousands, $ in Millions</t>
  </si>
  <si>
    <t>Mar. 31, 2015</t>
  </si>
  <si>
    <t>Revenues:</t>
  </si>
  <si>
    <t>Insurance premiums</t>
  </si>
  <si>
    <t>Net investment income</t>
  </si>
  <si>
    <t>Investment gains (losses):</t>
  </si>
  <si>
    <t>Other-than-temporary impairment losses</t>
  </si>
  <si>
    <t>Other net investment gains (losses)</t>
  </si>
  <si>
    <t>Total investment gains (losses)</t>
  </si>
  <si>
    <t>Contract drilling revenues</t>
  </si>
  <si>
    <t>Other revenues</t>
  </si>
  <si>
    <t>Total</t>
  </si>
  <si>
    <t>Expenses:</t>
  </si>
  <si>
    <t>Insurance claims and policyholders' benefits</t>
  </si>
  <si>
    <t>Amortization of deferred acquisition costs</t>
  </si>
  <si>
    <t>Contract drilling expenses</t>
  </si>
  <si>
    <t>Other operating expenses</t>
  </si>
  <si>
    <t>Interest</t>
  </si>
  <si>
    <t>Income before income tax</t>
  </si>
  <si>
    <t>Income tax (expense) benefit</t>
  </si>
  <si>
    <t>Net income</t>
  </si>
  <si>
    <t>Amounts attributable to noncontrolling interests</t>
  </si>
  <si>
    <t>Net income attributable to Loews Corporation</t>
  </si>
  <si>
    <t>Basic and diluted net income per share</t>
  </si>
  <si>
    <t>Dividends per share</t>
  </si>
  <si>
    <t>Weighted average shares outstanding:</t>
  </si>
  <si>
    <t>Shares of common stock</t>
  </si>
  <si>
    <t>Dilutive potential shares of common stock</t>
  </si>
  <si>
    <t>Total weighted average shares outstanding assuming dilution</t>
  </si>
  <si>
    <t>Consolidated Condensed Statements of Comprehensive Income - USD ($) $ in Millions</t>
  </si>
  <si>
    <t>Amounts Reclassified Out Of Accumulated Other Comprehensive Income Loss [Abstract]</t>
  </si>
  <si>
    <t>Other comprehensive income (loss), after tax Changes in:</t>
  </si>
  <si>
    <t>Net unrealized gains (losses) on investments with other-than-temporary impairments</t>
  </si>
  <si>
    <t>Net other unrealized gains on investments</t>
  </si>
  <si>
    <t>Total unrealized gains on available-for-sale investments</t>
  </si>
  <si>
    <t>Unrealized gains on cash flow hedges</t>
  </si>
  <si>
    <t>Pension liability</t>
  </si>
  <si>
    <t>Foreign currency</t>
  </si>
  <si>
    <t>Other comprehensive income</t>
  </si>
  <si>
    <t>Comprehensive income</t>
  </si>
  <si>
    <t>Total comprehensive income attributable to Loews Corporation</t>
  </si>
  <si>
    <t>Consolidated Condensed Statements of Equity - USD ($) $ in Millions</t>
  </si>
  <si>
    <t>Common Stock [Member]</t>
  </si>
  <si>
    <t>Additional Paid-in Capital [Member]</t>
  </si>
  <si>
    <t>Retained Earnings [Member]</t>
  </si>
  <si>
    <t>Accumulated Other Comprehensive Income (Loss) [Member]</t>
  </si>
  <si>
    <t>Common Stock Held in Treasury [Member]</t>
  </si>
  <si>
    <t>Noncontrolling Interests [Member]</t>
  </si>
  <si>
    <t>Beginning Balance at Dec. 31, 2014</t>
  </si>
  <si>
    <t>Dividends paid</t>
  </si>
  <si>
    <t>Issuance of equity securities by subsidiary</t>
  </si>
  <si>
    <t>Purchases of subsidiary stock from noncontrolling interests</t>
  </si>
  <si>
    <t>Purchases of Loews treasury stock</t>
  </si>
  <si>
    <t>Issuance of Loews common stock</t>
  </si>
  <si>
    <t>Stock-based compensation</t>
  </si>
  <si>
    <t>Other</t>
  </si>
  <si>
    <t>Ending Balance at Mar. 31, 2015</t>
  </si>
  <si>
    <t>Beginning Balance at Dec. 31, 2015</t>
  </si>
  <si>
    <t>Ending Balance at Mar. 31, 2016</t>
  </si>
  <si>
    <t>Consolidated Condensed Statements of Cash Flows - USD ($) $ in Millions</t>
  </si>
  <si>
    <t>Operating Activities:</t>
  </si>
  <si>
    <t>Adjustments to reconcile net income to net cash provided (used) by operating activities, net</t>
  </si>
  <si>
    <t>Changes in operating assets and liabilities, net:</t>
  </si>
  <si>
    <t>Deferred acquisition costs</t>
  </si>
  <si>
    <t>Insurance reserves</t>
  </si>
  <si>
    <t>Trading securities</t>
  </si>
  <si>
    <t>Net cash flow operating activities</t>
  </si>
  <si>
    <t>Investing Activities:</t>
  </si>
  <si>
    <t>Purchases of fixed maturities</t>
  </si>
  <si>
    <t>Proceeds from sales of fixed maturities</t>
  </si>
  <si>
    <t>Proceeds from maturities of fixed maturities</t>
  </si>
  <si>
    <t>Purchases of limited partnership investments</t>
  </si>
  <si>
    <t>Proceeds from sales of limited partnership investments</t>
  </si>
  <si>
    <t>Purchases of property, plant and equipment</t>
  </si>
  <si>
    <t>Dispositions</t>
  </si>
  <si>
    <t>Change in short term investments</t>
  </si>
  <si>
    <t>Other, net</t>
  </si>
  <si>
    <t>Net cash flow investing activities</t>
  </si>
  <si>
    <t>Financing Activities:</t>
  </si>
  <si>
    <t>Dividends paid to noncontrolling interests</t>
  </si>
  <si>
    <t>Proceeds from sale of subsidiary stock</t>
  </si>
  <si>
    <t>Principal payments on debt</t>
  </si>
  <si>
    <t>Issuance of debt</t>
  </si>
  <si>
    <t>Net cash flow financing activities</t>
  </si>
  <si>
    <t>Effect of foreign exchange rate on cash</t>
  </si>
  <si>
    <t>Net change in cash</t>
  </si>
  <si>
    <t>Cash, beginning of period</t>
  </si>
  <si>
    <t>Cash, end of period</t>
  </si>
  <si>
    <t>Basis of Presentation</t>
  </si>
  <si>
    <t>Accounting Policies [Abstract]</t>
  </si>
  <si>
    <t>1. Basis of Presentation Loews Corporation is a holding company. Its
subsidiaries are engaged in the following lines of business:
commercial property and casualty insurance (CNA Financial
Corporation (“CNA”), a 90% owned subsidiary); the
operation of offshore oil and gas drilling rigs (Diamond Offshore
Drilling, Inc. (“Diamond Offshore”), a 53% owned
subsidiary); transportation and storage of natural gas and natural
gas liquids and gathering and processing of natural gas (Boardwalk
Pipeline Partners, LP (“Boardwalk Pipeline”), a 51%
owned subsidiary); and the operation of a chain of hotels (Loews
Hotels Holding Corporation (“Loews Hotels”), a wholly
owned subsidiary). Unless the context otherwise requires, the terms
“Company,” “Loews” and
“Registrant” as used herein mean Loews Corporation
excluding its subsidiaries and the term “Net income (loss)
attributable to Loews Corporation” as used herein means Net
income (loss) attributable to Loews Corporation shareholders. In the opinion of management, the accompanying
unaudited Consolidated Condensed Financial Statements reflect all
adjustments (consisting of only normal recurring accruals)
necessary to present fairly the financial position as of March 31,
2016 and December 31, 2015 and the results of operations,
comprehensive income and changes in shareholders’ equity and
cash flows for the three months ended March 31, 2016 and 2015. Net
income for the first quarter of each of the years is not
necessarily indicative of net income for that entire year. These
Consolidated Condensed Financial Statements should be read in
conjunction with the Consolidated Financial Statements in the 2015
Annual Report on Form 10-K. The Company presents basic and diluted net income
per share on the Consolidated Condensed Statements of Income. Basic
net income per share excludes dilution and is computed by dividing
net income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Stock appreciation rights
(“SARs”) of 6.1 million and 3.5 million shares were not
included in the diluted weighted average shares amounts for the
three months ended March 31, 2016 and 2015 due to the exercise
price being greater than the average stock price. Accounting changes – Recently issued ASUs – In May of 2015, the FASB issued ASU 2015-09,
“Financial Services –
In January of 2016, the FASB issued ASU 2016-01,
“Financial Instruments – In February of 2016, the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U 2014-09. The
updated guidance is effective for interim and annual periods
beginning after December 15, 2018. The Company is currently
evaluating the effect the updated guidance will have on its
consolidated financial statements.</t>
  </si>
  <si>
    <t>Investments</t>
  </si>
  <si>
    <t>Text Block [Abstract]</t>
  </si>
  <si>
    <t xml:space="preserve">2. Investments Net investment income is as follows:
Three Months Ended March 31
2016
2015
(In millions)
Fixed maturity securities $
446 $
443
Limited partnership investments (40) 160
Short term investments 3 3
Equity securities 3 3
Income (loss) from trading portfolio (a) 15 (15)
Other
9
8
Total investment income 436 602
Investment expenses
(14)
(14)
Net investment income $
422 $ 588
(a) Includes net
unrealized gains (losses) related to changes in fair value on
trading securities still held of $15 and $(14) for the three months
ended March 31, 2016 and 2015. Investment gains (losses) are as follows:
Three Months Ended March 31
2016
2015
(In millions)
Fixed maturity securities $
(17) $
12
Equity securities (5)
Derivative instruments (7) (1)
Short term investments and other
1
(1)
Investment gains (losses) (a) $ (28) $ 10
(a)
Includes gross realized gains of $45 and $34 and
gross realized losses of $67 and $22 on available-for-sale
securities for the three months ended March 31, 2016 and 2015.
The components of net other-than-temporary
impairment (“OTTI”) losses recognized in earnings by
asset type are as follows:
Three Months Ended March 31 2016 2015
(In millions)
Fixed maturity securities available-for-sale:
Corporate and other bonds $
16 $ 5
States, municipalities and political subdivisions 5
Asset-backed:
Residential mortgage-backed 1
Other asset-backed 2
Total asset-backed 2 1
Total fixed maturities available-for-sale 18 11
Equity securities available-for-sale:
Common stock 5 1
Net OTTI losses recognized in earnings $ 23 $
12
The amortized cost and fair values of securities
are as follows:
March 31, 2016 Cost or Gross Gross Estimated Unrealized
(In millions)
Fixed maturity securities:
Corporate and other bonds $ 17,093
$ 1,255 $
236 $ 18,112
States, municipalities and political subdivisions 11,478
1,704
3 13,179
$
(15)
Asset-backed:
Residential mortgage-backed 5,028
197
19 5,206
(33)
Commercial mortgage-backed 2,137
78
16 2,199
Other asset-backed 937
4
20 921
Total asset-backed 8,102
279
55 8,326
(33)
U.S. Treasury and obligations of government-sponsored
enterprises 133
7 140
Foreign government 447
17
1 463
Redeemable preferred stock 33
2 35
Fixed maturities available-for-sale 37,286
3,264
295 40,255
(48)
Fixed maturities trading 221
1 220
Total fixed maturities 37,507
3,264
296 40,475
(48)
Equity securities:
Common stock 37
6
2 41
Preferred stock 145
5
2 148
Equity securities available-for-sale 182
11
4 189
-
Equity securities trading 635
74
121 588
Total equity securities 817
85
125 777
-
Total $ 38,324
$ 3,349 $
421 $ 41,252
$
(48)
December 31, 2015 Cost or Gross Gross
Estimated Unrealized
Fixed maturity securities:
Corporate and other bonds $ 17,097 $ 1,019 $ 347 $ 17,769
States, municipalities and political subdivisions 11,729 1,453 8 13,174 $
(4)
Asset-backed:
Residential mortgage-backed 4,935 154 17 5,072
(37)
Commercial mortgage-backed 2,154 55 12 2,197
Other asset-backed 923 6 8 921
Total asset-backed 8,012 215 37 8,190
(37)
U.S. Treasury and obligations of government-sponsored
enterprises 62 5 67
Foreign government 334 13 1 346
Redeemable preferred stock 33 2 35
Fixed maturities available-for-sale 37,267 2,707 393 39,581
(41)
Fixed maturities, trading 140 20 120
Total fixed maturities 37,407 2,707 413 39,701
(41)
Equity securities:
Common stock 46 3 1 48
Preferred stock 145 7 3 149
Equity securities available-for-sale 191 10 4 197
-
Equity securities, trading 633 56 134 555
Total equity securities 824 66 138 752
-
Total $ 38,231 $ 2,773 $ 551 $ 40,453 $
(41)
The net unrealized gains on investments included in
the tables above are recorded as a component of Accumulated other
comprehensive income (“AOCI”). When presented in AOCI,
these amounts are net of tax and noncontrolling interests and any
required Shadow Adjustments. To the extent that unrealized gains on
fixed income securities supporting certain products within
CNA’s Life &amp; Group Non-Core business would result in a
premium deficiency if realized, a related increase in Insurance
reserves is recorded, net of tax and noncontrolling interests, as a
reduction of net unrealized gains through Other comprehensive
income (“Shadow Adjustments”). As of March 31, 2016 and
December 31, 2015, the net unrealized gains on investments included
in AOCI were net of Shadow Adjustments of $1,176 million and $996
million. The available-for-sale securities in a gross
unrealized loss position are as follows:
Less than 12 Months
12 Months or Longer Total
March 31, 2016
Estimated Gross Estimated Gross Estimated Gross
(In millions)
Fixed maturity securities:
Corporate and other bonds $
2,669 $
174 $
279 $ 62 $ 2,948 $ 236
States, municipalities and political subdivisions
90
3
64 154 3
Asset-backed:
Residential mortgage-backed
376
11
159 8 535 19
Commercial mortgage-backed
505
14
102 2 607 16
Other asset-backed
572
20
5 577 20
Total asset-backed
1,453
45
266 10 1,719 55
U.S. Treasury and obligations of government-sponsored
enterprises
23 23
Foreign government
54
1 54 1
Redeemable preferred stock
2 2
Total fixed maturity securities
4,291
223
609 72 4,900 295
Common stock
6
2 6 2
Preferred stock
17
2 17 2
Total $
4,314 $
227 $
609 $ 72 $ 4,923 $ 299
Less than 12 Months
12 Months or Longer Total
Gross Gross Gross
Estimated Unrealized Estimated Unrealized
Estimated
Unrealized
December 31, 2015
Fair Value Losses Fair Value Losses
Fair Value Losses
Fixed maturity securities:
Corporate and other bonds $
4,882
$ 302 $
174
$ 45 $ 5,056 $
347
States, municipalities and political subdivisions
338 8 75 413
8
Asset-backed:
Residential mortgage-backed
963 9 164 8 1,127
17
Commercial mortgage-backed
652 10 96 2 748
12
Other asset-backed
552 8 5 557
8
Total asset-backed
2,167 27 265 10 2,432
37
U.S. Treasury and obligations of government-sponsored
enterprises
4 4
Foreign government
54 1 54
1
Redeemable preferred stock
3 3
Total fixed maturity securities
7,448 338 514 55 7,962
393
Common stock
3 1 3
1
Preferred stock
13 3 13
3
Total $
7,464
$ 342 $
514
$ 55 $ 7,978 $
397
Based on current facts and circumstances, the
Company believes the unrealized losses presented in the table above
are not indicative of the ultimate collectibility of the current
amortized cost of the securities, but rather are attributable to
changes in interest rates, credit spreads and other factors,
including volatility in the energy and metals and mining sectors.
As of March 31, 2016, the Company held fixed maturity securities
and equity securities with an estimated fair value and a cost or
amortized cost of $2.5 billion in the energy and metals and mining
sectors. The portion of these securities in a gross unrealized loss
position had an estimated fair value of $1.1 billion and a cost or
amortized cost of $1.2 billion. The Company has no current intent
to sell securities with unrealized losses, nor is it more likely
than not that it will be required to sell prior to recovery of
amortized cost; accordingly, the Company has determined that there
are no additional OTTI losses to be recorded as of March 31,
2016. The following table presents the activity related
to the pretax credit loss component reflected in Retained earnings
on fixed maturity securities still held as of March 31, 2016 and
2015 for which a portion of an OTTI loss was recognized in Other
comprehensive income.
Three Months Ended March 31
2016
2015
(In millions)
Beginning balance of credit losses on fixed maturity securities $ 53 $ 62
Reductions for securities sold during the period (5 ) (1 )
Ending balance of credit losses on fixed maturity securities $ 48 $ 61
Contractual Maturity The following table presents available-for-sale
fixed maturity securities by contractual maturity.
March 31,
2016 December 31,
2015
Cost
or
Estimated Cost or
Estimated
Amortized
Fair Amortized
Fair
Cost
Value Cost
Value
(In millions)
Due in one year or less $
1,747 $
1,773 $
1,574 $
1,595
Due after one year through five years
8,352
8,753
7,738
8,082
Due after five years through ten years
14,587
15,129
14,652
14,915
Due after ten years
12,600
14,600
13,303
14,989
Total $
37,286 $
40,255 $
37,267 $
39,581
Actual maturities may differ from contractual
maturities because certain securities may be called or prepaid.
Securities not due at a single date are allocated based on weighted
average life.
Derivative Financial Instruments A summary of the aggregate contractual or notional
amounts and gross estimated fair values related to derivative
financial instruments follows. The contractual or notional amounts
for derivatives are used to calculate the exchange of contractual
payments under the agreements and may not be representative of the
potential for gain or loss on these instruments. Gross estimated
fair values of derivative positions are currently presented in
Equity securities, Receivables and Payable to brokers on the
Consolidated Condensed Balance Sheets.
March 31, 2016
December 31, 2015
Contractual/ Contractual/
Notional
Estimated Fair Value Notional
Estimated Fair Value
Amount
Asset
(Liability)
Amount
Asset
(Liability)
(In millions)
Without hedge designation:
Equity markets:
Options – purchased $
906 $ 21 $ 501 $ 16
– written 238 $
(10) 614 $ (28)
Futures – long 312 (1)
– short 101
Interest rate risk:
Futures – long 63
Foreign exchange:
Currency forwards – long 267 8 133 2
– short 262 (10) 152
Currency options – long 300 3 550 7
Commodities:
Futures – long 64
Embedded derivative on funds withheld liability 178 (1) 179 5 </t>
  </si>
  <si>
    <t>Fair Value</t>
  </si>
  <si>
    <t>Fair Value Disclosures [Abstract]</t>
  </si>
  <si>
    <t>3. 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 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include: (i) the review of pricing
service or broker pricing methodologie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iv) detailed analysis, where the Company performs an
independent analysis of the inputs and assumptions used to price
individual securities and (v) pricing validation, where prices
received are compared to prices independently estimated by the
Company.
The fair values of CNA’s life settlement
contracts are included in Other assets on the Consolidated
Condensed Balance Sheets. Equity options purchased are included in
Equity securities, and all other derivative assets are included in
Receivables. Derivative liabilities are included in Payable to
brokers. Assets and liabilities measured at fair value on a
recurring basis are presented in the following tables:
March 31, 2016
Level 1
Level 2
Level 3 Total
(In millions)
Fixed maturity securities:
Corporate and other bonds $ 17,919 $ 193 $
18,112
States, municipalities and political subdivisions 13,177 2
13,179
Asset-backed:
Residential mortgage-backed 5,078 128
5,206
Commercial mortgage-backed 2,172 27
2,199
Other asset-backed 871 50 921
Total asset-backed 8,121 205
8,326
U.S. Treasury and obligations of government-sponsored
enterprises $ 139 1 140
Foreign government 463 463
Redeemable preferred stock 35 35
Fixed maturities available-for-sale 174 39,681 400
40,255
Fixed maturities trading 217 3 220
Total fixed maturities $ 174 $
39,898 $
403 $
40,475
Equity securities available-for-sale $ 170 $ 19 $ 189
Equity securities trading 588 588
Total equity securities $ 758 $
- $ 19 $ 777
Short term investments $
4,135 $ 1,064 $
5,199
Other invested assets 102 17 119
Receivables 12 12
Life settlement contracts $ 72 72
Payable to brokers (102) (10) (112)
December 31, 2015 Level 1 Level 2 Level 3 Total
(In millions)
Fixed maturity securities:
Corporate and other bonds $ 17,601 $ 168 $ 17,769
States, municipalities and political subdivisions 13,172 2 13,174
Asset-backed:
Residential mortgage-backed 4,938 134 5,072
Commercial mortgage-backed 2,175 22 2,197
Other asset-backed 868 53 921
Total asset-backed 7,981 209 8,190
U.S. Treasury and obligations of government-sponsored
enterprises $ 66 1 67
Foreign government 346 346
Redeemable preferred stock 35 35
Fixed maturities available-for-sale 101 39,101 379 39,581
Fixed maturities trading 35 85 120
Total fixed maturities $ 101 $ 39,136 $
464 $
39,701
Equity securities available-for-sale $ 177 $ 20 $ 197
Equity securities trading 554 1 555
Total equity securities $ 731 $ - $ 21 $ 752
Short term investments $
3,600 $ 1,134 $ 4,734
Other invested assets 102 44 146
Receivables 9 $ 3 12
Life settlement contracts 74 74
Payable to brokers (196) (196)
The following tables present reconciliations for
all assets and liabilities measured at fair value on a recurring
basis using significant unobservable inputs (Level 3) for the three
months ended March 31, 2016 and 2015:
Net Realized Gains
Transfers
Transfers
Unrealized Gains (Losses)
Recognized in Net Income Held at
2016 Balance,
Included in
Included in
Purchases
Sales
Settlements
Balance,
(In millions)
Fixed maturity securities:
Corporate and other bonds $ 168 $ (1) $
4 $ 53 $ (16) $ (3) $ (12) $ 193
States, municipalities and political subdivisions 2 2
Asset-backed:
Residential mortgage-backed 134 1 (5) (2) 128
Commercial mortgage- backed 22 9 (4) 27
Other asset-backed 53 $ 2 (5) 50
Total asset-backed 209 1
- 9
- (5) 2 (11) 205 $ -
Fixed maturities available-for-sale 379
4 62 (16) (8) 2 (23) 400
Fixed maturities trading 85 1 2 (85) 3
Total fixed maturities $ 464 $ 1 $
4 $ 64 $
(101) $ (8) $ 2 $ (23) $ 403 $ -
Equity securities available-for-sale $ 20 $ (1) $ 19
Equity securities trading 1 $ (1)
-
Total equity securities $ 21 $
- $ (1) $
- $ (1) $
- $
- $
- $ 19 $ -
Life settlement contracts $ 74 $ 4 $ (6) $ 72 $
1
Derivative financial instruments, net 3 (1) $ (2)
Net Realized Gains
Transfers
Transfers
Unrealized Gains (Losses) Recognized in Net Income Held at
2015 Balance, Included
in
Included in Purchases
Sales Settlements
Balance,
(In millions)
Fixed maturity securities:
Corporate and other bonds $ 162 $ 1 $ 12 $ (12) $ (14) $ 37 $ 186
States, municipalities and political subdivisions 94 1 (9) 86
Asset-backed:
Residential mortgage-backed 189 1 72 (10) $ (20) 232
Commercial mortgage- backed 83 1 $ 1 6 (1) (26) 64
Other asset-backed 655 1 9 35 (144) (3) 553
Total asset-backed 927 3 10 113 (144) (14)
- (46) 849 $ -
Fixed maturities available-for-sale 1,183 5 10 125 (156) (37) 37 (46) 1,121
Fixed maturities trading 90 (1) 89
Total fixed maturities $ 1,273 $ 5 $ 10 $ 125 $
(157) $ (37) $ 37 $ (46) $ 1,210 $ -
Equity securities available-for-sale $ 16 $ (3) $ 13
Equity securities trading 1 1
Total equity securities $ 17 $ - $ (3) $
- $ - $
- $
- $
- $ 14 $ -
Life settlement contracts $ 82 $ 13 $ (16) $ 79 $
1 Net realized and unrealized gains and losses are
reported in Net income as follows:
Major Category of Assets and Liabilities Consolidated Condensed Statements of Income
Line Items
Fixed maturity securities available-for-sale Investment gains (losses)
Fixed maturity securities, trading Net investment income
Equity securities available-for-sale Investment gains (losses)
Equity securities, trading Net investment income
Other invested assets Investment gains (losses) and Net investment
income
Derivative financial instruments held in a trading
portfolio Net investment income
Derivative financial instruments, other Investment gains (losses) and Other revenues
Life settlement contracts Other revenues
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During the three months ended March
31, 2016 and 2015 there were no transfers between Level 1 and Level
2. The Company’s policy is to recognize transfers between
levels at the beginning of quarterly reporting periods.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and
exchange traded bonds and redeemable preferred stock,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
Equity Securities Level 1 equity securities include publicly traded
securities valued using quoted market prices. Level 2 securities
are primarily non-redeemable preferred stocks and common stocks
valued using pricing for similar securities, recently executed
transactions and other pricing models utilizing market observable
inputs. Level 3 securities are primarily priced using broker/dealer
quotes and internal models with inputs that are not market
observable.
Derivative Financial Instruments Exchange traded derivatives are valued using quoted
market prices and are classified within Level 1 of the fair value
hierarchy. Level 2 derivatives primarily include currency forwards
valued using observable market forward rates. Over-the-counter
derivatives, principally interest rate swaps, total return swaps,
commodity swaps, equity warrants and options, are valued using
inputs including broker/dealer quotes and are classified within
Level 2 or Level 3 of the valuation hierarchy, depending on the
amount of transparency as to whether these quotes are based on
information that is observable in the marketplace.
Short Term Investments 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in the Consolidated Condensed
Balance Sheets because certain short term investments, such as time
deposits, are not measured at fair value.
Other Invested Assets Level 1 securities include exchange traded open-end
funds valued using quoted market prices.
Life Settlement Contracts The fair values of life settlement contracts are
determined as the present value of the anticipated death benefits
less anticipated premium payments based on contract terms that are
distinct for each insured, as well as CNA’s own assumptions
for mortality, premium expense, and the rate of return that a buyer
would require on the contracts, as no comparable market pricing
data is available.
Significant Unobservable Inputs 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o
the Company.
March 31, 2016 Estimated
Valuation Techniques
Unobservable Inputs
Range (Weighted Average)
(In millions)
Fixed maturity securities $ 142
Discounted cash flow Credit spread
0% – 20% (4%)
Life settlement contracts 72 Discounted cash flow
Discount rate risk premium 9%
Mortality assumption
55% – 1,676% (164%)
December 31, 2015
Fixed maturity securities $ 138 Discounted cash flow Credit spread 3% – 184% (6%)
Life settlement contracts 74 Discounted cash flow Discount rate risk premium 9%
Mortality assumption 55% – 1,676% (164%) For fixed maturity securities, an increase to the
credit spread assumptions would result in a lower fair value
measurement. For life settlement contracts, an increase in the
discount rate risk premium or decrease in the mortality assumption
would result in a lower fair value measurement.
Financial Assets and Liabilities Not Measured at Fair
Value The carrying amount, estimated fair value and the
level of the fair value hierarchy of the Company’s financial
assets and liabilities which are not measured at fair value on the
Consolidated Condensed Balance Sheets are presented in the
following tables. The carrying amounts and estimated fair values of
short term debt and long term debt exclude capital lease
obligations. The carrying amounts reported on the Consolidated
Condensed Balance Sheets for cash and short term investments not
carried at fair value and certain other assets and liabilities
approximate fair value due to the short term nature of these
items.
Carrying Estimated Fair Value
March 31, 2016 Amount
Level 1
Level 2
Level 3
Total
(In millions)
Assets:
Other invested assets, primarily mortgage loans $ 675 $ 697 $ 697
Liabilities:
Short term debt 2 2 2
Long term debt 10,571 $ 9,610 648 10,258
December 31, 2015
Assets:
Other invested assets, primarily mortgage loans $ 678 $ 688 $ 688
Liabilities:
Short term debt 1,038 $ 1,050 2 1,052
Long term debt 9,507 8,538 595 9,133 The following methods and assumptions were used in
estimating the fair value of these financial assets and
liabilities. The fair value of mortgage loans, included in Other
invested assets, was based on the present value of the expected
future cash flows discounted at the current interest rate for
similar financial instruments, adjusted for specific loan risk. Fair value of debt was based on observable market
prices when available. When observable market prices were not
available, the fair value of debt was based on observable market
prices of comparable instruments adjusted for differences between
the observed instruments and the instruments being valued or is
estimated using discounted cash flow analyses, based on current
incremental borrowing rates for similar types of borrowing
arrangements.</t>
  </si>
  <si>
    <t>Property, Plant and Equipment</t>
  </si>
  <si>
    <t>Property, Plant and Equipment [Abstract]</t>
  </si>
  <si>
    <t>4. Property, Plant and Equipment
Diamond Offshore
Sale of Assets In February of 2016, Diamond Offshore entered into
a ten-year agreement with a subsidiary of GE Oil &amp; Gas
(“GE”) to provide services with respect to certain
blowout preventer and related well control equipment on four
newly-built drillships. Such services include management of
maintenance, certification and reliability with respect to such
equipment. In connection with the contractual services agreement
with GE, Diamond Offshore will sell the well control equipment to a
GE affiliate and subsequently lease back such equipment over
separate ten-year operating leases. During March of 2016, Diamond
Offshore executed two sale and leaseback transactions and received
$105 million in proceeds with no gain or loss recognized on the
transactions. Future commitments under the operating leases and
contractual services agreements are estimated to aggregate
approximately $327 million over the term of the agreements. Diamond
Offshore expects to complete the remaining sale and leaseback
transactions in the second and fourth quarters of 2016.
Asset Impairments During the first quarter of 2016, in response to
continued deterioration of the market fundamentals in the oil and
gas industry, significant cutbacks in customer capital spending
plans and contract cancellations by customers as well as recently
announced regulatory requirements in the U.S. Gulf of Mexico,
Diamond Offshore evaluated ten of its drilling rigs with
indications that their carrying amounts may not be recoverable.
Using an undiscounted, projected probability-weighted cash flow
analysis, Diamond Offshore determined that the carrying values of
these rigs were not impaired. If market fundamentals in the oil and gas industry
deteriorate or if Diamond Offshore is unable to extend or secure
new contracts for its current, actively-marketed drilling fleet or
reactivate any of its cold stacked rigs or if Diamond Offshore
experiences unfavorable changes to actual dayrates and rig
utilization, additional impairment losses may be required to be
recognized in future periods. During the first quarter of 2015, Diamond Offshore
evaluated 17 of its drilling rigs with indications that their
carrying amounts may not be recoverable. Based on this evaluation,
Diamond Offshore determined that seven mid-water semisubmersibles
as well as an older drillship were impaired and an impairment loss
was recognized aggregating $359 million ($158 million after tax and
noncontrolling interests) for the three months ended March 31,
2015. See Note 6 of the Consolidated Financial Statements
in the Company’s Annual Report on Form 10-K for further
discussion of Diamond Offshore’s asset impairments.</t>
  </si>
  <si>
    <t>Claim and Claim Adjustment Expense Reserves</t>
  </si>
  <si>
    <t>Insurance [Abstract]</t>
  </si>
  <si>
    <t>5. Claim and Claim Adjustment Expense
Reserves CNA’s property and casualty insurance claim
and claim adjustment expense reserves represent the estimated
amounts necessary to resolve all outstanding claims, including
claims that are incurred but not reported (“IBNR”) as
of the reporting date. CNA’s reserve projections are based
primarily on detailed analysis of the facts in each case,
CNA’s experience with similar cases and various historical
development patterns. Consideration is given to such historical
patterns as field reserving trends and claims settlement practices,
loss payments, pending levels of unpaid claims and product mix, as
well as court decisions,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ll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CNA’s ultimate cost for
insurance losses will not exceed current estimates.
Catastrophes are an inherent risk of the property
and casualty insurance business and have contributed to material
period-to-period fluctuations in CNA’s results of operations
and/or equity. CNA reported catastrophe losses, net of reinsurance,
of $36 million and $29 million for the three months ended March 31,
2016 and 2015. Catastrophe losses in 2016 related primarily to U.S.
weather-related events.
Net Prior Year Development The following tables and discussion present net
prior year development.
Three Months Ended March 31, 2016
Specialty
Commercial
International
Total
(In millions)
Pretax (favorable) unfavorable net prior year claim and
allocated claim adjustment expense reserve development $ (34) $
(14) $ (4) $
(52)
Pretax (favorable) unfavorable premium development (11) (2) (1)
(14)
Total pretax (favorable) unfavorable net prior year
development $ (45) $ (16) $ (5) $
(66)
Three Months Ended March 31, 2015
Pretax (favorable) unfavorable net prior year claim and allocated
claim adjustment expense reserve development $ 2 $ (5) $ (4) $ (7)
Pretax (favorable) unfavorable premium development (6) (1) 16
9
Total pretax (favorable) unfavorable net prior year development $ (4) $ (6) $
12 $
2
Specialty The following table and discussion present further
detail of the net prior year claim and allocated claim adjustment
expense reserve development (“development”) recorded
for the Specialty segment:
Three Months Ended March 31
2016
2015
(In millions)
Medical professional liability $ (7) $ 14
Other professional liability and management liability (9) (3)
Surety 1
Warranty 2
Other
(20)
(10)
Total pretax (favorable) unfavorable development $ (34) $ 2
2016 Favorable development for medical professional
liability was due to lower than expected severity in accident years
2011 and prior. This was partially offset by unfavorable
development in accident years 2012 and 2013 recorded related to
higher than expected large loss emergence and higher than expected
severity in accident years 2014 and 2015. Favorable development in other professional
liability and management liability was primarily related to
favorable settlements on claims in accident years 2011 through
2013. This was partially offset by unfavorable development recorded
related to a specific financial institutions claim in accident year
2014 and continued deterioration on claims in accident year 2009
related to the credit crisis. Favorable development for other coverages was
primarily due to better than expected claim frequency in property
coverages provided to Specialty customers in accident year
2015.
2015 Overall, unfavorable development for medical
professional liability was primarily related to increased frequency
in the Aging Services book for accident years 2013 and 2014,
partially offset by better than expected severity in accident years
2010 and prior. Favorable development for other coverages was
primarily due to better than expected frequency in property
coverages provided to Specialty customers in accident year
2014.
Commercial The following table and discussion present further
detail of the development recorded for the Commercial segment:
Three Months Ended March 31
2016
2015
(In millions)
Commercial auto $ (15)
General liability
(15) $
4
Workers’ compensation 4 (1)
Property and other 12
(8)
Total pretax (favorable) unfavorable development $ (14) $ (5)
2016 Favorable development for commercial auto was
primarily due to favorable settlements on claims in accident years
2011 through 2014. Favorable development for general liability was
primarily due to favorable settlements on claims in accident years
2013 and 2014. Unfavorable development for property and other was
primarily due to higher than expected severity from a 2015
catastrophe event.
2015 Favorable development for property and other was
due to lower than expected loss emergence from 2014 catastrophe
events.
International The following table and discussion present further
detail of the development recorded for the International
segment:
Three Months Ended March 31
2016
2015
(In millions)
Other professional liability $ (1)
Liability $ (5)
Property &amp; marine
(4)
(6)
Other 1
7
Total pretax (favorable) unfavorable development $ (4) $ (4)
Asbestos and Environmental Pollution (“A&amp;EP”)
Reserves In 2010, Continental Casualty Company
(“CCC”) together with several of CNA’s insurance
subsidiaries completed a transaction with National Indemnity
Company (“NICO”), a subsidiary of Berkshire Hathaway
Inc., under which substantially all of CNA’s legacy A&amp;EP
liabilities were ceded to the NICO loss portfolio transfer (loss
portfolio transfer or “LPT”). At the effective date of
the transaction, CNA ceded approximately $1.6 billion of net
A&amp;EP claim and allocated claim adjustment expense reserves to
NICO under a retroactive reinsurance agreement with an aggregate
limit of $4.0 billion. The $1.6 billion of claim and allocated
claim adjustment expense reserves ceded to NICO was net of $1.2
billion of ceded claim and allocated claim adjustment expense
reserves under existing third party reinsurance contracts. The NICO
LPT aggregate reinsurance limit also covers credit risk on the
existing third party reinsurance related to these liabilities. CNA
paid NICO a reinsurance premium of $2.0 billion and transferred to
NICO billed third party reinsurance receivables related to A&amp;EP
claims with a net book value of $215 million, resulting in total
consideration of $2.2 billion. Through December 31, 2013, CNA recognized $0.9
billion of additional amounts ceded under the LPT. As a result, the
cumulative amounts ceded under the LPT exceeded the $2.2 billion
consideration paid, resulting in the NICO LPT moving into a gain
position, requiring deferred retroactive reinsurance accounting
treatment. This deferred gain is recognized in earnings in
proportion to actual paid recoveries under the LPT. Over the life
of the contract, there is no economic impact as long as any
additional losses incurred are within the limit of the LPT. In a
period in which a change in the estimate of ceded incurred losses
is recognized, the change to the deferred gain is cumulatively
recognized in earnings as if the revised estimate was available at
the effective date of the LPT. The following table presents the impact of the loss
portfolio transfer on the Consolidated Condensed Statements of
Income.
Three Months Ended March 31
2016
2015
(In millions)
Net A&amp;EP adverse development before consideration of LPT $
200 $
-
Provision for uncollectible third party reinsurance on A&amp;EP
Additional amounts ceded under LPT
200
-
Retroactive reinsurance benefit recognized
(73)
(5)
Pretax impact of unrecognized deferred retroactive reinsurance
benefit $
127 $
(5)
CNA expected to complete its reserve review of
A&amp;EP reserves in the second quarter of 2016, however, during
the first quarter of 2016 CNA received communication from NICO that
their reserve review indicated a substantial increase in reserves.
As a result, CNA accelerated and completed its reserve review
during the first quarter. Based upon CNA’s accelerated
review, net unfavorable development prior to cessions to the LPT of
$200 million was recognized; $146 million related to asbestos
claims and $54 million related to environmental pollution claims.
The unfavorable development was driven by an increase in
anticipated future expenses associated with determination of
coverage, higher anticipated payouts associated with a limited
number of historical accounts having significant asbestos exposures
and higher than expected severity on pollution claims. This
unfavorable development was ceded to NICO under the LPT, however
CNA’s reported earnings were negatively affected due to the
application of retroactive reinsurance accounting, as only a
portion of the additional amounts ceded under the LPT were
recognized in the current quarter. Retroactive reinsurance
accounting resulted in the recognition of a reinsurance benefit of
$73 million in the current quarter, while the remaining $127
million of incurred losses covered by the LPT will be recognized as
a benefit through future earnings in proportion to the actual paid
recoveries subject to the NICO LPT. All amounts recognized related to the LPT
are recorded within Insurance claims and policyholders’
benefits in the Consolidated Condensed Statement of Income. As of March 31, 2016 and December 31, 2015, the
cumulative amounts ceded under the LPT were $2.8 billion and $2.6
billion. Cumulative losses recognized in the Consolidated Condensed
Statements of Income that are covered by the LPT were $368 million
and $241 million as of March 31, 2016 and December 31, 2015. NICO established a collateral trust account as
security for its obligations to CNA. The fair value of the
collateral trust account was $2.7 billion and $2.8 billion as of
March 31, 2016 and December 31, 2015. In addition, Berkshire
Hathaway Inc. guaranteed the payment obligations of NICO up to the
full aggregate reinsurance limit as well as certain of NICO’s
performance obligations under the trust agreement. NICO is
responsible for claims handling and billing and collection from
third-party reinsurers related to CNA’s A&amp;EP claims.</t>
  </si>
  <si>
    <t>Income Taxes</t>
  </si>
  <si>
    <t>Income Tax Disclosure [Abstract]</t>
  </si>
  <si>
    <t>6. Income Taxes The components of U.S. and foreign income before
income tax and a reconciliation between the federal income tax
expense at statutory rates and the actual income tax expense is as
follows:
Three Months Ended March 31
2016
2015
(In millions)
Income before income tax:
U.S. $ 39 $
137
Foreign
156
(32)
Total $ 195 $
105
Income tax expense at statutory rate $ 69 $
37
Increase (decrease) in income tax expense resulting from:
Exempt investment income (30)
(29)
Foreign related tax differential (39)
27
Amortization of deferred charges associated with intercompany rig
sales to other tax jurisdictions
37
Taxes related to domestic affiliate 3
(10)
Partnership earnings not subject to taxes (17)
(13)
Unrecognized tax benefit (expense) 5
3
Other 5
4
Income tax expense (benefit) $ (4) $
56
The effective tax rate is impacted by the change in
the relative components of earnings or losses generated in foreign
tax jurisdictions with lower tax rates.</t>
  </si>
  <si>
    <t>Debt</t>
  </si>
  <si>
    <t>Debt Disclosure [Abstract]</t>
  </si>
  <si>
    <t>7. Debt
CNA Financial In the first quarter of 2016, CNA completed a
public offering of $500 million aggregate principal amount of 4.5%
senior notes due March 1, 2026 and used the net proceeds to repay
the entire $350 million outstanding principal amount of its 6.5%
senior notes due August 15, 2016.
Diamond Offshore In the first quarter of 2016, Diamond Offshore
cancelled its commercial paper program and repaid the $287 million
in commercial paper outstanding at December 31, 2015 with proceeds
from Eurodollar loans under its revolving credit agreement. As of
March 31, 2016, there were no amounts outstanding under the
revolving credit agreement.
Loews In March of 2016, the Company completed a public
offering of $500 million aggregate principal amount of 3.8% senior
notes due April 1, 2026 and repaid in full the entire $400 million
aggregate principal amount of its 5.3% senior notes at
maturity.</t>
  </si>
  <si>
    <t>Shareholders' Equity</t>
  </si>
  <si>
    <t>Equity [Abstract]</t>
  </si>
  <si>
    <t>8. Shareholders’ Equity
Accumulated other comprehensive income (loss) The tables below display the changes in Accumulated
other comprehensive income (“AOCI”) by component for
the three months ended March 31, 2015 and 2016:
OTTI Unrealized Cash Flow Pension Foreign Total
(In millions)
Balance, January 1, 2015 $
32 $
846 $
(6) $
(641) $
49 $
280
Other comprehensive income (loss) before reclassifications, after
tax of $0, $(62), $1, $0 and $0
(1)
119
(2)
(96)
20
Reclassification of (gains) losses from accumulated other
comprehensive income, after tax of $0, $0, $(2), $(3) and $0
(9)
5
4
-
Other comprehensive income (loss)
(1)
110
3
4
(96)
20
Issuance of equity securities by subsidiary
1
1
Amounts attributable to noncontrolling interests
(12)
9 (3)
Balance, March 31, 2015 $
31 $
944 $
(3) $
(636) $
(38) $
298
Balance, January 1, 2016 $
24 $
347 $
(3) $
(649) $
(76) $
(357)
Other comprehensive income before reclassifications, after tax
of $(2), $(108), $0, $0 and $0
3
217
14
234
Reclassification of losses from accumulated other comprehensive
income, after tax of $(1), $(7), $0, $(3) and $0
2
11
1
8
22
Other comprehensive income
5
228
1
8
14
256
Amounts attributable to noncontrolling interests
(21)
(2)
(2)
(25)
Balance, March 31, 2016 $
29 $
554 $
(2) $
(643) $
(64) $
(126)
Amounts reclassified from AOCI shown above are
reported in Net income as follows:
Major Category of AOCI Affected Line Item
OTTI gains (losses) Investment gains (losses)
Unrealized gains (losses) on investments Investment gains (losses)
Cash flow hedges Other revenues and Contract drilling expenses
Pension liability Other operating expenses
Subsidiary Equity Transactions Loews purchased 0.3 million shares of CNA common
stock at an aggregate cost of $8 million during the first three
months of 2016. The Company’s percentage ownership interest
in CNA remained unchanged as a result of these transactions, at
90%. The Company’s purchase price of the shares was lower
than the carrying value of its investment in CNA, resulting in an
increase to Additional paid-in capital (“APIC”) of $3
million.
Treasury Stock The Company repurchased 0.9 million and 1.8 million
shares of Loews common stock at aggregate costs of $33 million and
$71 million during the three months ended March 31, 2016 and
2015.</t>
  </si>
  <si>
    <t>Benefit Plans</t>
  </si>
  <si>
    <t>Compensation and Retirement Disclosure [Abstract]</t>
  </si>
  <si>
    <t>9. Benefit Plans The Company has several non-contributory defined
benefit plans and postretirement benefit plans covering eligible
employees and retirees. The following table provides the components of net
periodic benefit cost for the plans:
Other
Pension Benefits
Postretirement Benefits
Three Months Ended March 31
2016
2015
2016
2015
(In millions)
Service cost
$ 2
$ 4
Interest cost
32
32
$ 1
$ 1
Expected return on plan assets
(44)
(48)
(1)
(1)
Amortization of unrecognized net loss
11
11
Amortization of unrecognized prior service benefit
(1)
(2)
Settlement charge
1
Net periodic benefit cost
$ 2
$ (1)
$ (1)
$ (2)</t>
  </si>
  <si>
    <t>Business Segments</t>
  </si>
  <si>
    <t>Segment Reporting [Abstract]</t>
  </si>
  <si>
    <t>10. Business Segments The Company’s segments are CNA’s
Financial core property and casualty commercial insurance
operations, including Specialty, Commercial, International and
Other Non-Core operations; Diamond Offshore; Boardwalk Pipeline;
Loews Hotels; and Corporate and other. The Company’s
reportable segments are primarily based on its individual operating
subsidiaries. Each of the principal operating subsidiaries is
headed by a chief executive officer who is responsible for the
operation of its business and has the duties and authority
commensurate with that position. Investment gains (losses) and the
related income taxes, excluding those of CNA, are included in the
Corporate and other segment.
The following tables set forth the Company’s
consolidated revenues and income (loss) by business segment:
Three Months Ended March 31
2016
2015
(In millions)
Revenues (a):
CNA Financial:
Property and Casualty:
Specialty
$ 865
$ 917
Commercial
802
895
International
215
206
Other Non-Core
321
334
Total CNA Financial
2,203
2,352
Diamond Offshore
471
627
Boardwalk Pipeline
347
330
Loews Hotels
163
139
Corporate and other
(11)
30
Total
$ 3,173
$ 3,478
Income (loss) before income tax and noncontrolling interests
(a):
CNA Financial:
Property and Casualty:
Specialty
$ 180
$ 207
Commercial
95
186
International
10
13
Other Non-Core
(227) (92)
Total CNA Financial
58
314
Diamond Offshore
83
(287)
Boardwalk Pipeline
99
77
Loews Hotels
9
10
Corporate and other
(54) (9)
Total
$ 195
$ 105
Net income (loss) (a):
CNA Financial:
Property and Casualty:
Specialty
$ 107
$ 123
Commercial
56
110
International
8
9
Other Non-Core
(111) (32)
Total CNA Financial
60
210
Diamond Offshore
43
(126)
Boardwalk Pipeline
31
25
Loews Hotels
3
5
Corporate and other
(35) (5)
Total
$ 102
$ 109
(a)
Investment gains (losses) included in Revenues,
Income (loss) before income tax and noncontrolling interests and
Net income (loss) are as follows:
Three Months Ended March 31 2016
2015
Revenues and Income (loss) before income tax and noncontrolling
interests:
CNA Financial:
Property and Casualty:
Specialty
$ (11)
$ 4
Commercial
(18)
4
International
4
1
Other Non-Core
(3)
1
Total
$ (28)
$ 10
Net income (loss):
CNA Financial:
Property and Casualty:
Specialty
$ (7)
$ 2
Commercial
(10)
3
International
3
1
Other Non-Core
(3)
2
Total
$ (17)
$ 8</t>
  </si>
  <si>
    <t>Legal Proceedings</t>
  </si>
  <si>
    <t>Commitments and Contingencies Disclosure [Abstract]</t>
  </si>
  <si>
    <t>11. Legal Proceedings The Company and its subsidiaries are parties to
litigation arising in the ordinary course of business. The outcome
of this litigation will not, in the opinion of management,
materially affect the Company’s results of operations or
equity.</t>
  </si>
  <si>
    <t>Commitments and Contingencies</t>
  </si>
  <si>
    <t>12. Commitments and Contingencies
CNA Financial In the course of selling business entities and
assets to third parties, CNA agreed to guarantee the performance of
certain obligations of a previously owned subsidiary and to
indemnify purchasers for losses arising out of breaches of
representation and warranties with respect to the business entities
or assets sold, including, in certain cases, losses arising from
undisclosed liabilities or certain named litigation. Such guarantee
and indemnification agreements in effect for sales of business
entities, assets and third party loans may include provisions that
survive indefinitely. As of March 31, 2016, the aggregate amount
related to quantifiable guarantees was $375 million and the
aggregate amount related to indemnification agreements was $259
million. Should CNA be required to make payments under the
guarantee, it would have the right to seek reimbursement in certain
cases from an affiliate of a previously owned subsidiary. In addition, CNA has agreed to provide
indemnification to third party purchasers for certain losses
associated with sold business entities or assets that are not
limited by a contractual monetary amount. As of March 31, 2016, CNA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 upon contract terms expire. CNA also provided guarantees, if the primary
obligor fails to perform, to holders of structured settlement
annuities provided by a previously owned subsidiary. As of March
31, 2016, the potential amount of future payments CNA could be
required to pay under these guarantees was approximately $2.0
billion, which will be paid over the lifetime of the annuitants.
CNA does not believe any payment is likely under these guarantees,
as CNA is the beneficiary of a trust that must be maintained at a
level that approximates the discounted reserves for these
annuities.
Diamond Offshore Diamond Offshore is financially obligated under a
contract with Hyundai Heavy Industries, Co. Ltd.
(“Hyundai”) for the construction of a dynamically
positioned, harsh environment semisubmersible drilling rig. The
total cost of the rig including shipyard costs, capital spares,
commissioning, project management and shipyard supervision is
estimated to be $764 million. The remaining contractual payment of
$440 million is due upon delivery of the rig, which is expected to
occur in the second half of 2016.</t>
  </si>
  <si>
    <t>Consolidating Financial Information</t>
  </si>
  <si>
    <t>13. Consolidating Financial Information The following schedules present the Company’s
consolidating balance sheet information at March 31, 2016 and
December 31, 2015, and consolidating statements of income
information for the three months ended March 31, 2016 and 2015.
These schedules present the individual subsidiaries of the Company
and their contribution to the Consolidated Condensed Financial
Statements. Amounts presented will not necessarily be the same as
those in the individual financial statements of the Company’s
subsidiaries due to adjustments for purchase accounting, income
taxes and noncontrolling interests. In addition, many of the
Company’s subsidiaries use a classified balance sheet which
also leads to differences in amounts reported for certain line
items. The Corporate and other column primarily reflects
the parent company’s investment in its subsidiaries, invested
cash portfolio and corporate long term debt. The elimination
adjustments are for intercompany assets and liabilities, interest
and dividends, the parent company’s investment in capital
stocks of subsidiaries, and various reclasses of debit or credit
balances to the amounts in consolidation. Purchase accounting
adjustments have been pushed down to the appropriate
subsidiary.
Loews Corporation
Consolidating Balance Sheet Information
March 31, 2016 CNA
Diamond Boardwalk
Loews Corporate
Eliminations
Total
(In millions)
Assets:
Investments $ 45,371 $ 119 $ 78 $ 5,082 $
50,650
Cash 242 15 $ 10 12 29
308
Receivables 7,531 367 88 36 230 $ (25)
8,227
Property, plant and equipment 255 6,222 7,735
1,093 46
15,351
Deferred income taxes 484 3 59 (546)
-
Goodwill 113 237
350
Investments in capital stocks of subsidiaries 14,932 (14,932)
-
Other assets 863 225 321 288 4 15
1,716
Deferred acquisition costs of insurance subsidiaries 622
622
Total assets $ 55,481 $ 6,948 $ 8,391 $ 1,510 $ 20,382 $ (15,488) $
77,224
Liabilities and Equity:
Insurance reserves $ 37,325 $
37,325
Payable to brokers 256 $ 374
630
Short term debt 1 $ 2
3
Long term debt 2,711 $ 1,980 $ 3,475 644 1,774
10,584
Deferred income taxes 5 230 786 50 $ (531)
540
Other liabilities 3,739 541 435 59 268 (25)
5,017
Total liabilities 44,037 2,751 4,696 755 2,416 (556)
54,099
Total shareholders’ equity 10,264 2,239 1,543 753 17,966 (14,932)
17,833
Noncontrolling interests 1,180 1,958 2,152 2
5,292
Total equity 11,444 4,197 3,695 755 17,966 (14,932)
23,125
Total liabilities and equity $ 55,481 $ 6,948 $ 8,391 $ 1,510 $ 20,382 $ (15,488) $
77,224
Loews Corporation
Consolidating Balance Sheet Information
December 31, 2015 CNA
Diamond Boardwalk
Loews
Corporate Eliminations
Total
(In millions)
Assets:
Investments $ 44,699 $ 117 $ 81 $ 4,503 $
49,400
Cash 387 13 $ 4 12 24 440
Receivables 7,384 409 93 35 96 $ 24
8,041
Property, plant and equipment 333 6,382 7,712 1,003 47
15,477
Deferred income taxes 662 3 68 (733)
-
Goodwill 114 237 351
Investments in capital stocks of subsidiaries 15,129 (15,129)
-
Other assets 848 233 319 282 17
1,699
Deferred acquisition costs of insurance subsidiaries 598 598
Total assets $ 55,025 $ 7,154 $ 8,365 $ 1,416 $ 19,867 $ (15,821) $
76,006
Liabilities and Equity:
Insurance reserves $ 36,486 $
36,486
Payable to brokers 358 $ 209 567
Short term debt 351 $ 287 $ 2 400
1,040
Long term debt 2,213 1,980 $ 3,458 590 1,279
9,520
Deferred income taxes 5 276 766 47 $ (712) 382
Other liabilities 3,883 496 510 70 222 20
5,201
Total liabilities 43,296 3,039 4,734 709 2,110 (692)
53,196
Total shareholders’ equity 10,516 2,195 1,517 705 17,757 (15,129)
17,561
Noncontrolling interests 1,213 1,920 2,114 2
5,249
Total equity 11,729 4,115 3,631 707 17,757 (15,129)
22,810
Total liabilities and equity $ 55,025 $ 7,154 $ 8,365 $ 1,416 $ 19,867 $ (15,821) $
76,006
Loews Corporation
Consolidating Statement of Income Information
Three Months Ended March 31, 2016 CNA
Diamond Boardwalk
Loews Corporate
Eliminations
Total
(In millions)
Revenues:
Insurance premiums $ 1,699 $
1,699
Net investment income (loss) 435 $ (13)
422
Intercompany interest and dividends 558 $
(558)
-
Investment losses (28)
(28)
Contract drilling revenues $ 444
444
Other revenues 97 27 $ 347 $ 163 2
636
Total
2,203 471 347 163 547
(558)
3,173
Expenses:
Insurance claims and policyholders’ benefits 1,408
1,408
Amortization of deferred acquisition costs 307
307
Contract drilling expenses 213
213
Other operating expenses 380 149 205 148 25
907
Interest 50 26 43 6 18
143
Total 2,145 388 248 154 43
-
2,978
Income before income tax 58 83 99 9 504
(558)
195
Income tax (expense) benefit 9 1 (19) (6) 19
4
Net income 67 84 80 3 523
(558)
199
Amounts attributable to noncontrolling interests (7) (41) (49)
(97)
Net income attributable to Loews Corporation $ 60 $ 43 $ 31 $ 3 $ 523 $
(558) $
102
Loews Corporation
Consolidating Statement of Income Information
Three Months Ended March 31, 2015 CNA
Diamond Offshore
Boardwalk Pipeline
Loews Hotels
Corporate and Other
Eliminations Total
(In millions)
Revenues:
Insurance premiums
$ 1,687
$ 1,687
Net investment income 558
$ 1
$ 29 588
Intercompany interest and dividends 567
$ (567) -
Investment gains 10 10
Contract drilling revenues 600 600
Other revenues 97 26
$ 330
$ 139 1 593
Total 2,352 627 330 139 597 (567) 3,478
Expenses:
Insurance claims and policyholders’ benefits 1,339 1,339
Amortization of deferred acquisition costs 303 303
Contract drilling expenses 351 351
Other operating expenses 357 539 208 124 21 1,249
Interest 39 24 45 5 18 131
Total 2,038 914 253 129 39 - 3,373
Income (loss) before income tax 314 (287) 77 10 558 (567) 105
Income tax (expense) benefit (80) 41 (16) (5) 4 (56)
Net income (loss) 234 (246) 61 5 562 (567) 49
Amounts attributable to noncontrolling interests (24) 120 (36) 60
Net income (loss) attributable to Loews Corporation
$ 210
$ (126)
$ 25
$ 5
$ 562
$ (567)
$ 109</t>
  </si>
  <si>
    <t>Basis of Presentation (Policies)</t>
  </si>
  <si>
    <t>Basis of Accounting</t>
  </si>
  <si>
    <t>Loews Corporation is a holding company. Its
subsidiaries are engaged in the following lines of business:
commercial property and casualty insurance (CNA Financial
Corporation (“CNA”), a 90% owned subsidiary); the
operation of offshore oil and gas drilling rigs (Diamond Offshore
Drilling, Inc. (“Diamond Offshore”), a 53% owned
subsidiary); transportation and storage of natural gas and natural
gas liquids and gathering and processing of natural gas (Boardwalk
Pipeline Partners, LP (“Boardwalk Pipeline”), a 51%
owned subsidiary); and the operation of a chain of hotels (Loews
Hotels Holding Corporation (“Loews Hotels”), a wholly
owned subsidiary). Unless the context otherwise requires, the terms
“Company,” “Loews” and
“Registrant” as used herein mean Loews Corporation
excluding its subsidiaries and the term “Net income (loss)
attributable to Loews Corporation” as used herein means Net
income (loss) attributable to Loews Corporation shareholders. In the opinion of management, the accompanying
unaudited Consolidated Condensed Financial Statements reflect all
adjustments (consisting of only normal recurring accruals)
necessary to present fairly the financial position as of March 31,
2016 and December 31, 2015 and the results of operations,
comprehensive income and changes in shareholders’ equity and
cash flows for the three months ended March 31, 2016 and 2015. Net
income for the first quarter of each of the years is not
necessarily indicative of net income for that entire year. These
Consolidated Condensed Financial Statements should be read in
conjunction with the Consolidated Financial Statements in the 2015
Annual Report on Form 10-K.</t>
  </si>
  <si>
    <t>Income Per Share</t>
  </si>
  <si>
    <t>The Company presents basic and diluted net income
per share on the Consolidated Condensed Statements of Income. Basic
net income per share excludes dilution and is computed by dividing
net income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Stock appreciation rights
(“SARs”) of 6.1 million and 3.5 million shares were not
included in the diluted weighted average shares amounts for the
three months ended March 31, 2016 and 2015 due to the exercise
price being greater than the average stock price.</t>
  </si>
  <si>
    <t>Accounting changes</t>
  </si>
  <si>
    <t>Accounting changes
–</t>
  </si>
  <si>
    <t>Recently issued ASUs</t>
  </si>
  <si>
    <t>Recently issued ASUs – In May of 2015, the FASB issued ASU 2015-09,
“Financial Services –
In January of 2016, the FASB issued ASU 2016-01,
“Financial Instruments – In February of 2016, the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U 2014-09. The
updated guidance is effective for interim and annual periods
beginning after December 15, 2018. The Company is currently
evaluating the effect the updated guidance will have on its
consolidated financial statements.</t>
  </si>
  <si>
    <t>Investments (Tables)</t>
  </si>
  <si>
    <t>Net Investment Income and Investment Gains (Losses)</t>
  </si>
  <si>
    <t>Net investment income is as follows:
Three Months Ended March 31
2016
2015
(In millions)
Fixed maturity securities $
446 $
443
Limited partnership investments (40) 160
Short term investments 3 3
Equity securities 3 3
Income (loss) from trading portfolio (a) 15 (15)
Other
9
8
Total investment income 436 602
Investment expenses
(14)
(14)
Net investment income $
422 $ 588
(a) Includes net
unrealized gains (losses) related to changes in fair value on
trading securities still held of $15 and $(14) for the three months
ended March 31, 2016 and 2015. Investment gains (losses) are as follows:
Three Months Ended March 31
2016
2015
(In millions)
Fixed maturity securities $
(17) $
12
Equity securities (5)
Derivative instruments (7) (1)
Short term investments and other
1
(1)
Investment gains (losses) (a) $ (28) $ 10
(a)
Includes gross realized gains of $45 and $34 and
gross realized losses of $67 and $22 on available-for-sale
securities for the three months ended March 31, 2016 and 2015.</t>
  </si>
  <si>
    <t>Components of Net Other-than-Temporary Impairment Losses Recognized in Earnings by Asset Type</t>
  </si>
  <si>
    <t>The components of net other-than-temporary
impairment (“OTTI”) losses recognized in earnings by
asset type are as follows:
Three Months Ended March 31 2016 2015
(In millions)
Fixed maturity securities available-for-sale:
Corporate and other bonds $
16 $ 5
States, municipalities and political subdivisions 5
Asset-backed:
Residential mortgage-backed 1
Other asset-backed 2
Total asset-backed 2 1
Total fixed maturities available-for-sale 18 11
Equity securities available-for-sale:
Common stock 5 1
Net OTTI losses recognized in earnings $ 23 $
12</t>
  </si>
  <si>
    <t>Amortized Cost and Fair Values of Securities</t>
  </si>
  <si>
    <t>The amortized cost and fair values of securities
are as follows:
March 31, 2016 Cost or Gross Gross Estimated Unrealized
(In millions)
Fixed maturity securities:
Corporate and other bonds $ 17,093
$ 1,255 $
236 $ 18,112
States, municipalities and political subdivisions 11,478
1,704
3 13,179
$
(15)
Asset-backed:
Residential mortgage-backed 5,028
197
19 5,206
(33)
Commercial mortgage-backed 2,137
78
16 2,199
Other asset-backed 937
4
20 921
Total asset-backed 8,102
279
55 8,326
(33)
U.S. Treasury and obligations of government-sponsored
enterprises 133
7 140
Foreign government 447
17
1 463
Redeemable preferred stock 33
2 35
Fixed maturities available-for-sale 37,286
3,264
295 40,255
(48)
Fixed maturities trading 221
1 220
Total fixed maturities 37,507
3,264
296 40,475
(48)
Equity securities:
Common stock 37
6
2 41
Preferred stock 145
5
2 148
Equity securities available-for-sale 182
11
4 189
-
Equity securities trading 635
74
121 588
Total equity securities 817
85
125 777
-
Total $ 38,324
$ 3,349 $
421 $ 41,252
$
(48)
December 31, 2015 Cost or Gross Gross
Estimated Unrealized
Fixed maturity securities:
Corporate and other bonds $ 17,097 $ 1,019 $ 347 $ 17,769
States, municipalities and political subdivisions 11,729 1,453 8 13,174 $
(4)
Asset-backed:
Residential mortgage-backed 4,935 154 17 5,072
(37)
Commercial mortgage-backed 2,154 55 12 2,197
Other asset-backed 923 6 8 921
Total asset-backed 8,012 215 37 8,190
(37)
U.S. Treasury and obligations of government-sponsored
enterprises 62 5 67
Foreign government 334 13 1 346
Redeemable preferred stock 33 2 35
Fixed maturities available-for-sale 37,267 2,707 393 39,581
(41)
Fixed maturities, trading 140 20 120
Total fixed maturities 37,407 2,707 413 39,701
(41)
Equity securities:
Common stock 46 3 1 48
Preferred stock 145 7 3 149
Equity securities available-for-sale 191 10 4 197
-
Equity securities, trading 633 56 134 555
Total equity securities 824 66 138 752
-
Total $ 38,231 $ 2,773 $ 551 $ 40,453 $
(41)</t>
  </si>
  <si>
    <t>Securities Available-for-Sale in Gross Unrealized Loss Position</t>
  </si>
  <si>
    <t>The available-for-sale securities in a gross
unrealized loss position are as follows:
Less than 12 Months
12 Months or Longer Total
March 31, 2016
Estimated Gross Estimated Gross Estimated Gross
(In millions)
Fixed maturity securities:
Corporate and other bonds $
2,669 $
174 $
279 $ 62 $ 2,948 $ 236
States, municipalities and political subdivisions
90
3
64 154 3
Asset-backed:
Residential mortgage-backed
376
11
159 8 535 19
Commercial mortgage-backed
505
14
102 2 607 16
Other asset-backed
572
20
5 577 20
Total asset-backed
1,453
45
266 10 1,719 55
U.S. Treasury and obligations of government-sponsored
enterprises
23 23
Foreign government
54
1 54 1
Redeemable preferred stock
2 2
Total fixed maturity securities
4,291
223
609 72 4,900 295
Common stock
6
2 6 2
Preferred stock
17
2 17 2
Total $
4,314 $
227 $
609 $ 72 $ 4,923 $ 299
Less than 12 Months
12 Months or Longer Total
Gross Gross Gross
Estimated Unrealized Estimated Unrealized
Estimated
Unrealized
December 31, 2015
Fair Value Losses Fair Value Losses
Fair Value Losses
Fixed maturity securities:
Corporate and other bonds $
4,882
$ 302 $
174
$ 45 $ 5,056 $
347
States, municipalities and political subdivisions
338 8 75 413
8
Asset-backed:
Residential mortgage-backed
963 9 164 8 1,127
17
Commercial mortgage-backed
652 10 96 2 748
12
Other asset-backed
552 8 5 557
8
Total asset-backed
2,167 27 265 10 2,432
37
U.S. Treasury and obligations of government-sponsored
enterprises
4 4
Foreign government
54 1 54
1
Redeemable preferred stock
3 3
Total fixed maturity securities
7,448 338 514 55 7,962
393
Common stock
3 1 3
1
Preferred stock
13 3 13
3
Total $
7,464
$ 342 $
514
$ 55 $ 7,978 $
397</t>
  </si>
  <si>
    <t>Pretax Credit Loss Component Reflected in Retained Earnings on Fixed Maturity Securities</t>
  </si>
  <si>
    <t>The following table presents the activity related
to the pretax credit loss component reflected in Retained earnings
on fixed maturity securities still held as of March 31, 2016 and
2015 for which a portion of an OTTI loss was recognized in Other
comprehensive income.
Three Months Ended March 31
2016
2015
(In millions)
Beginning balance of credit losses on fixed maturity securities $ 53 $ 62
Reductions for securities sold during the period (5 ) (1 )
Ending balance of credit losses on fixed maturity securities $ 48 $ 61</t>
  </si>
  <si>
    <t>Available-for-Sale Fixed Maturity Securities by Contractual Maturity</t>
  </si>
  <si>
    <t>The following table presents available-for-sale
fixed maturity securities by contractual maturity.
March 31,
2016 December 31,
2015
Cost
or
Estimated Cost or
Estimated
Amortized
Fair Amortized
Fair
Cost
Value Cost
Value
(In millions)
Due in one year or less $
1,747 $
1,773 $
1,574 $
1,595
Due after one year through five years
8,352
8,753
7,738
8,082
Due after five years through ten years
14,587
15,129
14,652
14,915
Due after ten years
12,600
14,600
13,303
14,989
Total $
37,286 $
40,255 $
37,267 $
39,581</t>
  </si>
  <si>
    <t>Summary of Aggregate Contractual or Notional Amounts and Gross Estimated Fair Values Related to Derivative Financial Instruments</t>
  </si>
  <si>
    <t xml:space="preserve">A summary of the aggregate contractual or notional
amounts and gross estimated fair values related to derivative
financial instruments follows. The contractual or notional amounts
for derivatives are used to calculate the exchange of contractual
payments under the agreements and may not be representative of the
potential for gain or loss on these instruments. Gross estimated
fair values of derivative positions are currently presented in
Equity securities, Receivables and Payable to brokers on the
Consolidated Condensed Balance Sheets.
March 31, 2016
December 31, 2015
Contractual/ Contractual/
Notional
Estimated Fair Value Notional
Estimated Fair Value
Amount
Asset
(Liability)
Amount
Asset
(Liability)
(In millions)
Without hedge designation:
Equity markets:
Options – purchased $
906 $ 21 $ 501 $ 16
– written 238 $
(10) 614 $ (28)
Futures – long 312 (1)
– short 101
Interest rate risk:
Futures – long 63
Foreign exchange:
Currency forwards – long 267 8 133 2
– short 262 (10) 152
Currency options – long 300 3 550 7
Commodities:
Futures – long 64
Embedded derivative on funds withheld liability 178 (1) 179 5 </t>
  </si>
  <si>
    <t>Fair Value (Tables)</t>
  </si>
  <si>
    <t>Assets and Liabilities Measured at Fair Value on Recurring Basis</t>
  </si>
  <si>
    <t xml:space="preserve">Assets and liabilities measured at fair value on a recurring
basis are presented in the following tables:
March 31, 2016
Level 1
Level 2
Level 3 Total
(In millions)
Fixed maturity securities:
Corporate and other bonds $ 17,919 $ 193 $
18,112
States, municipalities and political subdivisions 13,177 2
13,179
Asset-backed:
Residential mortgage-backed 5,078 128
5,206
Commercial mortgage-backed 2,172 27
2,199
Other asset-backed 871 50 921
Total asset-backed 8,121 205
8,326
U.S. Treasury and obligations of government-sponsored
enterprises $ 139 1 140
Foreign government 463 463
Redeemable preferred stock 35 35
Fixed maturities available-for-sale 174 39,681 400
40,255
Fixed maturities trading 217 3 220
Total fixed maturities $ 174 $
39,898 $
403 $
40,475
Equity securities available-for-sale $ 170 $ 19 $ 189
Equity securities trading 588 588
Total equity securities $ 758 $
- $ 19 $ 777
Short term investments $
4,135 $ 1,064 $
5,199
Other invested assets 102 17 119
Receivables 12 12
Life settlement contracts $ 72 72
Payable to brokers (102) (10) (112)
December 31, 2015 Level 1 Level 2 Level 3 Total
(In millions)
Fixed maturity securities:
Corporate and other bonds $ 17,601 $ 168 $ 17,769
States, municipalities and political subdivisions 13,172 2 13,174
Asset-backed:
Residential mortgage-backed 4,938 134 5,072
Commercial mortgage-backed 2,175 22 2,197
Other asset-backed 868 53 921
Total asset-backed 7,981 209 8,190
U.S. Treasury and obligations of government-sponsored
enterprises $ 66 1 67
Foreign government 346 346
Redeemable preferred stock 35 35
Fixed maturities available-for-sale 101 39,101 379 39,581
Fixed maturities trading 35 85 120
Total fixed maturities $ 101 $ 39,136 $
464 $
39,701
Equity securities available-for-sale $ 177 $ 20 $ 197
Equity securities trading 554 1 555
Total equity securities $ 731 $ - $ 21 $ 752
Short term investments $
3,600 $ 1,134 $ 4,734
Other invested assets 102 44 146
Receivables 9 $ 3 12
Life settlement contracts 74 74
Payable to brokers (196) (196) </t>
  </si>
  <si>
    <t>Reconciliations of Assets and Liabilities Measured at Fair Value on Recurring Basis Using Significant Unobservable Inputs</t>
  </si>
  <si>
    <t xml:space="preserve">The following tables present reconciliations for
all assets and liabilities measured at fair value on a recurring
basis using significant unobservable inputs (Level 3) for the three
months ended March 31, 2016 and 2015:
Net Realized Gains
Transfers
Transfers
Unrealized Gains (Losses)
Recognized in Net Income Held at
2016 Balance,
Included in
Included in
Purchases
Sales
Settlements
Balance,
(In millions)
Fixed maturity securities:
Corporate and other bonds $ 168 $ (1) $
4 $ 53 $ (16) $ (3) $ (12) $ 193
States, municipalities and political subdivisions 2 2
Asset-backed:
Residential mortgage-backed 134 1 (5) (2) 128
Commercial mortgage- backed 22 9 (4) 27
Other asset-backed 53 $ 2 (5) 50
Total asset-backed 209 1
- 9
- (5) 2 (11) 205 $ -
Fixed maturities available-for-sale 379
4 62 (16) (8) 2 (23) 400
Fixed maturities trading 85 1 2 (85) 3
Total fixed maturities $ 464 $ 1 $
4 $ 64 $
(101) $ (8) $ 2 $ (23) $ 403 $ -
Equity securities available-for-sale $ 20 $ (1) $ 19
Equity securities trading 1 $ (1)
-
Total equity securities $ 21 $
- $ (1) $
- $ (1) $
- $
- $
- $ 19 $ -
Life settlement contracts $ 74 $ 4 $ (6) $ 72 $
1
Derivative financial instruments, net 3 (1) $ (2)
Net Realized Gains
Transfers
Transfers
Unrealized Gains (Losses) Recognized in Net Income Held at
2015 Balance, Included
in
Included in Purchases
Sales Settlements
Balance,
(In millions)
Fixed maturity securities:
Corporate and other bonds $ 162 $ 1 $ 12 $ (12) $ (14) $ 37 $ 186
States, municipalities and political subdivisions 94 1 (9) 86
Asset-backed:
Residential mortgage-backed 189 1 72 (10) $ (20) 232
Commercial mortgage- backed 83 1 $ 1 6 (1) (26) 64
Other asset-backed 655 1 9 35 (144) (3) 553
Total asset-backed 927 3 10 113 (144) (14)
- (46) 849 $ -
Fixed maturities available-for-sale 1,183 5 10 125 (156) (37) 37 (46) 1,121
Fixed maturities trading 90 (1) 89
Total fixed maturities $ 1,273 $ 5 $ 10 $ 125 $
(157) $ (37) $ 37 $ (46) $ 1,210 $ -
Equity securities available-for-sale $ 16 $ (3) $ 13
Equity securities trading 1 1
Total equity securities $ 17 $ - $ (3) $
- $ - $
- $
- $
- $ 14 $ -
Life settlement contracts $ 82 $ 13 $ (16) $ 79 $
1 </t>
  </si>
  <si>
    <t>Quantitative Information about Significant Unobservable Inputs Utilized by Company in Fair Value Measurements of Level 3 Assets</t>
  </si>
  <si>
    <t xml:space="preserve">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o
the Company.
March 31, 2016 Estimated
Valuation Techniques
Unobservable Inputs
Range (Weighted Average)
(In millions)
Fixed maturity securities $ 142
Discounted cash flow Credit spread
0% – 20% (4%)
Life settlement contracts 72 Discounted cash flow
Discount rate risk premium 9%
Mortality assumption
55% – 1,676% (164%)
December 31, 2015
Fixed maturity securities $ 138 Discounted cash flow Credit spread 3% – 184% (6%)
Life settlement contracts 74 Discounted cash flow Discount rate risk premium 9%
Mortality assumption 55% – 1,676% (164%) </t>
  </si>
  <si>
    <t>Carrying Amount, Estimated Fair Value and Level of Fair Value Hierarchy of Company's Financial Assets and Liabilities</t>
  </si>
  <si>
    <t xml:space="preserve">The carrying amounts reported on the Consolidated
Condensed Balance Sheets for cash and short term investments not
carried at fair value and certain other assets and liabilities
approximate fair value due to the short term nature of these
items.
Carrying Estimated Fair Value
March 31, 2016 Amount
Level 1
Level 2
Level 3
Total
(In millions)
Assets:
Other invested assets, primarily mortgage loans $ 675 $ 697 $ 697
Liabilities:
Short term debt 2 2 2
Long term debt 10,571 $ 9,610 648 10,258
December 31, 2015
Assets:
Other invested assets, primarily mortgage loans $ 678 $ 688 $ 688
Liabilities:
Short term debt 1,038 $ 1,050 2 1,052
Long term debt 9,507 8,538 595 9,133 </t>
  </si>
  <si>
    <t>Claim and Claim Adjustment Expense Reserves (Tables)</t>
  </si>
  <si>
    <t>Net Prior Year Development</t>
  </si>
  <si>
    <t>The following tables and discussion present net
prior year development.
Three Months Ended March 31, 2016
Specialty
Commercial
International
Total
(In millions)
Pretax (favorable) unfavorable net prior year claim and
allocated claim adjustment expense reserve development $ (34) $
(14) $ (4) $
(52)
Pretax (favorable) unfavorable premium development (11) (2) (1)
(14)
Total pretax (favorable) unfavorable net prior year
development $ (45) $ (16) $ (5) $
(66)
Three Months Ended March 31, 2015
Pretax (favorable) unfavorable net prior year claim and allocated
claim adjustment expense reserve development $ 2 $ (5) $ (4) $ (7)
Pretax (favorable) unfavorable premium development (6) (1) 16
9
Total pretax (favorable) unfavorable net prior year development $ (4) $ (6) $
12 $
2</t>
  </si>
  <si>
    <t>Impact of Loss Portfolio Transfer on Consolidated Condensed Statements of Income</t>
  </si>
  <si>
    <t>The following table presents the impact of the loss
portfolio transfer on the Consolidated Condensed Statements of
Income.
Three Months Ended March 31
2016
2015
(In millions)
Net A&amp;EP adverse development before consideration of LPT $
200 $
-
Provision for uncollectible third party reinsurance on A&amp;EP
Additional amounts ceded under LPT
200
-
Retroactive reinsurance benefit recognized
(73)
(5)
Pretax impact of unrecognized deferred retroactive reinsurance
benefit $
127 $
(5)</t>
  </si>
  <si>
    <t>Specialty [Member] | CNA Financial [Member]</t>
  </si>
  <si>
    <t>Net Prior Year Claim and Allocated Claim Adjustment Expense Reserve Development</t>
  </si>
  <si>
    <t>The following table and discussion present further
detail of the net prior year claim and allocated claim adjustment
expense reserve development (“development”) recorded
for the Specialty segment:
Three Months Ended March 31
2016
2015
(In millions)
Medical professional liability $ (7) $ 14
Other professional liability and management liability (9) (3)
Surety 1
Warranty 2
Other
(20)
(10)
Total pretax (favorable) unfavorable development $ (34) $ 2</t>
  </si>
  <si>
    <t>Commercial [Member] | CNA Financial [Member]</t>
  </si>
  <si>
    <t>The following table and discussion present further
detail of the development recorded for the Commercial segment:
Three Months Ended March 31
2016
2015
(In millions)
Commercial auto $ (15)
General liability
(15) $
4
Workers’ compensation 4 (1)
Property and other 12
(8)
Total pretax (favorable) unfavorable development $ (14) $ (5)</t>
  </si>
  <si>
    <t>International [Member] | CNA Financial [Member]</t>
  </si>
  <si>
    <t>The following table and discussion present further
detail of the development recorded for the International
segment:
Three Months Ended March 31
2016
2015
(In millions)
Other professional liability $ (1)
Liability $ (5)
Property &amp; marine
(4)
(6)
Other 1
7
Total pretax (favorable) unfavorable development $ (4) $ (4)</t>
  </si>
  <si>
    <t>Income Taxes (Tables)</t>
  </si>
  <si>
    <t>Components of U.S. and Foreign Income and Reconciliation between Federal Income Tax Expense at Statutory Rates and Actual Income Tax Expense</t>
  </si>
  <si>
    <t>The components of U.S. and foreign income before
income tax and a reconciliation between the federal income tax
expense at statutory rates and the actual income tax expense is as
follows:
Three Months Ended March 31
2016
2015
(In millions)
Income before income tax:
U.S. $ 39 $
137
Foreign
156
(32)
Total $ 195 $
105
Income tax expense at statutory rate $ 69 $
37
Increase (decrease) in income tax expense resulting from:
Exempt investment income (30)
(29)
Foreign related tax differential (39)
27
Amortization of deferred charges associated with intercompany rig
sales to other tax jurisdictions
37
Taxes related to domestic affiliate 3
(10)
Partnership earnings not subject to taxes (17)
(13)
Unrecognized tax benefit (expense) 5
3
Other 5
4
Income tax expense (benefit) $ (4) $
56</t>
  </si>
  <si>
    <t>Shareholders' Equity (Tables)</t>
  </si>
  <si>
    <t>Components of Accumulated Other Comprehensive Income</t>
  </si>
  <si>
    <t>The tables below display the changes in Accumulated
other comprehensive income (“AOCI”) by component for
the three months ended March 31, 2015 and 2016:
OTTI Unrealized Cash Flow Pension Foreign Total
(In millions)
Balance, January 1, 2015 $
32 $
846 $
(6) $
(641) $
49 $
280
Other comprehensive income (loss) before reclassifications, after
tax of $0, $(62), $1, $0 and $0
(1)
119
(2)
(96)
20
Reclassification of (gains) losses from accumulated other
comprehensive income, after tax of $0, $0, $(2), $(3) and $0
(9)
5
4
-
Other comprehensive income (loss)
(1)
110
3
4
(96)
20
Issuance of equity securities by subsidiary
1
1
Amounts attributable to noncontrolling interests
(12)
9 (3)
Balance, March 31, 2015 $
31 $
944 $
(3) $
(636) $
(38) $
298
Balance, January 1, 2016 $
24 $
347 $
(3) $
(649) $
(76) $
(357)
Other comprehensive income before reclassifications, after tax
of $(2), $(108), $0, $0 and $0
3
217
14
234
Reclassification of losses from accumulated other comprehensive
income, after tax of $(1), $(7), $0, $(3) and $0
2
11
1
8
22
Other comprehensive income
5
228
1
8
14
256
Amounts attributable to noncontrolling interests
(21)
(2)
(2)
(25)
Balance, March 31, 2016 $
29 $
554 $
(2) $
(643) $
(64) $
(126)</t>
  </si>
  <si>
    <t>Benefit Plans (Tables)</t>
  </si>
  <si>
    <t>Components of Net Periodic Benefit Cost</t>
  </si>
  <si>
    <t>The following table provides the components of net
periodic benefit cost for the plans:
Other
Pension Benefits
Postretirement Benefits
Three Months Ended March 31
2016
2015
2016
2015
(In millions)
Service cost
$ 2
$ 4
Interest cost
32
32
$ 1
$ 1
Expected return on plan assets
(44)
(48)
(1)
(1)
Amortization of unrecognized net loss
11
11
Amortization of unrecognized prior service benefit
(1)
(2)
Settlement charge
1
Net periodic benefit cost
$ 2
$ (1)
$ (1)
$ (2)</t>
  </si>
  <si>
    <t>Business Segments (Tables)</t>
  </si>
  <si>
    <t>Consolidated Revenues and Income (Loss) by Business Segment</t>
  </si>
  <si>
    <t>The following tables set forth the Company’s
consolidated revenues and income (loss) by business segment:
Three Months Ended March 31
2016
2015
(In millions)
Revenues (a):
CNA Financial:
Property and Casualty:
Specialty
$ 865
$ 917
Commercial
802
895
International
215
206
Other Non-Core
321
334
Total CNA Financial
2,203
2,352
Diamond Offshore
471
627
Boardwalk Pipeline
347
330
Loews Hotels
163
139
Corporate and other
(11)
30
Total
$ 3,173
$ 3,478
Income (loss) before income tax and noncontrolling interests
(a):
CNA Financial:
Property and Casualty:
Specialty
$ 180
$ 207
Commercial
95
186
International
10
13
Other Non-Core
(227) (92)
Total CNA Financial
58
314
Diamond Offshore
83
(287)
Boardwalk Pipeline
99
77
Loews Hotels
9
10
Corporate and other
(54) (9)
Total
$ 195
$ 105
Net income (loss) (a):
CNA Financial:
Property and Casualty:
Specialty
$ 107
$ 123
Commercial
56
110
International
8
9
Other Non-Core
(111) (32)
Total CNA Financial
60
210
Diamond Offshore
43
(126)
Boardwalk Pipeline
31
25
Loews Hotels
3
5
Corporate and other
(35) (5)
Total
$ 102
$ 109
(a)
Investment gains (losses) included in Revenues,
Income (loss) before income tax and noncontrolling interests and
Net income (loss) are as follows:
Three Months Ended March 31 2016
2015
Revenues and Income (loss) before income tax and noncontrolling
interests:
CNA Financial:
Property and Casualty:
Specialty
$ (11)
$ 4
Commercial
(18)
4
International
4
1
Other Non-Core
(3)
1
Total
$ (28)
$ 10
Net income (loss):
CNA Financial:
Property and Casualty:
Specialty
$ (7)
$ 2
Commercial
(10)
3
International
3
1
Other Non-Core
(3)
2
Total
$ (17)
$ 8</t>
  </si>
  <si>
    <t>Consolidating Financial Information (Tables)</t>
  </si>
  <si>
    <t>Consolidating Balance Sheet Information</t>
  </si>
  <si>
    <t>Loews Corporation
Consolidating Balance Sheet Information
March 31, 2016 CNA
Diamond Boardwalk
Loews Corporate
Eliminations
Total
(In millions)
Assets:
Investments $ 45,371 $ 119 $ 78 $ 5,082 $
50,650
Cash 242 15 $ 10 12 29
308
Receivables 7,531 367 88 36 230 $ (25)
8,227
Property, plant and equipment 255 6,222 7,735
1,093 46
15,351
Deferred income taxes 484 3 59 (546)
-
Goodwill 113 237
350
Investments in capital stocks of subsidiaries 14,932 (14,932)
-
Other assets 863 225 321 288 4 15
1,716
Deferred acquisition costs of insurance subsidiaries 622
622
Total assets $ 55,481 $ 6,948 $ 8,391 $ 1,510 $ 20,382 $ (15,488) $
77,224
Liabilities and Equity:
Insurance reserves $ 37,325 $
37,325
Payable to brokers 256 $ 374
630
Short term debt 1 $ 2
3
Long term debt 2,711 $ 1,980 $ 3,475 644 1,774
10,584
Deferred income taxes 5 230 786 50 $ (531)
540
Other liabilities 3,739 541 435 59 268 (25)
5,017
Total liabilities 44,037 2,751 4,696 755 2,416 (556)
54,099
Total shareholders’ equity 10,264 2,239 1,543 753 17,966 (14,932)
17,833
Noncontrolling interests 1,180 1,958 2,152 2
5,292
Total equity 11,444 4,197 3,695 755 17,966 (14,932)
23,125
Total liabilities and equity $ 55,481 $ 6,948 $ 8,391 $ 1,510 $ 20,382 $ (15,488) $
77,224
Loews Corporation
Consolidating Balance Sheet Information
December 31, 2015 CNA
Diamond Boardwalk
Loews
Corporate Eliminations
Total
(In millions)
Assets:
Investments $ 44,699 $ 117 $ 81 $ 4,503 $
49,400
Cash 387 13 $ 4 12 24 440
Receivables 7,384 409 93 35 96 $ 24
8,041
Property, plant and equipment 333 6,382 7,712 1,003 47
15,477
Deferred income taxes 662 3 68 (733)
-
Goodwill 114 237 351
Investments in capital stocks of subsidiaries 15,129 (15,129)
-
Other assets 848 233 319 282 17
1,699
Deferred acquisition costs of insurance subsidiaries 598 598
Total assets $ 55,025 $ 7,154 $ 8,365 $ 1,416 $ 19,867 $ (15,821) $
76,006
Liabilities and Equity:
Insurance reserves $ 36,486 $
36,486
Payable to brokers 358 $ 209 567
Short term debt 351 $ 287 $ 2 400
1,040
Long term debt 2,213 1,980 $ 3,458 590 1,279
9,520
Deferred income taxes 5 276 766 47 $ (712) 382
Other liabilities 3,883 496 510 70 222 20
5,201
Total liabilities 43,296 3,039 4,734 709 2,110 (692)
53,196
Total shareholders’ equity 10,516 2,195 1,517 705 17,757 (15,129)
17,561
Noncontrolling interests 1,213 1,920 2,114 2
5,249
Total equity 11,729 4,115 3,631 707 17,757 (15,129)
22,810
Total liabilities and equity $ 55,025 $ 7,154 $ 8,365 $ 1,416 $ 19,867 $ (15,821) $
76,006</t>
  </si>
  <si>
    <t>Consolidating Statement of Income Information</t>
  </si>
  <si>
    <t>Loews Corporation
Consolidating Statement of Income Information
Three Months Ended March 31, 2016 CNA
Diamond Boardwalk
Loews Corporate
Eliminations
Total
(In millions)
Revenues:
Insurance premiums $ 1,699 $
1,699
Net investment income (loss) 435 $ (13)
422
Intercompany interest and dividends 558 $
(558)
-
Investment losses (28)
(28)
Contract drilling revenues $ 444
444
Other revenues 97 27 $ 347 $ 163 2
636
Total
2,203 471 347 163 547
(558)
3,173
Expenses:
Insurance claims and policyholders’ benefits 1,408
1,408
Amortization of deferred acquisition costs 307
307
Contract drilling expenses 213
213
Other operating expenses 380 149 205 148 25
907
Interest 50 26 43 6 18
143
Total 2,145 388 248 154 43
-
2,978
Income before income tax 58 83 99 9 504
(558)
195
Income tax (expense) benefit 9 1 (19) (6) 19
4
Net income 67 84 80 3 523
(558)
199
Amounts attributable to noncontrolling interests (7) (41) (49)
(97)
Net income attributable to Loews Corporation $ 60 $ 43 $ 31 $ 3 $ 523 $
(558) $
102
Loews Corporation
Consolidating Statement of Income Information
Three Months Ended March 31, 2015 CNA
Diamond Offshore
Boardwalk Pipeline
Loews Hotels
Corporate and Other
Eliminations Total
(In millions)
Revenues:
Insurance premiums
$ 1,687
$ 1,687
Net investment income 558
$ 1
$ 29 588
Intercompany interest and dividends 567
$ (567) -
Investment gains 10 10
Contract drilling revenues 600 600
Other revenues 97 26
$ 330
$ 139 1 593
Total 2,352 627 330 139 597 (567) 3,478
Expenses:
Insurance claims and policyholders’ benefits 1,339 1,339
Amortization of deferred acquisition costs 303 303
Contract drilling expenses 351 351
Other operating expenses 357 539 208 124 21 1,249
Interest 39 24 45 5 18 131
Total 2,038 914 253 129 39 - 3,373
Income (loss) before income tax 314 (287) 77 10 558 (567) 105
Income tax (expense) benefit (80) 41 (16) (5) 4 (56)
Net income (loss) 234 (246) 61 5 562 (567) 49
Amounts attributable to noncontrolling interests (24) 120 (36) 60
Net income (loss) attributable to Loews Corporation
$ 210
$ (126)
$ 25
$ 5
$ 562
$ (567)
$ 109</t>
  </si>
  <si>
    <t>Basis of Presentation - Additional Information (Detail) - USD ($) shares in Millions, $ in Millions</t>
  </si>
  <si>
    <t>Subsidiary or Equity Method Investee [Line Items]</t>
  </si>
  <si>
    <t>Shares excluded from diluted EPS calculation</t>
  </si>
  <si>
    <t>Accounting Standards Update 2015-03 [Member]</t>
  </si>
  <si>
    <t>Decrease in other assets and long term debt</t>
  </si>
  <si>
    <t>CNA Financial [Member]</t>
  </si>
  <si>
    <t>Subsidiary ownership percentage</t>
  </si>
  <si>
    <t>90.00%</t>
  </si>
  <si>
    <t>Diamond Offshore Drilling, Inc. [Member]</t>
  </si>
  <si>
    <t>53.00%</t>
  </si>
  <si>
    <t>Boardwalk Pipeline Partners, LP [Member]</t>
  </si>
  <si>
    <t>51.00%</t>
  </si>
  <si>
    <t>Investments - Net Investment Income and Investment Gains (Losses) (Detail) - USD ($) $ in Millions</t>
  </si>
  <si>
    <t>Net Investment Income [Line Items]</t>
  </si>
  <si>
    <t>Total investment income</t>
  </si>
  <si>
    <t>Investment expenses</t>
  </si>
  <si>
    <t>Investment gains (losses)</t>
  </si>
  <si>
    <t>Fixed Maturity Securities [Member]</t>
  </si>
  <si>
    <t>Equity Securities [Member]</t>
  </si>
  <si>
    <t>Derivative Instruments [Member]</t>
  </si>
  <si>
    <t>Short Term Investments [Member]</t>
  </si>
  <si>
    <t>Limited Partnership Investments [Member]</t>
  </si>
  <si>
    <t>Income (Loss) from Trading Portfolio [Member]</t>
  </si>
  <si>
    <t>Other [Member]</t>
  </si>
  <si>
    <t>Investments - Net Investment Income and Investment Gains (Losses) (Parenthetical) (Detail) - USD ($) $ in Millions</t>
  </si>
  <si>
    <t>Net unrealized gains (losses) on trading securities</t>
  </si>
  <si>
    <t>Gross realized gains on available-for-sale securities</t>
  </si>
  <si>
    <t>Gross realized losses on available-for-sale securities</t>
  </si>
  <si>
    <t>Investments - Components of Net Other-than-Temporary Impairment Losses Recognized in Earnings by Asset Type (Detail) - USD ($) $ in Millions</t>
  </si>
  <si>
    <t>Other than Temporary Impairment, Credit Losses Recognized in Earnings [Line Items]</t>
  </si>
  <si>
    <t>Net OTTI losses recognized in earnings</t>
  </si>
  <si>
    <t>Corporate and Other Bonds [Member]</t>
  </si>
  <si>
    <t>States, Municipalities and Political Subdivisions [Member]</t>
  </si>
  <si>
    <t>Residential Mortgage-Backed [Member]</t>
  </si>
  <si>
    <t>Other Asset-Backed [Member]</t>
  </si>
  <si>
    <t>Total Asset-Backed [Member]</t>
  </si>
  <si>
    <t>Total Fixed Maturities Available-for-Sale [Member]</t>
  </si>
  <si>
    <t>Investments - Amortized Cost and Fair Values of Securities (Detail) - USD ($) $ in Millions</t>
  </si>
  <si>
    <t>Schedule of Trading Securities and Other Trading Assets [Line Items]</t>
  </si>
  <si>
    <t>Cost or Amortized Cost</t>
  </si>
  <si>
    <t>Gross Unrealized Gains</t>
  </si>
  <si>
    <t>Gross Unrealized Losses</t>
  </si>
  <si>
    <t>Estimated Fair Value</t>
  </si>
  <si>
    <t>Unrealized OTTI Losses (Gains)</t>
  </si>
  <si>
    <t>Commercial Mortgage-Backed [Member]</t>
  </si>
  <si>
    <t>Total Asset-Backed [Member] | Fixed Maturity Securities [Member]</t>
  </si>
  <si>
    <t>U.S. Treasury and Obligations of Government-Sponsored Enterprises [Member]</t>
  </si>
  <si>
    <t>Foreign Government [Member]</t>
  </si>
  <si>
    <t>Redeemable Preferred Stock [Member]</t>
  </si>
  <si>
    <t>Fixed Maturities Trading [Member]</t>
  </si>
  <si>
    <t>Preferred Stock [Member]</t>
  </si>
  <si>
    <t>Equity Securities Available-for-Sale [Member]</t>
  </si>
  <si>
    <t>Equity Securities Trading [Member]</t>
  </si>
  <si>
    <t>Investments - Additional Information (Detail) - USD ($)</t>
  </si>
  <si>
    <t>Schedule of Investments [Line Items]</t>
  </si>
  <si>
    <t>Net unrealized gains on investments included in "AOCI"</t>
  </si>
  <si>
    <t>Fixed maturities, fair value</t>
  </si>
  <si>
    <t>Equity securities, fair value</t>
  </si>
  <si>
    <t>Equity securities, amortized cost</t>
  </si>
  <si>
    <t>Fair market value of marketable securities unrealized loss position</t>
  </si>
  <si>
    <t>Amortized cost of marketable securities unrealized loss position</t>
  </si>
  <si>
    <t>Additional other than temporary impairment losses</t>
  </si>
  <si>
    <t>Energy, Metals and Mining Sector [Member]</t>
  </si>
  <si>
    <t>Investments - Securities Available-for-Sale in Gross Unrealized Loss Position (Detail) - USD ($) $ in Millions</t>
  </si>
  <si>
    <t>Schedule of Available-for-sale Securities [Line Items]</t>
  </si>
  <si>
    <t>Estimated Fair Value, Less than 12 Months</t>
  </si>
  <si>
    <t>Gross Unrealized Losses, Less than 12 Months</t>
  </si>
  <si>
    <t>Estimated Fair Value, 12 Months or Longer</t>
  </si>
  <si>
    <t>Gross Unrealized Losses, 12 Months or Longer</t>
  </si>
  <si>
    <t>Total Estimated Fair Value</t>
  </si>
  <si>
    <t>Total Gross Unrealized Losses</t>
  </si>
  <si>
    <t>Investments - Pretax Credit Loss Component Reflected in Retained Earnings on Fixed Maturity Securities (Detail) - USD ($) $ in Millions</t>
  </si>
  <si>
    <t>Investments, Debt and Equity Securities [Abstract]</t>
  </si>
  <si>
    <t>Beginning balance of credit losses on fixed maturity securities</t>
  </si>
  <si>
    <t>Reductions for securities sold during the period</t>
  </si>
  <si>
    <t>Ending balance of credit losses on fixed maturity securities</t>
  </si>
  <si>
    <t>Investments - Available-for-Sale Fixed Maturity Securities by Contractual Maturity (Detail) - USD ($) $ in Millions</t>
  </si>
  <si>
    <t>Cost or Amortized Cost, Due in one year or less</t>
  </si>
  <si>
    <t>Cost or Amortized Cost, Due after one year through five years</t>
  </si>
  <si>
    <t>Cost or Amortized Cost, Due after five years through ten years</t>
  </si>
  <si>
    <t>Cost or Amortized Cost, Due after ten years</t>
  </si>
  <si>
    <t>Cost or 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Investments - Summary of Aggregate Contractual or Notional Amounts and Gross Estimated Fair Values Related to Derivative Financial Instruments (Detail) - USD ($)</t>
  </si>
  <si>
    <t>Embedded Derivative on Funds Withheld Liability [Member]</t>
  </si>
  <si>
    <t>Derivative [Line Items]</t>
  </si>
  <si>
    <t>Contractual/Notional Amount</t>
  </si>
  <si>
    <t>Estimated Fair Value, Asset</t>
  </si>
  <si>
    <t>Estimated Fair Value, (Liability)</t>
  </si>
  <si>
    <t>Without Hedge Designation [Member] | Equity Markets, Options - Purchased [Member]</t>
  </si>
  <si>
    <t>Without Hedge Designation [Member] | Equity Markets, Options - Written [Member]</t>
  </si>
  <si>
    <t>Without Hedge Designation [Member] | Equity Futures - Long [Member]</t>
  </si>
  <si>
    <t>Without Hedge Designation [Member] | Equity Futures - Short [Member]</t>
  </si>
  <si>
    <t>Without Hedge Designation [Member] | Interest Rate Futures - Long [Member]</t>
  </si>
  <si>
    <t>Without Hedge Designation [Member] | Foreign Exchange, Currency Forwards - Long [Member]</t>
  </si>
  <si>
    <t>Without Hedge Designation [Member] | Foreign Exchange, Currency Forwards - Short [Member]</t>
  </si>
  <si>
    <t>Without Hedge Designation [Member] | Currency Options - Long [Member]</t>
  </si>
  <si>
    <t>Without Hedge Designation [Member] | Commodities Futures - Long [Member]</t>
  </si>
  <si>
    <t>Fair Value - Assets and Liabilities Measured at Fair Value on Recurring Basis (Detail) - USD ($) $ in Millions</t>
  </si>
  <si>
    <t>Payable to Brokers [Member]</t>
  </si>
  <si>
    <t>Fair Value, Assets and Liabilities Measured on Recurring and Nonrecurring Basis [Line Items]</t>
  </si>
  <si>
    <t>Fair value of liabilities, measured on a recurring basis</t>
  </si>
  <si>
    <t>Fair value of assets, measured on a recurring basis</t>
  </si>
  <si>
    <t>Other Invested Assets [Member]</t>
  </si>
  <si>
    <t>Receivables [Member]</t>
  </si>
  <si>
    <t>Life Settlement Contracts [Member]</t>
  </si>
  <si>
    <t>Level 1 [Member] | Payable to Brokers [Member]</t>
  </si>
  <si>
    <t>Level 1 [Member] | U.S. Treasury and Obligations of Government-Sponsored Enterprises [Member]</t>
  </si>
  <si>
    <t>Level 1 [Member] | Redeemable Preferred Stock [Member]</t>
  </si>
  <si>
    <t>Level 1 [Member] | Total Fixed Maturities Available-for-Sale [Member]</t>
  </si>
  <si>
    <t>Level 1 [Member] | Fixed Maturity Securities [Member]</t>
  </si>
  <si>
    <t>Level 1 [Member] | Equity Securities Available-for-Sale [Member]</t>
  </si>
  <si>
    <t>Level 1 [Member] | Equity Securities Trading [Member]</t>
  </si>
  <si>
    <t>Level 1 [Member] | Equity Securities [Member]</t>
  </si>
  <si>
    <t>Level 1 [Member] | Short Term Investments [Member]</t>
  </si>
  <si>
    <t>Level 1 [Member] | Other Invested Assets [Member]</t>
  </si>
  <si>
    <t>Level 2 [Member] | Payable to Brokers [Member]</t>
  </si>
  <si>
    <t>Level 2 [Member] | Corporate and Other Bonds [Member]</t>
  </si>
  <si>
    <t>Level 2 [Member] | States, Municipalities and Political Subdivisions [Member]</t>
  </si>
  <si>
    <t>Level 2 [Member] | Residential Mortgage-Backed [Member]</t>
  </si>
  <si>
    <t>Level 2 [Member] | Commercial Mortgage-Backed [Member]</t>
  </si>
  <si>
    <t>Level 2 [Member] | Other Asset-Backed [Member]</t>
  </si>
  <si>
    <t>Level 2 [Member] | Total Asset-Backed [Member]</t>
  </si>
  <si>
    <t>Level 2 [Member] | U.S. Treasury and Obligations of Government-Sponsored Enterprises [Member]</t>
  </si>
  <si>
    <t>Level 2 [Member] | Foreign Government [Member]</t>
  </si>
  <si>
    <t>Level 2 [Member] | Total Fixed Maturities Available-for-Sale [Member]</t>
  </si>
  <si>
    <t>Level 2 [Member] | Fixed Maturities Trading [Member]</t>
  </si>
  <si>
    <t>Level 2 [Member] | Fixed Maturity Securities [Member]</t>
  </si>
  <si>
    <t>Level 2 [Member] | Short Term Investments [Member]</t>
  </si>
  <si>
    <t>Level 2 [Member] | Other Invested Assets [Member]</t>
  </si>
  <si>
    <t>Level 2 [Member] | Receivables [Member]</t>
  </si>
  <si>
    <t>Level 3 [Member] | Corporate and Other Bonds [Member]</t>
  </si>
  <si>
    <t>Level 3 [Member] | States, Municipalities and Political Subdivisions [Member]</t>
  </si>
  <si>
    <t>Level 3 [Member] | Residential Mortgage-Backed [Member]</t>
  </si>
  <si>
    <t>Level 3 [Member] | Commercial Mortgage-Backed [Member]</t>
  </si>
  <si>
    <t>Level 3 [Member] | Other Asset-Backed [Member]</t>
  </si>
  <si>
    <t>Level 3 [Member] | Total Asset-Backed [Member]</t>
  </si>
  <si>
    <t>Level 3 [Member] | Total Fixed Maturities Available-for-Sale [Member]</t>
  </si>
  <si>
    <t>Level 3 [Member] | Fixed Maturities Trading [Member]</t>
  </si>
  <si>
    <t>Level 3 [Member] | Fixed Maturity Securities [Member]</t>
  </si>
  <si>
    <t>Level 3 [Member] | Equity Securities Available-for-Sale [Member]</t>
  </si>
  <si>
    <t>Level 3 [Member] | Equity Securities Trading [Member]</t>
  </si>
  <si>
    <t>Level 3 [Member] | Equity Securities [Member]</t>
  </si>
  <si>
    <t>Level 3 [Member] | Receivables [Member]</t>
  </si>
  <si>
    <t>Level 3 [Member] | Life Settlement Contracts [Member]</t>
  </si>
  <si>
    <t>Fair Value - Reconciliations of Assets and Liabilities Measured at Fair Value on Recurring Basis Using Significant Unobservable Inputs (Detail) - USD ($) $ in Millions</t>
  </si>
  <si>
    <t>Fair Value, Assets Measured on Recurring Basis, Unobservable Input Reconciliation [Line Items]</t>
  </si>
  <si>
    <t>Derivative financial instruments, net, Beginning balance</t>
  </si>
  <si>
    <t>Derivative financial instruments, net, Net Realized Gains (Losses) and Net Change in Unrealized Gains (Losses), Included in Net Income</t>
  </si>
  <si>
    <t>Derivative financial instruments, net, Net Realized Gains (Losses) and Net Change in Unrealized Gains (Losses), Included in OCI</t>
  </si>
  <si>
    <t>Derivative financial instruments, net, Purchases</t>
  </si>
  <si>
    <t>Derivative financial instruments, net, Sales</t>
  </si>
  <si>
    <t>Derivative financial instruments, net, Settlements</t>
  </si>
  <si>
    <t>Derivative financial instruments, net, Transfers into Level 3</t>
  </si>
  <si>
    <t>Derivative financial instruments, net, Transfers out of Level 3</t>
  </si>
  <si>
    <t>Beginning balance</t>
  </si>
  <si>
    <t>Net Realized Gains (Losses) and Net Change in Unrealized Gains (Losses), Included in Net Income</t>
  </si>
  <si>
    <t>Net Realized Gains (Losses) and Net Change in Unrealized Gains (Losses), Included in OCI</t>
  </si>
  <si>
    <t>Purchases</t>
  </si>
  <si>
    <t>Sales</t>
  </si>
  <si>
    <t>Settlements</t>
  </si>
  <si>
    <t>Transfers into Level 3</t>
  </si>
  <si>
    <t>Transfers out of Level 3</t>
  </si>
  <si>
    <t>Ending balance</t>
  </si>
  <si>
    <t>Unrealized Gains (Losses) Recognized in Net Income on Level 3 Assets and Liabilities Held at March 31</t>
  </si>
  <si>
    <t>Fair Value - Additional Information (Detail) - USD ($)</t>
  </si>
  <si>
    <t>Transfers out of Level 2 to Level 1, Assets</t>
  </si>
  <si>
    <t>Transfers out of Level 1 to Level 2, Assets</t>
  </si>
  <si>
    <t>Fair Value - Quantitative Information about Significant Unobservable Inputs Utilized by Company in Fair Value Measurements of Level 3 Assets (Detail) - USD ($) $ in Millions</t>
  </si>
  <si>
    <t>12 Months Ended</t>
  </si>
  <si>
    <t>Fair Value, Balance Sheet Grouping, Financial Statement Captions [Line Items]</t>
  </si>
  <si>
    <t>Credit spread adjustment</t>
  </si>
  <si>
    <t>4.00%</t>
  </si>
  <si>
    <t>6.00%</t>
  </si>
  <si>
    <t>Fixed Maturity Securities [Member] | Discounted Cash Flow [Member]</t>
  </si>
  <si>
    <t>Valuation Techniques</t>
  </si>
  <si>
    <t xml:space="preserve">Discounted cash flow </t>
  </si>
  <si>
    <t>Fixed Maturity Securities [Member] | Minimum [Member]</t>
  </si>
  <si>
    <t>0.00%</t>
  </si>
  <si>
    <t>3.00%</t>
  </si>
  <si>
    <t>Fixed Maturity Securities [Member] | Maximum [Member]</t>
  </si>
  <si>
    <t>20.00%</t>
  </si>
  <si>
    <t>184.00%</t>
  </si>
  <si>
    <t>Discount rate risk premium</t>
  </si>
  <si>
    <t>9.00%</t>
  </si>
  <si>
    <t>Mortality assumption</t>
  </si>
  <si>
    <t>164.00%</t>
  </si>
  <si>
    <t>Life Settlement Contracts [Member] | Discounted Cash Flow [Member]</t>
  </si>
  <si>
    <t>Life Settlement Contracts [Member] | Minimum [Member]</t>
  </si>
  <si>
    <t>55.00%</t>
  </si>
  <si>
    <t>Life Settlement Contracts [Member] | Maximum [Member]</t>
  </si>
  <si>
    <t>1676.00%</t>
  </si>
  <si>
    <t>Fair Value - Carrying Amount, Estimated Fair Value and Level of Fair Value Hierarchy of Company's Financial Assets and Liabilities (Detail) - USD ($) $ in Millions</t>
  </si>
  <si>
    <t>Estimate Fair Value [Member]</t>
  </si>
  <si>
    <t>Carrying Amount [Member]</t>
  </si>
  <si>
    <t>Level 2 [Member]</t>
  </si>
  <si>
    <t>Level 3 [Member]</t>
  </si>
  <si>
    <t>Property, Plant and Equipment - Additional Information (Detail)</t>
  </si>
  <si>
    <t>1 Months Ended</t>
  </si>
  <si>
    <t>Mar. 31, 2016USD ($)Drilling_RigTransactions</t>
  </si>
  <si>
    <t>Feb. 29, 2016</t>
  </si>
  <si>
    <t>Mar. 31, 2015USD ($)Drilling_RigRigs</t>
  </si>
  <si>
    <t>Property, Plant and Equipment [Line Items]</t>
  </si>
  <si>
    <t>Number of sale and leaseback transactions | Transactions</t>
  </si>
  <si>
    <t>Proceed from sale and leaseback transactions</t>
  </si>
  <si>
    <t>Gain (loss) on sale sale and leaseback transactions</t>
  </si>
  <si>
    <t>Aggregate amount of future commitments under the operating leases and contractual services agreements</t>
  </si>
  <si>
    <t>Diamond Offshore Drilling, Inc. [Member] | Ge Oil And Gas [Member]</t>
  </si>
  <si>
    <t>Service agreement term</t>
  </si>
  <si>
    <t>10 years</t>
  </si>
  <si>
    <t>Diamond Offshore [Member] | Drilling Rigs [Member]</t>
  </si>
  <si>
    <t>Number rigs used for evaluated for impairment | Drilling_Rig</t>
  </si>
  <si>
    <t>Diamond Offshore [Member] | Mid-Water Rigs [Member]</t>
  </si>
  <si>
    <t>Number of equipments impaired | Rigs</t>
  </si>
  <si>
    <t>Asset impairment loss, before tax and noncontrolling interests</t>
  </si>
  <si>
    <t>Asset impairment loss, net of tax and noncontrolling interests</t>
  </si>
  <si>
    <t>Claim and Claim Adjustment Expense Reserves - Additional Information (Detail) - USD ($) $ in Millions</t>
  </si>
  <si>
    <t>Dec. 31, 2013</t>
  </si>
  <si>
    <t>Dec. 31, 2010</t>
  </si>
  <si>
    <t>Causes of Increase (Decrease) in Liability for Unpaid Claims and Claims Adjustment Expense [Line Items]</t>
  </si>
  <si>
    <t>Catastrophe losses, net of reinsurance</t>
  </si>
  <si>
    <t>Additional amounts ceded under LPT</t>
  </si>
  <si>
    <t>Net unfavorable development prior to LPT</t>
  </si>
  <si>
    <t>Retroactive reinsurance benefit recognized</t>
  </si>
  <si>
    <t>Remaining unrecognized retroactive reinsurance benefit</t>
  </si>
  <si>
    <t>Fair value of the collateral trust account</t>
  </si>
  <si>
    <t>Asbestos Claims [Member]</t>
  </si>
  <si>
    <t>Environmental Pollution Claims [Member]</t>
  </si>
  <si>
    <t>Asbestos and Environmental Pollution Reserves [Member]</t>
  </si>
  <si>
    <t>Net A&amp;EP claim and allocated claim adjustment expense reserves</t>
  </si>
  <si>
    <t>Aggregate limit under A&amp;EP Loss Portfolio Transfer</t>
  </si>
  <si>
    <t>Ceded A&amp;EP claim and allocated claim adjustment expense reserves</t>
  </si>
  <si>
    <t>Reinsurance premium paid to NICO under A&amp;EP Loss Portfolio Transfer</t>
  </si>
  <si>
    <t>Net reinsurance receivables transferred to NICO under A&amp;EP Loss Portfolio Transfer</t>
  </si>
  <si>
    <t>Total consideration</t>
  </si>
  <si>
    <t>Cumulative amounts ceded under the Loss Portfolio Transfer</t>
  </si>
  <si>
    <t>Cumulative losses recognized</t>
  </si>
  <si>
    <t>Claim and Claim Adjustment Expense Reserves - Net Prior Year Development (Detail) - USD ($) $ in Millions</t>
  </si>
  <si>
    <t>Pretax (favorable) unfavorable net prior year claim and allocated claim adjustment expense reserve development</t>
  </si>
  <si>
    <t>Pretax (favorable) unfavorable premium development</t>
  </si>
  <si>
    <t>Total pretax (favorable) unfavorable net prior year development</t>
  </si>
  <si>
    <t>CNA Financial [Member] | Specialty [Member]</t>
  </si>
  <si>
    <t>CNA Financial [Member] | Commercial [Member]</t>
  </si>
  <si>
    <t>CNA Financial [Member] | International [Member]</t>
  </si>
  <si>
    <t>Claim and Claim Adjustment Expense Reserves - Net Prior Year Claim and Allocated Claim Adjustment Expense Reserve Development (Detail) - USD ($) $ in Millions</t>
  </si>
  <si>
    <t>Total pretax (favorable) unfavorable development</t>
  </si>
  <si>
    <t>Medical professional liability</t>
  </si>
  <si>
    <t>Other professional liability and management liability</t>
  </si>
  <si>
    <t>Surety</t>
  </si>
  <si>
    <t>Warranty</t>
  </si>
  <si>
    <t>Commercial auto</t>
  </si>
  <si>
    <t>General liability</t>
  </si>
  <si>
    <t>Workers' compensation</t>
  </si>
  <si>
    <t>Property and other</t>
  </si>
  <si>
    <t>Other professional liability</t>
  </si>
  <si>
    <t>Property &amp; marine</t>
  </si>
  <si>
    <t>Claim and Claim Adjustment Expense Reserves - Impact of Loss Portfolio Transfer on Consolidated Condensed Statements of Income (Detail) - USD ($) $ in Millions</t>
  </si>
  <si>
    <t>Net A&amp;EP adverse development before consideration of LPT</t>
  </si>
  <si>
    <t>Provision for uncollectible third party reinsurance on A&amp;EP</t>
  </si>
  <si>
    <t>Pretax impact of unrecognized deferred retroactive reinsurance benefit</t>
  </si>
  <si>
    <t>Income Taxes - Components of U.S. and Foreign Income and Reconciliation between Federal Income Tax Expense at Statutory Rates and Actual Income Tax Expense (Detail) - USD ($) $ in Millions</t>
  </si>
  <si>
    <t>Income before income tax:</t>
  </si>
  <si>
    <t>Income before income tax, U.S.</t>
  </si>
  <si>
    <t>Income before income tax, Foreign</t>
  </si>
  <si>
    <t>Income tax expense at statutory rate</t>
  </si>
  <si>
    <t>Increase (decrease) in income tax expense resulting from:</t>
  </si>
  <si>
    <t>Exempt investment income</t>
  </si>
  <si>
    <t>Foreign related tax differential</t>
  </si>
  <si>
    <t>Amortization of deferred charges associated with intercompany rig sales to other tax jurisdictions</t>
  </si>
  <si>
    <t>Taxes related to domestic affiliate</t>
  </si>
  <si>
    <t>Partnership earnings not subject to taxes</t>
  </si>
  <si>
    <t>Unrecognized tax benefit (expense)</t>
  </si>
  <si>
    <t>Income tax expense (benefit)</t>
  </si>
  <si>
    <t>Debt - Additional Information (Detail)</t>
  </si>
  <si>
    <t>Mar. 31, 2016USD ($)</t>
  </si>
  <si>
    <t>Diamond Offshore [Member] | Revolving Credit Facility [Member]</t>
  </si>
  <si>
    <t>Debt Instrument [Line Items]</t>
  </si>
  <si>
    <t>Repayments of commercial paper</t>
  </si>
  <si>
    <t>Outstanding borrowings</t>
  </si>
  <si>
    <t>3.8% Senior Notes Due April 1, 2026 [Member]</t>
  </si>
  <si>
    <t>Debt instrument principal amount</t>
  </si>
  <si>
    <t>Debt instrument interest rate</t>
  </si>
  <si>
    <t>3.80%</t>
  </si>
  <si>
    <t>Debt maturity date</t>
  </si>
  <si>
    <t>Apr. 1,
		2026</t>
  </si>
  <si>
    <t>5.3% Senior Notes [Member]</t>
  </si>
  <si>
    <t>5.30%</t>
  </si>
  <si>
    <t>Repayment of debt</t>
  </si>
  <si>
    <t>4.5% Senior Notes Due March 1, 2026 [Member] | CNA Financial [Member]</t>
  </si>
  <si>
    <t>4.50%</t>
  </si>
  <si>
    <t>Mar. 1,
		2026</t>
  </si>
  <si>
    <t>6.5% Senior Notes Due August 15, 2016 [Member] | CNA Financial [Member]</t>
  </si>
  <si>
    <t>6.50%</t>
  </si>
  <si>
    <t>Aug. 15,
		2016</t>
  </si>
  <si>
    <t>Shareholders' Equity - Components of Accumulated Other Comprehensive Income (Detail) - USD ($) $ in Millions</t>
  </si>
  <si>
    <t>Accumulated Other Comprehensive Income (Loss) [Line Items]</t>
  </si>
  <si>
    <t>Beginning, balance</t>
  </si>
  <si>
    <t>Other comprehensive income (loss) before reclassifications, after tax</t>
  </si>
  <si>
    <t>Reclassification of (gains) losses from accumulated other comprehensive income, after tax</t>
  </si>
  <si>
    <t>Ending, balance</t>
  </si>
  <si>
    <t>OTTI Gains (Losses) [Member]</t>
  </si>
  <si>
    <t>Unrealized Gains (Losses) on Investments [Member]</t>
  </si>
  <si>
    <t>Cash Flow Hedges [Member]</t>
  </si>
  <si>
    <t>Pension Liability [Member]</t>
  </si>
  <si>
    <t>Foreign Currency Translation [Member]</t>
  </si>
  <si>
    <t>Shareholders' Equity - Components of Accumulated Other Comprehensive Income (Parenthetical) (Detail) - USD ($) $ in Millions</t>
  </si>
  <si>
    <t>Tax on change in other comprehensive income (loss) before reclassifications</t>
  </si>
  <si>
    <t>Tax on reclassification from accumulated other comprehensive income</t>
  </si>
  <si>
    <t>Shareholders' Equity - Additional Information (Detail) - USD ($) shares in Millions, $ in Millions</t>
  </si>
  <si>
    <t>Shareholders Equity [Line Items]</t>
  </si>
  <si>
    <t>Treasury stock repurchased, shares</t>
  </si>
  <si>
    <t>Purchase of Loews treasury stock</t>
  </si>
  <si>
    <t>Purchase of common stock</t>
  </si>
  <si>
    <t>Common stock, aggregate cost</t>
  </si>
  <si>
    <t>Increase (decrease) in Additional paid-in capital</t>
  </si>
  <si>
    <t>CNA Financial [Member] | Minimum [Member]</t>
  </si>
  <si>
    <t>Benefit Plans - Components of Net Periodic Benefit Cost (Detail) - USD ($) $ in Millions</t>
  </si>
  <si>
    <t>Pension Benefits [Member]</t>
  </si>
  <si>
    <t>Defined Benefit Plan Disclosure [Line Items]</t>
  </si>
  <si>
    <t>Service cost</t>
  </si>
  <si>
    <t>Interest cost</t>
  </si>
  <si>
    <t>Expected return on plan assets</t>
  </si>
  <si>
    <t>Amortization of unrecognized net loss</t>
  </si>
  <si>
    <t>Amortization of unrecognized prior service benefit</t>
  </si>
  <si>
    <t>Settlement charge</t>
  </si>
  <si>
    <t>Net periodic benefit cost</t>
  </si>
  <si>
    <t>Other Postretirement Benefits [Member]</t>
  </si>
  <si>
    <t>Business Segments - Consolidated Revenues and Income (Loss) by Business Segment (Detail) - USD ($) $ in Millions</t>
  </si>
  <si>
    <t>Segment Reporting Information [Line Items]</t>
  </si>
  <si>
    <t>Revenues</t>
  </si>
  <si>
    <t>Income (loss) before income tax and noncontrolling interests</t>
  </si>
  <si>
    <t>Net income (loss)</t>
  </si>
  <si>
    <t>Investment gains (losses) included in Revenues and Income (loss) before income tax and noncontrolling interests</t>
  </si>
  <si>
    <t>Investment gains (losses) included in net income (loss)</t>
  </si>
  <si>
    <t>CNA Financial [Member] | Other Non-Core [Member]</t>
  </si>
  <si>
    <t>CNA Financial [Member] | Property and Casualty [Member] | Specialty [Member]</t>
  </si>
  <si>
    <t>CNA Financial [Member] | Property and Casualty [Member] | Commercial [Member]</t>
  </si>
  <si>
    <t>CNA Financial [Member] | Property and Casualty [Member] | International [Member]</t>
  </si>
  <si>
    <t>Diamond Offshore [Member]</t>
  </si>
  <si>
    <t>Boardwalk Pipeline [Member]</t>
  </si>
  <si>
    <t>Loews Hotels [Member]</t>
  </si>
  <si>
    <t>Corporate and Other [Member]</t>
  </si>
  <si>
    <t>Commitments and Contingencies - Additional Information (Detail) $ in Millions</t>
  </si>
  <si>
    <t>Commitments [Line Items]</t>
  </si>
  <si>
    <t>Aggregate amount related to indemnification agreements</t>
  </si>
  <si>
    <t>Aggregate amount related to quantifiable guarantees</t>
  </si>
  <si>
    <t>Potential amount of future payments under guarantees</t>
  </si>
  <si>
    <t>Diamond Offshore Drilling, Inc. [Member] | Harsh Environment Semisubmersible Drilling Rig [Member]</t>
  </si>
  <si>
    <t>Total cost of the project</t>
  </si>
  <si>
    <t>Remaining contractual payment is due upon delivery of rig</t>
  </si>
  <si>
    <t>Consolidating Financial Information - Consolidating Balance Sheet Information (Detail) - USD ($) $ in Millions</t>
  </si>
  <si>
    <t>Dec. 31, 2014</t>
  </si>
  <si>
    <t>Eliminations [Member]</t>
  </si>
  <si>
    <t>Investments in capital stocks of subsidiaries</t>
  </si>
  <si>
    <t>CNA Financial [Member] | Operating Segments [Member]</t>
  </si>
  <si>
    <t>Diamond Offshore [Member] | Operating Segments [Member]</t>
  </si>
  <si>
    <t>Boardwalk Pipeline [Member] | Operating Segments [Member]</t>
  </si>
  <si>
    <t>Loews Hotels [Member] | Operating Segments [Member]</t>
  </si>
  <si>
    <t>Consolidating Financial Information - Consolidating Statement of Income Information (Detail) - USD ($) $ in Millions</t>
  </si>
  <si>
    <t>Income (loss) before income tax</t>
  </si>
  <si>
    <t>Net income (loss) attributable to Loews Corporation</t>
  </si>
  <si>
    <t>Intercompany interest and divide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60086</v>
      </c>
    </row>
    <row r="12" spans="1:3">
      <c r="A12" s="4" t="s">
        <v>19</v>
      </c>
      <c r="B12" s="4" t="s">
        <v>20</v>
      </c>
    </row>
    <row r="13" spans="1:3">
      <c r="A13" s="4" t="s">
        <v>21</v>
      </c>
      <c r="B13" s="4" t="s">
        <v>22</v>
      </c>
    </row>
    <row r="14" spans="1:3">
      <c r="A14" s="4" t="s">
        <v>23</v>
      </c>
      <c r="C14" s="6" t="n">
        <v>339016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475</v>
      </c>
      <c r="C3" s="7" t="n">
        <v>39701</v>
      </c>
    </row>
    <row r="4" spans="1:3">
      <c r="A4" s="4" t="s">
        <v>28</v>
      </c>
      <c r="B4" s="6" t="n">
        <v>777</v>
      </c>
      <c r="C4" s="6" t="n">
        <v>752</v>
      </c>
    </row>
    <row r="5" spans="1:3">
      <c r="A5" s="4" t="s">
        <v>29</v>
      </c>
      <c r="B5" s="6" t="n">
        <v>3301</v>
      </c>
      <c r="C5" s="6" t="n">
        <v>3313</v>
      </c>
    </row>
    <row r="6" spans="1:3">
      <c r="A6" s="4" t="s">
        <v>30</v>
      </c>
      <c r="B6" s="6" t="n">
        <v>822</v>
      </c>
      <c r="C6" s="6" t="n">
        <v>824</v>
      </c>
    </row>
    <row r="7" spans="1:3">
      <c r="A7" s="4" t="s">
        <v>31</v>
      </c>
      <c r="B7" s="6" t="n">
        <v>5275</v>
      </c>
      <c r="C7" s="6" t="n">
        <v>4810</v>
      </c>
    </row>
    <row r="8" spans="1:3">
      <c r="A8" s="4" t="s">
        <v>32</v>
      </c>
      <c r="B8" s="6" t="n">
        <v>50650</v>
      </c>
      <c r="C8" s="6" t="n">
        <v>49400</v>
      </c>
    </row>
    <row r="9" spans="1:3">
      <c r="A9" s="4" t="s">
        <v>33</v>
      </c>
      <c r="B9" s="6" t="n">
        <v>308</v>
      </c>
      <c r="C9" s="6" t="n">
        <v>440</v>
      </c>
    </row>
    <row r="10" spans="1:3">
      <c r="A10" s="4" t="s">
        <v>34</v>
      </c>
      <c r="B10" s="6" t="n">
        <v>8227</v>
      </c>
      <c r="C10" s="6" t="n">
        <v>8041</v>
      </c>
    </row>
    <row r="11" spans="1:3">
      <c r="A11" s="4" t="s">
        <v>35</v>
      </c>
      <c r="B11" s="6" t="n">
        <v>15351</v>
      </c>
      <c r="C11" s="6" t="n">
        <v>15477</v>
      </c>
    </row>
    <row r="12" spans="1:3">
      <c r="A12" s="4" t="s">
        <v>36</v>
      </c>
      <c r="B12" s="6" t="n">
        <v>350</v>
      </c>
      <c r="C12" s="6" t="n">
        <v>351</v>
      </c>
    </row>
    <row r="13" spans="1:3">
      <c r="A13" s="4" t="s">
        <v>37</v>
      </c>
      <c r="B13" s="6" t="n">
        <v>1716</v>
      </c>
      <c r="C13" s="6" t="n">
        <v>1699</v>
      </c>
    </row>
    <row r="14" spans="1:3">
      <c r="A14" s="4" t="s">
        <v>38</v>
      </c>
      <c r="B14" s="6" t="n">
        <v>622</v>
      </c>
      <c r="C14" s="6" t="n">
        <v>598</v>
      </c>
    </row>
    <row r="15" spans="1:3">
      <c r="A15" s="4" t="s">
        <v>39</v>
      </c>
      <c r="B15" s="6" t="n">
        <v>77224</v>
      </c>
      <c r="C15" s="6" t="n">
        <v>76006</v>
      </c>
    </row>
    <row r="16" spans="1:3">
      <c r="A16" s="3" t="s">
        <v>40</v>
      </c>
    </row>
    <row r="17" spans="1:3">
      <c r="A17" s="4" t="s">
        <v>41</v>
      </c>
      <c r="B17" s="6" t="n">
        <v>23018</v>
      </c>
      <c r="C17" s="6" t="n">
        <v>22663</v>
      </c>
    </row>
    <row r="18" spans="1:3">
      <c r="A18" s="4" t="s">
        <v>42</v>
      </c>
      <c r="B18" s="6" t="n">
        <v>10500</v>
      </c>
      <c r="C18" s="6" t="n">
        <v>10152</v>
      </c>
    </row>
    <row r="19" spans="1:3">
      <c r="A19" s="4" t="s">
        <v>43</v>
      </c>
      <c r="B19" s="6" t="n">
        <v>3807</v>
      </c>
      <c r="C19" s="6" t="n">
        <v>3671</v>
      </c>
    </row>
    <row r="20" spans="1:3">
      <c r="A20" s="4" t="s">
        <v>44</v>
      </c>
      <c r="B20" s="6" t="n">
        <v>37325</v>
      </c>
      <c r="C20" s="6" t="n">
        <v>36486</v>
      </c>
    </row>
    <row r="21" spans="1:3">
      <c r="A21" s="4" t="s">
        <v>45</v>
      </c>
      <c r="B21" s="6" t="n">
        <v>630</v>
      </c>
      <c r="C21" s="6" t="n">
        <v>567</v>
      </c>
    </row>
    <row r="22" spans="1:3">
      <c r="A22" s="4" t="s">
        <v>46</v>
      </c>
      <c r="B22" s="6" t="n">
        <v>3</v>
      </c>
      <c r="C22" s="6" t="n">
        <v>1040</v>
      </c>
    </row>
    <row r="23" spans="1:3">
      <c r="A23" s="4" t="s">
        <v>47</v>
      </c>
      <c r="B23" s="6" t="n">
        <v>10584</v>
      </c>
      <c r="C23" s="6" t="n">
        <v>9520</v>
      </c>
    </row>
    <row r="24" spans="1:3">
      <c r="A24" s="4" t="s">
        <v>48</v>
      </c>
      <c r="B24" s="6" t="n">
        <v>540</v>
      </c>
      <c r="C24" s="6" t="n">
        <v>382</v>
      </c>
    </row>
    <row r="25" spans="1:3">
      <c r="A25" s="4" t="s">
        <v>49</v>
      </c>
      <c r="B25" s="6" t="n">
        <v>5017</v>
      </c>
      <c r="C25" s="6" t="n">
        <v>5201</v>
      </c>
    </row>
    <row r="26" spans="1:3">
      <c r="A26" s="4" t="s">
        <v>50</v>
      </c>
      <c r="B26" s="7" t="n">
        <v>54099</v>
      </c>
      <c r="C26" s="7" t="n">
        <v>53196</v>
      </c>
    </row>
    <row r="27" spans="1:3">
      <c r="A27" s="4" t="s">
        <v>51</v>
      </c>
      <c r="B27" s="4" t="s">
        <v>52</v>
      </c>
      <c r="C27" s="4" t="s">
        <v>52</v>
      </c>
    </row>
    <row r="28" spans="1:3">
      <c r="A28" s="4" t="s">
        <v>53</v>
      </c>
      <c r="B28" s="4" t="s">
        <v>52</v>
      </c>
      <c r="C28" s="4" t="s">
        <v>52</v>
      </c>
    </row>
    <row r="29" spans="1:3">
      <c r="A29" s="4" t="s">
        <v>54</v>
      </c>
      <c r="B29" s="7" t="n">
        <v>3</v>
      </c>
      <c r="C29" s="7" t="n">
        <v>3</v>
      </c>
    </row>
    <row r="30" spans="1:3">
      <c r="A30" s="4" t="s">
        <v>55</v>
      </c>
      <c r="B30" s="6" t="n">
        <v>3177</v>
      </c>
      <c r="C30" s="6" t="n">
        <v>3184</v>
      </c>
    </row>
    <row r="31" spans="1:3">
      <c r="A31" s="4" t="s">
        <v>56</v>
      </c>
      <c r="B31" s="6" t="n">
        <v>14812</v>
      </c>
      <c r="C31" s="6" t="n">
        <v>14731</v>
      </c>
    </row>
    <row r="32" spans="1:3">
      <c r="A32" s="4" t="s">
        <v>57</v>
      </c>
      <c r="B32" s="6" t="n">
        <v>-126</v>
      </c>
      <c r="C32" s="6" t="n">
        <v>-357</v>
      </c>
    </row>
    <row r="33" spans="1:3">
      <c r="A33" s="4" t="s">
        <v>58</v>
      </c>
      <c r="B33" s="6" t="n">
        <v>17866</v>
      </c>
      <c r="C33" s="6" t="n">
        <v>17561</v>
      </c>
    </row>
    <row r="34" spans="1:3">
      <c r="A34" s="4" t="s">
        <v>59</v>
      </c>
      <c r="B34" s="6" t="n">
        <v>-33</v>
      </c>
    </row>
    <row r="35" spans="1:3">
      <c r="A35" s="4" t="s">
        <v>60</v>
      </c>
      <c r="B35" s="6" t="n">
        <v>17833</v>
      </c>
      <c r="C35" s="6" t="n">
        <v>17561</v>
      </c>
    </row>
    <row r="36" spans="1:3">
      <c r="A36" s="4" t="s">
        <v>61</v>
      </c>
      <c r="B36" s="6" t="n">
        <v>5292</v>
      </c>
      <c r="C36" s="6" t="n">
        <v>5249</v>
      </c>
    </row>
    <row r="37" spans="1:3">
      <c r="A37" s="4" t="s">
        <v>62</v>
      </c>
      <c r="B37" s="6" t="n">
        <v>23125</v>
      </c>
      <c r="C37" s="6" t="n">
        <v>22810</v>
      </c>
    </row>
    <row r="38" spans="1:3">
      <c r="A38" s="4" t="s">
        <v>63</v>
      </c>
      <c r="B38" s="7" t="n">
        <v>77224</v>
      </c>
      <c r="C38" s="7" t="n">
        <v>760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7</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163</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66</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4" t="s">
        <v>233</v>
      </c>
      <c r="B3" s="4" t="s">
        <v>234</v>
      </c>
    </row>
    <row r="4" spans="1:2">
      <c r="A4" s="4" t="s">
        <v>235</v>
      </c>
      <c r="B4" s="4" t="s">
        <v>236</v>
      </c>
    </row>
    <row r="5" spans="1:2">
      <c r="A5" s="4" t="s">
        <v>237</v>
      </c>
    </row>
    <row r="6" spans="1:2">
      <c r="A6" s="4" t="s">
        <v>238</v>
      </c>
      <c r="B6" s="4" t="s">
        <v>239</v>
      </c>
    </row>
    <row r="7" spans="1:2">
      <c r="A7" s="4" t="s">
        <v>240</v>
      </c>
    </row>
    <row r="8" spans="1:2">
      <c r="A8" s="4" t="s">
        <v>238</v>
      </c>
      <c r="B8" s="4" t="s">
        <v>241</v>
      </c>
    </row>
    <row r="9" spans="1:2">
      <c r="A9" s="4" t="s">
        <v>242</v>
      </c>
    </row>
    <row r="10" spans="1:2">
      <c r="A10" s="4" t="s">
        <v>238</v>
      </c>
      <c r="B10"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78</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7</v>
      </c>
      <c r="B1" s="2" t="s">
        <v>1</v>
      </c>
    </row>
    <row r="2" spans="1:2">
      <c r="B2" s="2" t="s">
        <v>2</v>
      </c>
    </row>
    <row r="3" spans="1:2">
      <c r="A3" s="3" t="s">
        <v>184</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0</v>
      </c>
      <c r="B1" s="2" t="s">
        <v>1</v>
      </c>
    </row>
    <row r="2" spans="1:2">
      <c r="B2" s="2" t="s">
        <v>2</v>
      </c>
    </row>
    <row r="3" spans="1:2">
      <c r="A3" s="3" t="s">
        <v>187</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53</v>
      </c>
      <c r="B1" s="2" t="s">
        <v>1</v>
      </c>
    </row>
    <row r="2" spans="1:2">
      <c r="B2" s="2" t="s">
        <v>2</v>
      </c>
    </row>
    <row r="3" spans="1:2">
      <c r="A3" s="3" t="s">
        <v>190</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56</v>
      </c>
      <c r="B1" s="2" t="s">
        <v>1</v>
      </c>
    </row>
    <row r="2" spans="1:2">
      <c r="B2" s="2" t="s">
        <v>2</v>
      </c>
    </row>
    <row r="3" spans="1:2">
      <c r="A3" s="3" t="s">
        <v>16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4</v>
      </c>
      <c r="B1" s="2" t="s">
        <v>2</v>
      </c>
      <c r="C1" s="2" t="s">
        <v>25</v>
      </c>
    </row>
    <row r="2" spans="1:3">
      <c r="A2" s="3" t="s">
        <v>65</v>
      </c>
    </row>
    <row r="3" spans="1:3">
      <c r="A3" s="4" t="s">
        <v>66</v>
      </c>
      <c r="B3" s="7" t="n">
        <v>37507</v>
      </c>
      <c r="C3" s="7" t="n">
        <v>37407</v>
      </c>
    </row>
    <row r="4" spans="1:3">
      <c r="A4" s="4" t="s">
        <v>67</v>
      </c>
      <c r="B4" s="7" t="n">
        <v>817</v>
      </c>
      <c r="C4" s="7" t="n">
        <v>824</v>
      </c>
    </row>
    <row r="5" spans="1:3">
      <c r="A5" s="4" t="s">
        <v>68</v>
      </c>
      <c r="B5" s="8" t="n">
        <v>0.1</v>
      </c>
      <c r="C5" s="8" t="n">
        <v>0.1</v>
      </c>
    </row>
    <row r="6" spans="1:3">
      <c r="A6" s="4" t="s">
        <v>69</v>
      </c>
      <c r="B6" s="6" t="n">
        <v>100000000</v>
      </c>
      <c r="C6" s="6" t="n">
        <v>100000000</v>
      </c>
    </row>
    <row r="7" spans="1:3">
      <c r="A7" s="4" t="s">
        <v>70</v>
      </c>
      <c r="B7" s="8" t="n">
        <v>0.01</v>
      </c>
      <c r="C7" s="8" t="n">
        <v>0.01</v>
      </c>
    </row>
    <row r="8" spans="1:3">
      <c r="A8" s="4" t="s">
        <v>71</v>
      </c>
      <c r="B8" s="6" t="n">
        <v>1800000000</v>
      </c>
      <c r="C8" s="6" t="n">
        <v>1800000000</v>
      </c>
    </row>
    <row r="9" spans="1:3">
      <c r="A9" s="4" t="s">
        <v>72</v>
      </c>
      <c r="B9" s="6" t="n">
        <v>339933179</v>
      </c>
      <c r="C9" s="6" t="n">
        <v>339897547</v>
      </c>
    </row>
    <row r="10" spans="1:3">
      <c r="A10" s="4" t="s">
        <v>73</v>
      </c>
      <c r="B10" s="6" t="n">
        <v>918767</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1</v>
      </c>
      <c r="B1" s="2" t="s">
        <v>25</v>
      </c>
      <c r="C1" s="2" t="s">
        <v>2</v>
      </c>
      <c r="D1" s="2" t="s">
        <v>75</v>
      </c>
    </row>
    <row r="2" spans="1:4">
      <c r="A2" s="3" t="s">
        <v>262</v>
      </c>
    </row>
    <row r="3" spans="1:4">
      <c r="A3" s="4" t="s">
        <v>263</v>
      </c>
      <c r="C3" s="10" t="n">
        <v>6.1</v>
      </c>
      <c r="D3" s="10" t="n">
        <v>3.5</v>
      </c>
    </row>
    <row r="4" spans="1:4">
      <c r="A4" s="4" t="s">
        <v>264</v>
      </c>
    </row>
    <row r="5" spans="1:4">
      <c r="A5" s="3" t="s">
        <v>262</v>
      </c>
    </row>
    <row r="6" spans="1:4">
      <c r="A6" s="4" t="s">
        <v>265</v>
      </c>
      <c r="B6" s="7" t="n">
        <v>23</v>
      </c>
    </row>
    <row r="7" spans="1:4">
      <c r="A7" s="4" t="s">
        <v>266</v>
      </c>
    </row>
    <row r="8" spans="1:4">
      <c r="A8" s="3" t="s">
        <v>262</v>
      </c>
    </row>
    <row r="9" spans="1:4">
      <c r="A9" s="4" t="s">
        <v>267</v>
      </c>
      <c r="C9" s="4" t="s">
        <v>268</v>
      </c>
    </row>
    <row r="10" spans="1:4">
      <c r="A10" s="4" t="s">
        <v>269</v>
      </c>
    </row>
    <row r="11" spans="1:4">
      <c r="A11" s="3" t="s">
        <v>262</v>
      </c>
    </row>
    <row r="12" spans="1:4">
      <c r="A12" s="4" t="s">
        <v>267</v>
      </c>
      <c r="C12" s="4" t="s">
        <v>270</v>
      </c>
    </row>
    <row r="13" spans="1:4">
      <c r="A13" s="4" t="s">
        <v>271</v>
      </c>
    </row>
    <row r="14" spans="1:4">
      <c r="A14" s="3" t="s">
        <v>262</v>
      </c>
    </row>
    <row r="15" spans="1:4">
      <c r="A15" s="4" t="s">
        <v>267</v>
      </c>
      <c r="C15" s="4" t="s">
        <v>2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3</v>
      </c>
      <c r="B1" s="2" t="s">
        <v>1</v>
      </c>
    </row>
    <row r="2" spans="1:3">
      <c r="B2" s="2" t="s">
        <v>2</v>
      </c>
      <c r="C2" s="2" t="s">
        <v>75</v>
      </c>
    </row>
    <row r="3" spans="1:3">
      <c r="A3" s="3" t="s">
        <v>274</v>
      </c>
    </row>
    <row r="4" spans="1:3">
      <c r="A4" s="4" t="s">
        <v>275</v>
      </c>
      <c r="B4" s="7" t="n">
        <v>436</v>
      </c>
      <c r="C4" s="7" t="n">
        <v>602</v>
      </c>
    </row>
    <row r="5" spans="1:3">
      <c r="A5" s="4" t="s">
        <v>276</v>
      </c>
      <c r="B5" s="6" t="n">
        <v>-14</v>
      </c>
      <c r="C5" s="6" t="n">
        <v>-14</v>
      </c>
    </row>
    <row r="6" spans="1:3">
      <c r="A6" s="4" t="s">
        <v>277</v>
      </c>
      <c r="B6" s="6" t="n">
        <v>-28</v>
      </c>
      <c r="C6" s="6" t="n">
        <v>10</v>
      </c>
    </row>
    <row r="7" spans="1:3">
      <c r="A7" s="4" t="s">
        <v>78</v>
      </c>
      <c r="B7" s="6" t="n">
        <v>422</v>
      </c>
      <c r="C7" s="6" t="n">
        <v>588</v>
      </c>
    </row>
    <row r="8" spans="1:3">
      <c r="A8" s="4" t="s">
        <v>278</v>
      </c>
    </row>
    <row r="9" spans="1:3">
      <c r="A9" s="3" t="s">
        <v>274</v>
      </c>
    </row>
    <row r="10" spans="1:3">
      <c r="A10" s="4" t="s">
        <v>275</v>
      </c>
      <c r="B10" s="6" t="n">
        <v>446</v>
      </c>
      <c r="C10" s="6" t="n">
        <v>443</v>
      </c>
    </row>
    <row r="11" spans="1:3">
      <c r="A11" s="4" t="s">
        <v>277</v>
      </c>
      <c r="B11" s="6" t="n">
        <v>-17</v>
      </c>
      <c r="C11" s="6" t="n">
        <v>12</v>
      </c>
    </row>
    <row r="12" spans="1:3">
      <c r="A12" s="4" t="s">
        <v>279</v>
      </c>
    </row>
    <row r="13" spans="1:3">
      <c r="A13" s="3" t="s">
        <v>274</v>
      </c>
    </row>
    <row r="14" spans="1:3">
      <c r="A14" s="4" t="s">
        <v>275</v>
      </c>
      <c r="B14" s="6" t="n">
        <v>3</v>
      </c>
      <c r="C14" s="6" t="n">
        <v>3</v>
      </c>
    </row>
    <row r="15" spans="1:3">
      <c r="A15" s="4" t="s">
        <v>277</v>
      </c>
      <c r="B15" s="6" t="n">
        <v>-5</v>
      </c>
    </row>
    <row r="16" spans="1:3">
      <c r="A16" s="4" t="s">
        <v>280</v>
      </c>
    </row>
    <row r="17" spans="1:3">
      <c r="A17" s="3" t="s">
        <v>274</v>
      </c>
    </row>
    <row r="18" spans="1:3">
      <c r="A18" s="4" t="s">
        <v>277</v>
      </c>
      <c r="B18" s="6" t="n">
        <v>-7</v>
      </c>
      <c r="C18" s="6" t="n">
        <v>-1</v>
      </c>
    </row>
    <row r="19" spans="1:3">
      <c r="A19" s="4" t="s">
        <v>281</v>
      </c>
    </row>
    <row r="20" spans="1:3">
      <c r="A20" s="3" t="s">
        <v>274</v>
      </c>
    </row>
    <row r="21" spans="1:3">
      <c r="A21" s="4" t="s">
        <v>275</v>
      </c>
      <c r="B21" s="6" t="n">
        <v>3</v>
      </c>
      <c r="C21" s="6" t="n">
        <v>3</v>
      </c>
    </row>
    <row r="22" spans="1:3">
      <c r="A22" s="4" t="s">
        <v>277</v>
      </c>
      <c r="B22" s="6" t="n">
        <v>1</v>
      </c>
      <c r="C22" s="6" t="n">
        <v>-1</v>
      </c>
    </row>
    <row r="23" spans="1:3">
      <c r="A23" s="4" t="s">
        <v>282</v>
      </c>
    </row>
    <row r="24" spans="1:3">
      <c r="A24" s="3" t="s">
        <v>274</v>
      </c>
    </row>
    <row r="25" spans="1:3">
      <c r="A25" s="4" t="s">
        <v>275</v>
      </c>
      <c r="B25" s="6" t="n">
        <v>-40</v>
      </c>
      <c r="C25" s="6" t="n">
        <v>160</v>
      </c>
    </row>
    <row r="26" spans="1:3">
      <c r="A26" s="4" t="s">
        <v>283</v>
      </c>
    </row>
    <row r="27" spans="1:3">
      <c r="A27" s="3" t="s">
        <v>274</v>
      </c>
    </row>
    <row r="28" spans="1:3">
      <c r="A28" s="4" t="s">
        <v>275</v>
      </c>
      <c r="B28" s="6" t="n">
        <v>15</v>
      </c>
      <c r="C28" s="6" t="n">
        <v>-15</v>
      </c>
    </row>
    <row r="29" spans="1:3">
      <c r="A29" s="4" t="s">
        <v>284</v>
      </c>
    </row>
    <row r="30" spans="1:3">
      <c r="A30" s="3" t="s">
        <v>274</v>
      </c>
    </row>
    <row r="31" spans="1:3">
      <c r="A31" s="4" t="s">
        <v>275</v>
      </c>
      <c r="B31" s="7" t="n">
        <v>9</v>
      </c>
      <c r="C31" s="7" t="n">
        <v>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5</v>
      </c>
      <c r="B1" s="2" t="s">
        <v>1</v>
      </c>
    </row>
    <row r="2" spans="1:3">
      <c r="B2" s="2" t="s">
        <v>2</v>
      </c>
      <c r="C2" s="2" t="s">
        <v>75</v>
      </c>
    </row>
    <row r="3" spans="1:3">
      <c r="A3" s="3" t="s">
        <v>274</v>
      </c>
    </row>
    <row r="4" spans="1:3">
      <c r="A4" s="4" t="s">
        <v>286</v>
      </c>
      <c r="B4" s="7" t="n">
        <v>15</v>
      </c>
      <c r="C4" s="7" t="n">
        <v>-14</v>
      </c>
    </row>
    <row r="5" spans="1:3">
      <c r="A5" s="4" t="s">
        <v>278</v>
      </c>
    </row>
    <row r="6" spans="1:3">
      <c r="A6" s="3" t="s">
        <v>274</v>
      </c>
    </row>
    <row r="7" spans="1:3">
      <c r="A7" s="4" t="s">
        <v>287</v>
      </c>
      <c r="B7" s="6" t="n">
        <v>45</v>
      </c>
      <c r="C7" s="6" t="n">
        <v>34</v>
      </c>
    </row>
    <row r="8" spans="1:3">
      <c r="A8" s="4" t="s">
        <v>288</v>
      </c>
      <c r="B8" s="7" t="n">
        <v>67</v>
      </c>
      <c r="C8" s="7" t="n">
        <v>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9</v>
      </c>
      <c r="B1" s="2" t="s">
        <v>1</v>
      </c>
    </row>
    <row r="2" spans="1:3">
      <c r="B2" s="2" t="s">
        <v>2</v>
      </c>
      <c r="C2" s="2" t="s">
        <v>75</v>
      </c>
    </row>
    <row r="3" spans="1:3">
      <c r="A3" s="3" t="s">
        <v>290</v>
      </c>
    </row>
    <row r="4" spans="1:3">
      <c r="A4" s="4" t="s">
        <v>291</v>
      </c>
      <c r="B4" s="7" t="n">
        <v>23</v>
      </c>
      <c r="C4" s="7" t="n">
        <v>12</v>
      </c>
    </row>
    <row r="5" spans="1:3">
      <c r="A5" s="4" t="s">
        <v>292</v>
      </c>
    </row>
    <row r="6" spans="1:3">
      <c r="A6" s="3" t="s">
        <v>290</v>
      </c>
    </row>
    <row r="7" spans="1:3">
      <c r="A7" s="4" t="s">
        <v>291</v>
      </c>
      <c r="B7" s="6" t="n">
        <v>16</v>
      </c>
      <c r="C7" s="6" t="n">
        <v>5</v>
      </c>
    </row>
    <row r="8" spans="1:3">
      <c r="A8" s="4" t="s">
        <v>293</v>
      </c>
    </row>
    <row r="9" spans="1:3">
      <c r="A9" s="3" t="s">
        <v>290</v>
      </c>
    </row>
    <row r="10" spans="1:3">
      <c r="A10" s="4" t="s">
        <v>291</v>
      </c>
      <c r="C10" s="6" t="n">
        <v>5</v>
      </c>
    </row>
    <row r="11" spans="1:3">
      <c r="A11" s="4" t="s">
        <v>294</v>
      </c>
    </row>
    <row r="12" spans="1:3">
      <c r="A12" s="3" t="s">
        <v>290</v>
      </c>
    </row>
    <row r="13" spans="1:3">
      <c r="A13" s="4" t="s">
        <v>291</v>
      </c>
      <c r="C13" s="6" t="n">
        <v>1</v>
      </c>
    </row>
    <row r="14" spans="1:3">
      <c r="A14" s="4" t="s">
        <v>295</v>
      </c>
    </row>
    <row r="15" spans="1:3">
      <c r="A15" s="3" t="s">
        <v>290</v>
      </c>
    </row>
    <row r="16" spans="1:3">
      <c r="A16" s="4" t="s">
        <v>291</v>
      </c>
      <c r="B16" s="6" t="n">
        <v>2</v>
      </c>
    </row>
    <row r="17" spans="1:3">
      <c r="A17" s="4" t="s">
        <v>296</v>
      </c>
    </row>
    <row r="18" spans="1:3">
      <c r="A18" s="3" t="s">
        <v>290</v>
      </c>
    </row>
    <row r="19" spans="1:3">
      <c r="A19" s="4" t="s">
        <v>291</v>
      </c>
      <c r="B19" s="6" t="n">
        <v>2</v>
      </c>
      <c r="C19" s="6" t="n">
        <v>1</v>
      </c>
    </row>
    <row r="20" spans="1:3">
      <c r="A20" s="4" t="s">
        <v>297</v>
      </c>
    </row>
    <row r="21" spans="1:3">
      <c r="A21" s="3" t="s">
        <v>290</v>
      </c>
    </row>
    <row r="22" spans="1:3">
      <c r="A22" s="4" t="s">
        <v>291</v>
      </c>
      <c r="B22" s="6" t="n">
        <v>18</v>
      </c>
      <c r="C22" s="6" t="n">
        <v>11</v>
      </c>
    </row>
    <row r="23" spans="1:3">
      <c r="A23" s="4" t="s">
        <v>116</v>
      </c>
    </row>
    <row r="24" spans="1:3">
      <c r="A24" s="3" t="s">
        <v>290</v>
      </c>
    </row>
    <row r="25" spans="1:3">
      <c r="A25" s="4" t="s">
        <v>291</v>
      </c>
      <c r="B25" s="7" t="n">
        <v>5</v>
      </c>
      <c r="C25" s="7"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8</v>
      </c>
      <c r="B1" s="2" t="s">
        <v>2</v>
      </c>
      <c r="C1" s="2" t="s">
        <v>25</v>
      </c>
    </row>
    <row r="2" spans="1:3">
      <c r="A2" s="3" t="s">
        <v>299</v>
      </c>
    </row>
    <row r="3" spans="1:3">
      <c r="A3" s="4" t="s">
        <v>300</v>
      </c>
      <c r="B3" s="7" t="n">
        <v>38324</v>
      </c>
      <c r="C3" s="7" t="n">
        <v>38231</v>
      </c>
    </row>
    <row r="4" spans="1:3">
      <c r="A4" s="4" t="s">
        <v>301</v>
      </c>
      <c r="B4" s="6" t="n">
        <v>3349</v>
      </c>
      <c r="C4" s="6" t="n">
        <v>2773</v>
      </c>
    </row>
    <row r="5" spans="1:3">
      <c r="A5" s="4" t="s">
        <v>302</v>
      </c>
      <c r="B5" s="6" t="n">
        <v>421</v>
      </c>
      <c r="C5" s="6" t="n">
        <v>551</v>
      </c>
    </row>
    <row r="6" spans="1:3">
      <c r="A6" s="4" t="s">
        <v>303</v>
      </c>
      <c r="B6" s="6" t="n">
        <v>41252</v>
      </c>
      <c r="C6" s="6" t="n">
        <v>40453</v>
      </c>
    </row>
    <row r="7" spans="1:3">
      <c r="A7" s="4" t="s">
        <v>304</v>
      </c>
      <c r="B7" s="6" t="n">
        <v>-48</v>
      </c>
      <c r="C7" s="6" t="n">
        <v>-41</v>
      </c>
    </row>
    <row r="8" spans="1:3">
      <c r="A8" s="4" t="s">
        <v>278</v>
      </c>
    </row>
    <row r="9" spans="1:3">
      <c r="A9" s="3" t="s">
        <v>299</v>
      </c>
    </row>
    <row r="10" spans="1:3">
      <c r="A10" s="4" t="s">
        <v>300</v>
      </c>
      <c r="B10" s="6" t="n">
        <v>37507</v>
      </c>
      <c r="C10" s="6" t="n">
        <v>37407</v>
      </c>
    </row>
    <row r="11" spans="1:3">
      <c r="A11" s="4" t="s">
        <v>301</v>
      </c>
      <c r="B11" s="6" t="n">
        <v>3264</v>
      </c>
      <c r="C11" s="6" t="n">
        <v>2707</v>
      </c>
    </row>
    <row r="12" spans="1:3">
      <c r="A12" s="4" t="s">
        <v>302</v>
      </c>
      <c r="B12" s="6" t="n">
        <v>296</v>
      </c>
      <c r="C12" s="6" t="n">
        <v>413</v>
      </c>
    </row>
    <row r="13" spans="1:3">
      <c r="A13" s="4" t="s">
        <v>303</v>
      </c>
      <c r="B13" s="6" t="n">
        <v>40475</v>
      </c>
      <c r="C13" s="6" t="n">
        <v>39701</v>
      </c>
    </row>
    <row r="14" spans="1:3">
      <c r="A14" s="4" t="s">
        <v>304</v>
      </c>
      <c r="B14" s="6" t="n">
        <v>-48</v>
      </c>
      <c r="C14" s="6" t="n">
        <v>-41</v>
      </c>
    </row>
    <row r="15" spans="1:3">
      <c r="A15" s="4" t="s">
        <v>292</v>
      </c>
    </row>
    <row r="16" spans="1:3">
      <c r="A16" s="3" t="s">
        <v>299</v>
      </c>
    </row>
    <row r="17" spans="1:3">
      <c r="A17" s="4" t="s">
        <v>300</v>
      </c>
      <c r="B17" s="6" t="n">
        <v>17093</v>
      </c>
      <c r="C17" s="6" t="n">
        <v>17097</v>
      </c>
    </row>
    <row r="18" spans="1:3">
      <c r="A18" s="4" t="s">
        <v>301</v>
      </c>
      <c r="B18" s="6" t="n">
        <v>1255</v>
      </c>
      <c r="C18" s="6" t="n">
        <v>1019</v>
      </c>
    </row>
    <row r="19" spans="1:3">
      <c r="A19" s="4" t="s">
        <v>302</v>
      </c>
      <c r="B19" s="6" t="n">
        <v>236</v>
      </c>
      <c r="C19" s="6" t="n">
        <v>347</v>
      </c>
    </row>
    <row r="20" spans="1:3">
      <c r="A20" s="4" t="s">
        <v>303</v>
      </c>
      <c r="B20" s="6" t="n">
        <v>18112</v>
      </c>
      <c r="C20" s="6" t="n">
        <v>17769</v>
      </c>
    </row>
    <row r="21" spans="1:3">
      <c r="A21" s="4" t="s">
        <v>293</v>
      </c>
    </row>
    <row r="22" spans="1:3">
      <c r="A22" s="3" t="s">
        <v>299</v>
      </c>
    </row>
    <row r="23" spans="1:3">
      <c r="A23" s="4" t="s">
        <v>300</v>
      </c>
      <c r="B23" s="6" t="n">
        <v>11478</v>
      </c>
      <c r="C23" s="6" t="n">
        <v>11729</v>
      </c>
    </row>
    <row r="24" spans="1:3">
      <c r="A24" s="4" t="s">
        <v>301</v>
      </c>
      <c r="B24" s="6" t="n">
        <v>1704</v>
      </c>
      <c r="C24" s="6" t="n">
        <v>1453</v>
      </c>
    </row>
    <row r="25" spans="1:3">
      <c r="A25" s="4" t="s">
        <v>302</v>
      </c>
      <c r="B25" s="6" t="n">
        <v>3</v>
      </c>
      <c r="C25" s="6" t="n">
        <v>8</v>
      </c>
    </row>
    <row r="26" spans="1:3">
      <c r="A26" s="4" t="s">
        <v>303</v>
      </c>
      <c r="B26" s="6" t="n">
        <v>13179</v>
      </c>
      <c r="C26" s="6" t="n">
        <v>13174</v>
      </c>
    </row>
    <row r="27" spans="1:3">
      <c r="A27" s="4" t="s">
        <v>304</v>
      </c>
      <c r="B27" s="6" t="n">
        <v>-15</v>
      </c>
      <c r="C27" s="6" t="n">
        <v>-4</v>
      </c>
    </row>
    <row r="28" spans="1:3">
      <c r="A28" s="4" t="s">
        <v>294</v>
      </c>
    </row>
    <row r="29" spans="1:3">
      <c r="A29" s="3" t="s">
        <v>299</v>
      </c>
    </row>
    <row r="30" spans="1:3">
      <c r="A30" s="4" t="s">
        <v>300</v>
      </c>
      <c r="B30" s="6" t="n">
        <v>5028</v>
      </c>
      <c r="C30" s="6" t="n">
        <v>4935</v>
      </c>
    </row>
    <row r="31" spans="1:3">
      <c r="A31" s="4" t="s">
        <v>301</v>
      </c>
      <c r="B31" s="6" t="n">
        <v>197</v>
      </c>
      <c r="C31" s="6" t="n">
        <v>154</v>
      </c>
    </row>
    <row r="32" spans="1:3">
      <c r="A32" s="4" t="s">
        <v>302</v>
      </c>
      <c r="B32" s="6" t="n">
        <v>19</v>
      </c>
      <c r="C32" s="6" t="n">
        <v>17</v>
      </c>
    </row>
    <row r="33" spans="1:3">
      <c r="A33" s="4" t="s">
        <v>303</v>
      </c>
      <c r="B33" s="6" t="n">
        <v>5206</v>
      </c>
      <c r="C33" s="6" t="n">
        <v>5072</v>
      </c>
    </row>
    <row r="34" spans="1:3">
      <c r="A34" s="4" t="s">
        <v>304</v>
      </c>
      <c r="B34" s="6" t="n">
        <v>-33</v>
      </c>
      <c r="C34" s="6" t="n">
        <v>-37</v>
      </c>
    </row>
    <row r="35" spans="1:3">
      <c r="A35" s="4" t="s">
        <v>305</v>
      </c>
    </row>
    <row r="36" spans="1:3">
      <c r="A36" s="3" t="s">
        <v>299</v>
      </c>
    </row>
    <row r="37" spans="1:3">
      <c r="A37" s="4" t="s">
        <v>300</v>
      </c>
      <c r="B37" s="6" t="n">
        <v>2137</v>
      </c>
      <c r="C37" s="6" t="n">
        <v>2154</v>
      </c>
    </row>
    <row r="38" spans="1:3">
      <c r="A38" s="4" t="s">
        <v>301</v>
      </c>
      <c r="B38" s="6" t="n">
        <v>78</v>
      </c>
      <c r="C38" s="6" t="n">
        <v>55</v>
      </c>
    </row>
    <row r="39" spans="1:3">
      <c r="A39" s="4" t="s">
        <v>302</v>
      </c>
      <c r="B39" s="6" t="n">
        <v>16</v>
      </c>
      <c r="C39" s="6" t="n">
        <v>12</v>
      </c>
    </row>
    <row r="40" spans="1:3">
      <c r="A40" s="4" t="s">
        <v>303</v>
      </c>
      <c r="B40" s="6" t="n">
        <v>2199</v>
      </c>
      <c r="C40" s="6" t="n">
        <v>2197</v>
      </c>
    </row>
    <row r="41" spans="1:3">
      <c r="A41" s="4" t="s">
        <v>295</v>
      </c>
    </row>
    <row r="42" spans="1:3">
      <c r="A42" s="3" t="s">
        <v>299</v>
      </c>
    </row>
    <row r="43" spans="1:3">
      <c r="A43" s="4" t="s">
        <v>300</v>
      </c>
      <c r="B43" s="6" t="n">
        <v>937</v>
      </c>
      <c r="C43" s="6" t="n">
        <v>923</v>
      </c>
    </row>
    <row r="44" spans="1:3">
      <c r="A44" s="4" t="s">
        <v>301</v>
      </c>
      <c r="B44" s="6" t="n">
        <v>4</v>
      </c>
      <c r="C44" s="6" t="n">
        <v>6</v>
      </c>
    </row>
    <row r="45" spans="1:3">
      <c r="A45" s="4" t="s">
        <v>302</v>
      </c>
      <c r="B45" s="6" t="n">
        <v>20</v>
      </c>
      <c r="C45" s="6" t="n">
        <v>8</v>
      </c>
    </row>
    <row r="46" spans="1:3">
      <c r="A46" s="4" t="s">
        <v>303</v>
      </c>
      <c r="B46" s="6" t="n">
        <v>921</v>
      </c>
      <c r="C46" s="6" t="n">
        <v>921</v>
      </c>
    </row>
    <row r="47" spans="1:3">
      <c r="A47" s="4" t="s">
        <v>306</v>
      </c>
    </row>
    <row r="48" spans="1:3">
      <c r="A48" s="3" t="s">
        <v>299</v>
      </c>
    </row>
    <row r="49" spans="1:3">
      <c r="A49" s="4" t="s">
        <v>300</v>
      </c>
      <c r="B49" s="6" t="n">
        <v>8102</v>
      </c>
      <c r="C49" s="6" t="n">
        <v>8012</v>
      </c>
    </row>
    <row r="50" spans="1:3">
      <c r="A50" s="4" t="s">
        <v>301</v>
      </c>
      <c r="B50" s="6" t="n">
        <v>279</v>
      </c>
      <c r="C50" s="6" t="n">
        <v>215</v>
      </c>
    </row>
    <row r="51" spans="1:3">
      <c r="A51" s="4" t="s">
        <v>302</v>
      </c>
      <c r="B51" s="6" t="n">
        <v>55</v>
      </c>
      <c r="C51" s="6" t="n">
        <v>37</v>
      </c>
    </row>
    <row r="52" spans="1:3">
      <c r="A52" s="4" t="s">
        <v>303</v>
      </c>
      <c r="B52" s="6" t="n">
        <v>8326</v>
      </c>
      <c r="C52" s="6" t="n">
        <v>8190</v>
      </c>
    </row>
    <row r="53" spans="1:3">
      <c r="A53" s="4" t="s">
        <v>304</v>
      </c>
      <c r="B53" s="6" t="n">
        <v>-33</v>
      </c>
      <c r="C53" s="6" t="n">
        <v>-37</v>
      </c>
    </row>
    <row r="54" spans="1:3">
      <c r="A54" s="4" t="s">
        <v>307</v>
      </c>
    </row>
    <row r="55" spans="1:3">
      <c r="A55" s="3" t="s">
        <v>299</v>
      </c>
    </row>
    <row r="56" spans="1:3">
      <c r="A56" s="4" t="s">
        <v>300</v>
      </c>
      <c r="B56" s="6" t="n">
        <v>133</v>
      </c>
      <c r="C56" s="6" t="n">
        <v>62</v>
      </c>
    </row>
    <row r="57" spans="1:3">
      <c r="A57" s="4" t="s">
        <v>301</v>
      </c>
      <c r="B57" s="6" t="n">
        <v>7</v>
      </c>
      <c r="C57" s="6" t="n">
        <v>5</v>
      </c>
    </row>
    <row r="58" spans="1:3">
      <c r="A58" s="4" t="s">
        <v>303</v>
      </c>
      <c r="B58" s="6" t="n">
        <v>140</v>
      </c>
      <c r="C58" s="6" t="n">
        <v>67</v>
      </c>
    </row>
    <row r="59" spans="1:3">
      <c r="A59" s="4" t="s">
        <v>308</v>
      </c>
    </row>
    <row r="60" spans="1:3">
      <c r="A60" s="3" t="s">
        <v>299</v>
      </c>
    </row>
    <row r="61" spans="1:3">
      <c r="A61" s="4" t="s">
        <v>300</v>
      </c>
      <c r="B61" s="6" t="n">
        <v>447</v>
      </c>
      <c r="C61" s="6" t="n">
        <v>334</v>
      </c>
    </row>
    <row r="62" spans="1:3">
      <c r="A62" s="4" t="s">
        <v>301</v>
      </c>
      <c r="B62" s="6" t="n">
        <v>17</v>
      </c>
      <c r="C62" s="6" t="n">
        <v>13</v>
      </c>
    </row>
    <row r="63" spans="1:3">
      <c r="A63" s="4" t="s">
        <v>302</v>
      </c>
      <c r="B63" s="6" t="n">
        <v>1</v>
      </c>
      <c r="C63" s="6" t="n">
        <v>1</v>
      </c>
    </row>
    <row r="64" spans="1:3">
      <c r="A64" s="4" t="s">
        <v>303</v>
      </c>
      <c r="B64" s="6" t="n">
        <v>463</v>
      </c>
      <c r="C64" s="6" t="n">
        <v>346</v>
      </c>
    </row>
    <row r="65" spans="1:3">
      <c r="A65" s="4" t="s">
        <v>309</v>
      </c>
    </row>
    <row r="66" spans="1:3">
      <c r="A66" s="3" t="s">
        <v>299</v>
      </c>
    </row>
    <row r="67" spans="1:3">
      <c r="A67" s="4" t="s">
        <v>300</v>
      </c>
      <c r="B67" s="6" t="n">
        <v>33</v>
      </c>
      <c r="C67" s="6" t="n">
        <v>33</v>
      </c>
    </row>
    <row r="68" spans="1:3">
      <c r="A68" s="4" t="s">
        <v>301</v>
      </c>
      <c r="B68" s="6" t="n">
        <v>2</v>
      </c>
      <c r="C68" s="6" t="n">
        <v>2</v>
      </c>
    </row>
    <row r="69" spans="1:3">
      <c r="A69" s="4" t="s">
        <v>303</v>
      </c>
      <c r="B69" s="6" t="n">
        <v>35</v>
      </c>
      <c r="C69" s="6" t="n">
        <v>35</v>
      </c>
    </row>
    <row r="70" spans="1:3">
      <c r="A70" s="4" t="s">
        <v>297</v>
      </c>
    </row>
    <row r="71" spans="1:3">
      <c r="A71" s="3" t="s">
        <v>299</v>
      </c>
    </row>
    <row r="72" spans="1:3">
      <c r="A72" s="4" t="s">
        <v>300</v>
      </c>
      <c r="B72" s="6" t="n">
        <v>37286</v>
      </c>
      <c r="C72" s="6" t="n">
        <v>37267</v>
      </c>
    </row>
    <row r="73" spans="1:3">
      <c r="A73" s="4" t="s">
        <v>301</v>
      </c>
      <c r="B73" s="6" t="n">
        <v>3264</v>
      </c>
      <c r="C73" s="6" t="n">
        <v>2707</v>
      </c>
    </row>
    <row r="74" spans="1:3">
      <c r="A74" s="4" t="s">
        <v>302</v>
      </c>
      <c r="B74" s="6" t="n">
        <v>295</v>
      </c>
      <c r="C74" s="6" t="n">
        <v>393</v>
      </c>
    </row>
    <row r="75" spans="1:3">
      <c r="A75" s="4" t="s">
        <v>303</v>
      </c>
      <c r="B75" s="6" t="n">
        <v>40255</v>
      </c>
      <c r="C75" s="6" t="n">
        <v>39581</v>
      </c>
    </row>
    <row r="76" spans="1:3">
      <c r="A76" s="4" t="s">
        <v>304</v>
      </c>
      <c r="B76" s="6" t="n">
        <v>-48</v>
      </c>
      <c r="C76" s="6" t="n">
        <v>-41</v>
      </c>
    </row>
    <row r="77" spans="1:3">
      <c r="A77" s="4" t="s">
        <v>310</v>
      </c>
    </row>
    <row r="78" spans="1:3">
      <c r="A78" s="3" t="s">
        <v>299</v>
      </c>
    </row>
    <row r="79" spans="1:3">
      <c r="A79" s="4" t="s">
        <v>300</v>
      </c>
      <c r="B79" s="6" t="n">
        <v>221</v>
      </c>
      <c r="C79" s="6" t="n">
        <v>140</v>
      </c>
    </row>
    <row r="80" spans="1:3">
      <c r="A80" s="4" t="s">
        <v>302</v>
      </c>
      <c r="B80" s="6" t="n">
        <v>1</v>
      </c>
      <c r="C80" s="6" t="n">
        <v>20</v>
      </c>
    </row>
    <row r="81" spans="1:3">
      <c r="A81" s="4" t="s">
        <v>303</v>
      </c>
      <c r="B81" s="6" t="n">
        <v>220</v>
      </c>
      <c r="C81" s="6" t="n">
        <v>120</v>
      </c>
    </row>
    <row r="82" spans="1:3">
      <c r="A82" s="4" t="s">
        <v>116</v>
      </c>
    </row>
    <row r="83" spans="1:3">
      <c r="A83" s="3" t="s">
        <v>299</v>
      </c>
    </row>
    <row r="84" spans="1:3">
      <c r="A84" s="4" t="s">
        <v>300</v>
      </c>
      <c r="B84" s="6" t="n">
        <v>37</v>
      </c>
      <c r="C84" s="6" t="n">
        <v>46</v>
      </c>
    </row>
    <row r="85" spans="1:3">
      <c r="A85" s="4" t="s">
        <v>301</v>
      </c>
      <c r="B85" s="6" t="n">
        <v>6</v>
      </c>
      <c r="C85" s="6" t="n">
        <v>3</v>
      </c>
    </row>
    <row r="86" spans="1:3">
      <c r="A86" s="4" t="s">
        <v>302</v>
      </c>
      <c r="B86" s="6" t="n">
        <v>2</v>
      </c>
      <c r="C86" s="6" t="n">
        <v>1</v>
      </c>
    </row>
    <row r="87" spans="1:3">
      <c r="A87" s="4" t="s">
        <v>303</v>
      </c>
      <c r="B87" s="6" t="n">
        <v>41</v>
      </c>
      <c r="C87" s="6" t="n">
        <v>48</v>
      </c>
    </row>
    <row r="88" spans="1:3">
      <c r="A88" s="4" t="s">
        <v>311</v>
      </c>
    </row>
    <row r="89" spans="1:3">
      <c r="A89" s="3" t="s">
        <v>299</v>
      </c>
    </row>
    <row r="90" spans="1:3">
      <c r="A90" s="4" t="s">
        <v>300</v>
      </c>
      <c r="B90" s="6" t="n">
        <v>145</v>
      </c>
      <c r="C90" s="6" t="n">
        <v>145</v>
      </c>
    </row>
    <row r="91" spans="1:3">
      <c r="A91" s="4" t="s">
        <v>301</v>
      </c>
      <c r="B91" s="6" t="n">
        <v>5</v>
      </c>
      <c r="C91" s="6" t="n">
        <v>7</v>
      </c>
    </row>
    <row r="92" spans="1:3">
      <c r="A92" s="4" t="s">
        <v>302</v>
      </c>
      <c r="B92" s="6" t="n">
        <v>2</v>
      </c>
      <c r="C92" s="6" t="n">
        <v>3</v>
      </c>
    </row>
    <row r="93" spans="1:3">
      <c r="A93" s="4" t="s">
        <v>303</v>
      </c>
      <c r="B93" s="6" t="n">
        <v>148</v>
      </c>
      <c r="C93" s="6" t="n">
        <v>149</v>
      </c>
    </row>
    <row r="94" spans="1:3">
      <c r="A94" s="4" t="s">
        <v>312</v>
      </c>
    </row>
    <row r="95" spans="1:3">
      <c r="A95" s="3" t="s">
        <v>299</v>
      </c>
    </row>
    <row r="96" spans="1:3">
      <c r="A96" s="4" t="s">
        <v>300</v>
      </c>
      <c r="B96" s="6" t="n">
        <v>182</v>
      </c>
      <c r="C96" s="6" t="n">
        <v>191</v>
      </c>
    </row>
    <row r="97" spans="1:3">
      <c r="A97" s="4" t="s">
        <v>301</v>
      </c>
      <c r="B97" s="6" t="n">
        <v>11</v>
      </c>
      <c r="C97" s="6" t="n">
        <v>10</v>
      </c>
    </row>
    <row r="98" spans="1:3">
      <c r="A98" s="4" t="s">
        <v>302</v>
      </c>
      <c r="B98" s="6" t="n">
        <v>4</v>
      </c>
      <c r="C98" s="6" t="n">
        <v>4</v>
      </c>
    </row>
    <row r="99" spans="1:3">
      <c r="A99" s="4" t="s">
        <v>303</v>
      </c>
      <c r="B99" s="6" t="n">
        <v>189</v>
      </c>
      <c r="C99" s="6" t="n">
        <v>197</v>
      </c>
    </row>
    <row r="100" spans="1:3">
      <c r="A100" s="4" t="s">
        <v>313</v>
      </c>
    </row>
    <row r="101" spans="1:3">
      <c r="A101" s="3" t="s">
        <v>299</v>
      </c>
    </row>
    <row r="102" spans="1:3">
      <c r="A102" s="4" t="s">
        <v>300</v>
      </c>
      <c r="B102" s="6" t="n">
        <v>635</v>
      </c>
      <c r="C102" s="6" t="n">
        <v>633</v>
      </c>
    </row>
    <row r="103" spans="1:3">
      <c r="A103" s="4" t="s">
        <v>301</v>
      </c>
      <c r="B103" s="6" t="n">
        <v>74</v>
      </c>
      <c r="C103" s="6" t="n">
        <v>56</v>
      </c>
    </row>
    <row r="104" spans="1:3">
      <c r="A104" s="4" t="s">
        <v>302</v>
      </c>
      <c r="B104" s="6" t="n">
        <v>121</v>
      </c>
      <c r="C104" s="6" t="n">
        <v>134</v>
      </c>
    </row>
    <row r="105" spans="1:3">
      <c r="A105" s="4" t="s">
        <v>303</v>
      </c>
      <c r="B105" s="6" t="n">
        <v>588</v>
      </c>
      <c r="C105" s="6" t="n">
        <v>555</v>
      </c>
    </row>
    <row r="106" spans="1:3">
      <c r="A106" s="4" t="s">
        <v>279</v>
      </c>
    </row>
    <row r="107" spans="1:3">
      <c r="A107" s="3" t="s">
        <v>299</v>
      </c>
    </row>
    <row r="108" spans="1:3">
      <c r="A108" s="4" t="s">
        <v>300</v>
      </c>
      <c r="B108" s="6" t="n">
        <v>817</v>
      </c>
      <c r="C108" s="6" t="n">
        <v>824</v>
      </c>
    </row>
    <row r="109" spans="1:3">
      <c r="A109" s="4" t="s">
        <v>301</v>
      </c>
      <c r="B109" s="6" t="n">
        <v>85</v>
      </c>
      <c r="C109" s="6" t="n">
        <v>66</v>
      </c>
    </row>
    <row r="110" spans="1:3">
      <c r="A110" s="4" t="s">
        <v>302</v>
      </c>
      <c r="B110" s="6" t="n">
        <v>125</v>
      </c>
      <c r="C110" s="6" t="n">
        <v>138</v>
      </c>
    </row>
    <row r="111" spans="1:3">
      <c r="A111" s="4" t="s">
        <v>303</v>
      </c>
      <c r="B111" s="7" t="n">
        <v>777</v>
      </c>
      <c r="C111" s="7" t="n">
        <v>7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314</v>
      </c>
      <c r="B1" s="2" t="s">
        <v>2</v>
      </c>
      <c r="C1" s="2" t="s">
        <v>25</v>
      </c>
    </row>
    <row r="2" spans="1:3">
      <c r="A2" s="3" t="s">
        <v>315</v>
      </c>
    </row>
    <row r="3" spans="1:3">
      <c r="A3" s="4" t="s">
        <v>316</v>
      </c>
      <c r="B3" s="7" t="n">
        <v>1176000000</v>
      </c>
      <c r="C3" s="7" t="n">
        <v>996000000</v>
      </c>
    </row>
    <row r="4" spans="1:3">
      <c r="A4" s="4" t="s">
        <v>317</v>
      </c>
      <c r="B4" s="6" t="n">
        <v>40475000000</v>
      </c>
      <c r="C4" s="6" t="n">
        <v>39701000000</v>
      </c>
    </row>
    <row r="5" spans="1:3">
      <c r="A5" s="4" t="s">
        <v>66</v>
      </c>
      <c r="B5" s="6" t="n">
        <v>37507000000</v>
      </c>
      <c r="C5" s="6" t="n">
        <v>37407000000</v>
      </c>
    </row>
    <row r="6" spans="1:3">
      <c r="A6" s="4" t="s">
        <v>318</v>
      </c>
      <c r="B6" s="6" t="n">
        <v>777000000</v>
      </c>
      <c r="C6" s="6" t="n">
        <v>752000000</v>
      </c>
    </row>
    <row r="7" spans="1:3">
      <c r="A7" s="4" t="s">
        <v>319</v>
      </c>
      <c r="B7" s="6" t="n">
        <v>817000000</v>
      </c>
      <c r="C7" s="7" t="n">
        <v>824000000</v>
      </c>
    </row>
    <row r="8" spans="1:3">
      <c r="A8" s="4" t="s">
        <v>320</v>
      </c>
      <c r="B8" s="6" t="n">
        <v>0</v>
      </c>
    </row>
    <row r="9" spans="1:3">
      <c r="A9" s="4" t="s">
        <v>321</v>
      </c>
      <c r="B9" s="6" t="n">
        <v>0</v>
      </c>
    </row>
    <row r="10" spans="1:3">
      <c r="A10" s="4" t="s">
        <v>322</v>
      </c>
      <c r="B10" s="6" t="n">
        <v>0</v>
      </c>
    </row>
    <row r="11" spans="1:3">
      <c r="A11" s="4" t="s">
        <v>323</v>
      </c>
    </row>
    <row r="12" spans="1:3">
      <c r="A12" s="3" t="s">
        <v>315</v>
      </c>
    </row>
    <row r="13" spans="1:3">
      <c r="A13" s="4" t="s">
        <v>317</v>
      </c>
      <c r="B13" s="6" t="n">
        <v>2500000000</v>
      </c>
    </row>
    <row r="14" spans="1:3">
      <c r="A14" s="4" t="s">
        <v>66</v>
      </c>
      <c r="B14" s="6" t="n">
        <v>2500000000</v>
      </c>
    </row>
    <row r="15" spans="1:3">
      <c r="A15" s="4" t="s">
        <v>318</v>
      </c>
      <c r="B15" s="6" t="n">
        <v>1100000000</v>
      </c>
    </row>
    <row r="16" spans="1:3">
      <c r="A16" s="4" t="s">
        <v>319</v>
      </c>
      <c r="B16" s="7" t="n">
        <v>1200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4</v>
      </c>
      <c r="B1" s="2" t="s">
        <v>2</v>
      </c>
      <c r="C1" s="2" t="s">
        <v>25</v>
      </c>
    </row>
    <row r="2" spans="1:3">
      <c r="A2" s="4" t="s">
        <v>292</v>
      </c>
    </row>
    <row r="3" spans="1:3">
      <c r="A3" s="3" t="s">
        <v>325</v>
      </c>
    </row>
    <row r="4" spans="1:3">
      <c r="A4" s="4" t="s">
        <v>326</v>
      </c>
      <c r="B4" s="7" t="n">
        <v>2669</v>
      </c>
      <c r="C4" s="7" t="n">
        <v>4882</v>
      </c>
    </row>
    <row r="5" spans="1:3">
      <c r="A5" s="4" t="s">
        <v>327</v>
      </c>
      <c r="B5" s="6" t="n">
        <v>174</v>
      </c>
      <c r="C5" s="6" t="n">
        <v>302</v>
      </c>
    </row>
    <row r="6" spans="1:3">
      <c r="A6" s="4" t="s">
        <v>328</v>
      </c>
      <c r="B6" s="6" t="n">
        <v>279</v>
      </c>
      <c r="C6" s="6" t="n">
        <v>174</v>
      </c>
    </row>
    <row r="7" spans="1:3">
      <c r="A7" s="4" t="s">
        <v>329</v>
      </c>
      <c r="B7" s="6" t="n">
        <v>62</v>
      </c>
      <c r="C7" s="6" t="n">
        <v>45</v>
      </c>
    </row>
    <row r="8" spans="1:3">
      <c r="A8" s="4" t="s">
        <v>330</v>
      </c>
      <c r="B8" s="6" t="n">
        <v>2948</v>
      </c>
      <c r="C8" s="6" t="n">
        <v>5056</v>
      </c>
    </row>
    <row r="9" spans="1:3">
      <c r="A9" s="4" t="s">
        <v>331</v>
      </c>
      <c r="B9" s="6" t="n">
        <v>236</v>
      </c>
      <c r="C9" s="6" t="n">
        <v>347</v>
      </c>
    </row>
    <row r="10" spans="1:3">
      <c r="A10" s="4" t="s">
        <v>293</v>
      </c>
    </row>
    <row r="11" spans="1:3">
      <c r="A11" s="3" t="s">
        <v>325</v>
      </c>
    </row>
    <row r="12" spans="1:3">
      <c r="A12" s="4" t="s">
        <v>326</v>
      </c>
      <c r="B12" s="6" t="n">
        <v>90</v>
      </c>
      <c r="C12" s="6" t="n">
        <v>338</v>
      </c>
    </row>
    <row r="13" spans="1:3">
      <c r="A13" s="4" t="s">
        <v>327</v>
      </c>
      <c r="B13" s="6" t="n">
        <v>3</v>
      </c>
      <c r="C13" s="6" t="n">
        <v>8</v>
      </c>
    </row>
    <row r="14" spans="1:3">
      <c r="A14" s="4" t="s">
        <v>328</v>
      </c>
      <c r="B14" s="6" t="n">
        <v>64</v>
      </c>
      <c r="C14" s="6" t="n">
        <v>75</v>
      </c>
    </row>
    <row r="15" spans="1:3">
      <c r="A15" s="4" t="s">
        <v>330</v>
      </c>
      <c r="B15" s="6" t="n">
        <v>154</v>
      </c>
      <c r="C15" s="6" t="n">
        <v>413</v>
      </c>
    </row>
    <row r="16" spans="1:3">
      <c r="A16" s="4" t="s">
        <v>331</v>
      </c>
      <c r="B16" s="6" t="n">
        <v>3</v>
      </c>
      <c r="C16" s="6" t="n">
        <v>8</v>
      </c>
    </row>
    <row r="17" spans="1:3">
      <c r="A17" s="4" t="s">
        <v>294</v>
      </c>
    </row>
    <row r="18" spans="1:3">
      <c r="A18" s="3" t="s">
        <v>325</v>
      </c>
    </row>
    <row r="19" spans="1:3">
      <c r="A19" s="4" t="s">
        <v>326</v>
      </c>
      <c r="B19" s="6" t="n">
        <v>376</v>
      </c>
      <c r="C19" s="6" t="n">
        <v>963</v>
      </c>
    </row>
    <row r="20" spans="1:3">
      <c r="A20" s="4" t="s">
        <v>327</v>
      </c>
      <c r="B20" s="6" t="n">
        <v>11</v>
      </c>
      <c r="C20" s="6" t="n">
        <v>9</v>
      </c>
    </row>
    <row r="21" spans="1:3">
      <c r="A21" s="4" t="s">
        <v>328</v>
      </c>
      <c r="B21" s="6" t="n">
        <v>159</v>
      </c>
      <c r="C21" s="6" t="n">
        <v>164</v>
      </c>
    </row>
    <row r="22" spans="1:3">
      <c r="A22" s="4" t="s">
        <v>329</v>
      </c>
      <c r="B22" s="6" t="n">
        <v>8</v>
      </c>
      <c r="C22" s="6" t="n">
        <v>8</v>
      </c>
    </row>
    <row r="23" spans="1:3">
      <c r="A23" s="4" t="s">
        <v>330</v>
      </c>
      <c r="B23" s="6" t="n">
        <v>535</v>
      </c>
      <c r="C23" s="6" t="n">
        <v>1127</v>
      </c>
    </row>
    <row r="24" spans="1:3">
      <c r="A24" s="4" t="s">
        <v>331</v>
      </c>
      <c r="B24" s="6" t="n">
        <v>19</v>
      </c>
      <c r="C24" s="6" t="n">
        <v>17</v>
      </c>
    </row>
    <row r="25" spans="1:3">
      <c r="A25" s="4" t="s">
        <v>305</v>
      </c>
    </row>
    <row r="26" spans="1:3">
      <c r="A26" s="3" t="s">
        <v>325</v>
      </c>
    </row>
    <row r="27" spans="1:3">
      <c r="A27" s="4" t="s">
        <v>326</v>
      </c>
      <c r="B27" s="6" t="n">
        <v>505</v>
      </c>
      <c r="C27" s="6" t="n">
        <v>652</v>
      </c>
    </row>
    <row r="28" spans="1:3">
      <c r="A28" s="4" t="s">
        <v>327</v>
      </c>
      <c r="B28" s="6" t="n">
        <v>14</v>
      </c>
      <c r="C28" s="6" t="n">
        <v>10</v>
      </c>
    </row>
    <row r="29" spans="1:3">
      <c r="A29" s="4" t="s">
        <v>328</v>
      </c>
      <c r="B29" s="6" t="n">
        <v>102</v>
      </c>
      <c r="C29" s="6" t="n">
        <v>96</v>
      </c>
    </row>
    <row r="30" spans="1:3">
      <c r="A30" s="4" t="s">
        <v>329</v>
      </c>
      <c r="B30" s="6" t="n">
        <v>2</v>
      </c>
      <c r="C30" s="6" t="n">
        <v>2</v>
      </c>
    </row>
    <row r="31" spans="1:3">
      <c r="A31" s="4" t="s">
        <v>330</v>
      </c>
      <c r="B31" s="6" t="n">
        <v>607</v>
      </c>
      <c r="C31" s="6" t="n">
        <v>748</v>
      </c>
    </row>
    <row r="32" spans="1:3">
      <c r="A32" s="4" t="s">
        <v>331</v>
      </c>
      <c r="B32" s="6" t="n">
        <v>16</v>
      </c>
      <c r="C32" s="6" t="n">
        <v>12</v>
      </c>
    </row>
    <row r="33" spans="1:3">
      <c r="A33" s="4" t="s">
        <v>295</v>
      </c>
    </row>
    <row r="34" spans="1:3">
      <c r="A34" s="3" t="s">
        <v>325</v>
      </c>
    </row>
    <row r="35" spans="1:3">
      <c r="A35" s="4" t="s">
        <v>326</v>
      </c>
      <c r="B35" s="6" t="n">
        <v>572</v>
      </c>
      <c r="C35" s="6" t="n">
        <v>552</v>
      </c>
    </row>
    <row r="36" spans="1:3">
      <c r="A36" s="4" t="s">
        <v>327</v>
      </c>
      <c r="B36" s="6" t="n">
        <v>20</v>
      </c>
      <c r="C36" s="6" t="n">
        <v>8</v>
      </c>
    </row>
    <row r="37" spans="1:3">
      <c r="A37" s="4" t="s">
        <v>328</v>
      </c>
      <c r="B37" s="6" t="n">
        <v>5</v>
      </c>
      <c r="C37" s="6" t="n">
        <v>5</v>
      </c>
    </row>
    <row r="38" spans="1:3">
      <c r="A38" s="4" t="s">
        <v>330</v>
      </c>
      <c r="B38" s="6" t="n">
        <v>577</v>
      </c>
      <c r="C38" s="6" t="n">
        <v>557</v>
      </c>
    </row>
    <row r="39" spans="1:3">
      <c r="A39" s="4" t="s">
        <v>331</v>
      </c>
      <c r="B39" s="6" t="n">
        <v>20</v>
      </c>
      <c r="C39" s="6" t="n">
        <v>8</v>
      </c>
    </row>
    <row r="40" spans="1:3">
      <c r="A40" s="4" t="s">
        <v>296</v>
      </c>
    </row>
    <row r="41" spans="1:3">
      <c r="A41" s="3" t="s">
        <v>325</v>
      </c>
    </row>
    <row r="42" spans="1:3">
      <c r="A42" s="4" t="s">
        <v>326</v>
      </c>
      <c r="B42" s="6" t="n">
        <v>1453</v>
      </c>
      <c r="C42" s="6" t="n">
        <v>2167</v>
      </c>
    </row>
    <row r="43" spans="1:3">
      <c r="A43" s="4" t="s">
        <v>327</v>
      </c>
      <c r="B43" s="6" t="n">
        <v>45</v>
      </c>
      <c r="C43" s="6" t="n">
        <v>27</v>
      </c>
    </row>
    <row r="44" spans="1:3">
      <c r="A44" s="4" t="s">
        <v>328</v>
      </c>
      <c r="B44" s="6" t="n">
        <v>266</v>
      </c>
      <c r="C44" s="6" t="n">
        <v>265</v>
      </c>
    </row>
    <row r="45" spans="1:3">
      <c r="A45" s="4" t="s">
        <v>329</v>
      </c>
      <c r="B45" s="6" t="n">
        <v>10</v>
      </c>
      <c r="C45" s="6" t="n">
        <v>10</v>
      </c>
    </row>
    <row r="46" spans="1:3">
      <c r="A46" s="4" t="s">
        <v>330</v>
      </c>
      <c r="B46" s="6" t="n">
        <v>1719</v>
      </c>
      <c r="C46" s="6" t="n">
        <v>2432</v>
      </c>
    </row>
    <row r="47" spans="1:3">
      <c r="A47" s="4" t="s">
        <v>331</v>
      </c>
      <c r="B47" s="6" t="n">
        <v>55</v>
      </c>
      <c r="C47" s="6" t="n">
        <v>37</v>
      </c>
    </row>
    <row r="48" spans="1:3">
      <c r="A48" s="4" t="s">
        <v>307</v>
      </c>
    </row>
    <row r="49" spans="1:3">
      <c r="A49" s="3" t="s">
        <v>325</v>
      </c>
    </row>
    <row r="50" spans="1:3">
      <c r="A50" s="4" t="s">
        <v>326</v>
      </c>
      <c r="B50" s="6" t="n">
        <v>23</v>
      </c>
      <c r="C50" s="6" t="n">
        <v>4</v>
      </c>
    </row>
    <row r="51" spans="1:3">
      <c r="A51" s="4" t="s">
        <v>330</v>
      </c>
      <c r="B51" s="6" t="n">
        <v>23</v>
      </c>
      <c r="C51" s="6" t="n">
        <v>4</v>
      </c>
    </row>
    <row r="52" spans="1:3">
      <c r="A52" s="4" t="s">
        <v>308</v>
      </c>
    </row>
    <row r="53" spans="1:3">
      <c r="A53" s="3" t="s">
        <v>325</v>
      </c>
    </row>
    <row r="54" spans="1:3">
      <c r="A54" s="4" t="s">
        <v>326</v>
      </c>
      <c r="B54" s="6" t="n">
        <v>54</v>
      </c>
      <c r="C54" s="6" t="n">
        <v>54</v>
      </c>
    </row>
    <row r="55" spans="1:3">
      <c r="A55" s="4" t="s">
        <v>327</v>
      </c>
      <c r="B55" s="6" t="n">
        <v>1</v>
      </c>
      <c r="C55" s="6" t="n">
        <v>1</v>
      </c>
    </row>
    <row r="56" spans="1:3">
      <c r="A56" s="4" t="s">
        <v>330</v>
      </c>
      <c r="B56" s="6" t="n">
        <v>54</v>
      </c>
      <c r="C56" s="6" t="n">
        <v>54</v>
      </c>
    </row>
    <row r="57" spans="1:3">
      <c r="A57" s="4" t="s">
        <v>331</v>
      </c>
      <c r="B57" s="6" t="n">
        <v>1</v>
      </c>
      <c r="C57" s="6" t="n">
        <v>1</v>
      </c>
    </row>
    <row r="58" spans="1:3">
      <c r="A58" s="4" t="s">
        <v>309</v>
      </c>
    </row>
    <row r="59" spans="1:3">
      <c r="A59" s="3" t="s">
        <v>325</v>
      </c>
    </row>
    <row r="60" spans="1:3">
      <c r="A60" s="4" t="s">
        <v>326</v>
      </c>
      <c r="B60" s="6" t="n">
        <v>2</v>
      </c>
      <c r="C60" s="6" t="n">
        <v>3</v>
      </c>
    </row>
    <row r="61" spans="1:3">
      <c r="A61" s="4" t="s">
        <v>330</v>
      </c>
      <c r="B61" s="6" t="n">
        <v>2</v>
      </c>
      <c r="C61" s="6" t="n">
        <v>3</v>
      </c>
    </row>
    <row r="62" spans="1:3">
      <c r="A62" s="4" t="s">
        <v>297</v>
      </c>
    </row>
    <row r="63" spans="1:3">
      <c r="A63" s="3" t="s">
        <v>325</v>
      </c>
    </row>
    <row r="64" spans="1:3">
      <c r="A64" s="4" t="s">
        <v>326</v>
      </c>
      <c r="B64" s="6" t="n">
        <v>4291</v>
      </c>
      <c r="C64" s="6" t="n">
        <v>7448</v>
      </c>
    </row>
    <row r="65" spans="1:3">
      <c r="A65" s="4" t="s">
        <v>327</v>
      </c>
      <c r="B65" s="6" t="n">
        <v>223</v>
      </c>
      <c r="C65" s="6" t="n">
        <v>338</v>
      </c>
    </row>
    <row r="66" spans="1:3">
      <c r="A66" s="4" t="s">
        <v>328</v>
      </c>
      <c r="B66" s="6" t="n">
        <v>609</v>
      </c>
      <c r="C66" s="6" t="n">
        <v>514</v>
      </c>
    </row>
    <row r="67" spans="1:3">
      <c r="A67" s="4" t="s">
        <v>329</v>
      </c>
      <c r="B67" s="6" t="n">
        <v>72</v>
      </c>
      <c r="C67" s="6" t="n">
        <v>55</v>
      </c>
    </row>
    <row r="68" spans="1:3">
      <c r="A68" s="4" t="s">
        <v>330</v>
      </c>
      <c r="B68" s="6" t="n">
        <v>4900</v>
      </c>
      <c r="C68" s="6" t="n">
        <v>7962</v>
      </c>
    </row>
    <row r="69" spans="1:3">
      <c r="A69" s="4" t="s">
        <v>331</v>
      </c>
      <c r="B69" s="6" t="n">
        <v>295</v>
      </c>
      <c r="C69" s="6" t="n">
        <v>393</v>
      </c>
    </row>
    <row r="70" spans="1:3">
      <c r="A70" s="4" t="s">
        <v>116</v>
      </c>
    </row>
    <row r="71" spans="1:3">
      <c r="A71" s="3" t="s">
        <v>325</v>
      </c>
    </row>
    <row r="72" spans="1:3">
      <c r="A72" s="4" t="s">
        <v>326</v>
      </c>
      <c r="B72" s="6" t="n">
        <v>6</v>
      </c>
      <c r="C72" s="6" t="n">
        <v>3</v>
      </c>
    </row>
    <row r="73" spans="1:3">
      <c r="A73" s="4" t="s">
        <v>327</v>
      </c>
      <c r="B73" s="6" t="n">
        <v>2</v>
      </c>
      <c r="C73" s="6" t="n">
        <v>1</v>
      </c>
    </row>
    <row r="74" spans="1:3">
      <c r="A74" s="4" t="s">
        <v>330</v>
      </c>
      <c r="B74" s="6" t="n">
        <v>6</v>
      </c>
      <c r="C74" s="6" t="n">
        <v>3</v>
      </c>
    </row>
    <row r="75" spans="1:3">
      <c r="A75" s="4" t="s">
        <v>331</v>
      </c>
      <c r="B75" s="6" t="n">
        <v>2</v>
      </c>
      <c r="C75" s="6" t="n">
        <v>1</v>
      </c>
    </row>
    <row r="76" spans="1:3">
      <c r="A76" s="4" t="s">
        <v>311</v>
      </c>
    </row>
    <row r="77" spans="1:3">
      <c r="A77" s="3" t="s">
        <v>325</v>
      </c>
    </row>
    <row r="78" spans="1:3">
      <c r="A78" s="4" t="s">
        <v>326</v>
      </c>
      <c r="B78" s="6" t="n">
        <v>17</v>
      </c>
      <c r="C78" s="6" t="n">
        <v>13</v>
      </c>
    </row>
    <row r="79" spans="1:3">
      <c r="A79" s="4" t="s">
        <v>327</v>
      </c>
      <c r="B79" s="6" t="n">
        <v>2</v>
      </c>
      <c r="C79" s="6" t="n">
        <v>3</v>
      </c>
    </row>
    <row r="80" spans="1:3">
      <c r="A80" s="4" t="s">
        <v>330</v>
      </c>
      <c r="B80" s="6" t="n">
        <v>17</v>
      </c>
      <c r="C80" s="6" t="n">
        <v>13</v>
      </c>
    </row>
    <row r="81" spans="1:3">
      <c r="A81" s="4" t="s">
        <v>331</v>
      </c>
      <c r="B81" s="6" t="n">
        <v>2</v>
      </c>
      <c r="C81" s="6" t="n">
        <v>3</v>
      </c>
    </row>
    <row r="82" spans="1:3">
      <c r="A82" s="4" t="s">
        <v>278</v>
      </c>
    </row>
    <row r="83" spans="1:3">
      <c r="A83" s="3" t="s">
        <v>325</v>
      </c>
    </row>
    <row r="84" spans="1:3">
      <c r="A84" s="4" t="s">
        <v>326</v>
      </c>
      <c r="B84" s="6" t="n">
        <v>4314</v>
      </c>
      <c r="C84" s="6" t="n">
        <v>7464</v>
      </c>
    </row>
    <row r="85" spans="1:3">
      <c r="A85" s="4" t="s">
        <v>327</v>
      </c>
      <c r="B85" s="6" t="n">
        <v>227</v>
      </c>
      <c r="C85" s="6" t="n">
        <v>342</v>
      </c>
    </row>
    <row r="86" spans="1:3">
      <c r="A86" s="4" t="s">
        <v>328</v>
      </c>
      <c r="B86" s="6" t="n">
        <v>609</v>
      </c>
      <c r="C86" s="6" t="n">
        <v>514</v>
      </c>
    </row>
    <row r="87" spans="1:3">
      <c r="A87" s="4" t="s">
        <v>329</v>
      </c>
      <c r="B87" s="6" t="n">
        <v>72</v>
      </c>
      <c r="C87" s="6" t="n">
        <v>55</v>
      </c>
    </row>
    <row r="88" spans="1:3">
      <c r="A88" s="4" t="s">
        <v>330</v>
      </c>
      <c r="B88" s="6" t="n">
        <v>4923</v>
      </c>
      <c r="C88" s="6" t="n">
        <v>7978</v>
      </c>
    </row>
    <row r="89" spans="1:3">
      <c r="A89" s="4" t="s">
        <v>331</v>
      </c>
      <c r="B89" s="7" t="n">
        <v>299</v>
      </c>
      <c r="C89" s="7" t="n">
        <v>3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2</v>
      </c>
      <c r="B1" s="2" t="s">
        <v>1</v>
      </c>
    </row>
    <row r="2" spans="1:3">
      <c r="B2" s="2" t="s">
        <v>2</v>
      </c>
      <c r="C2" s="2" t="s">
        <v>75</v>
      </c>
    </row>
    <row r="3" spans="1:3">
      <c r="A3" s="3" t="s">
        <v>333</v>
      </c>
    </row>
    <row r="4" spans="1:3">
      <c r="A4" s="4" t="s">
        <v>334</v>
      </c>
      <c r="B4" s="7" t="n">
        <v>53</v>
      </c>
      <c r="C4" s="7" t="n">
        <v>62</v>
      </c>
    </row>
    <row r="5" spans="1:3">
      <c r="A5" s="4" t="s">
        <v>335</v>
      </c>
      <c r="B5" s="6" t="n">
        <v>-5</v>
      </c>
      <c r="C5" s="6" t="n">
        <v>-1</v>
      </c>
    </row>
    <row r="6" spans="1:3">
      <c r="A6" s="4" t="s">
        <v>336</v>
      </c>
      <c r="B6" s="7" t="n">
        <v>48</v>
      </c>
      <c r="C6" s="7" t="n">
        <v>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7</v>
      </c>
      <c r="B1" s="2" t="s">
        <v>2</v>
      </c>
      <c r="C1" s="2" t="s">
        <v>25</v>
      </c>
    </row>
    <row r="2" spans="1:3">
      <c r="A2" s="3" t="s">
        <v>333</v>
      </c>
    </row>
    <row r="3" spans="1:3">
      <c r="A3" s="4" t="s">
        <v>338</v>
      </c>
      <c r="B3" s="7" t="n">
        <v>1747</v>
      </c>
      <c r="C3" s="7" t="n">
        <v>1574</v>
      </c>
    </row>
    <row r="4" spans="1:3">
      <c r="A4" s="4" t="s">
        <v>339</v>
      </c>
      <c r="B4" s="6" t="n">
        <v>8352</v>
      </c>
      <c r="C4" s="6" t="n">
        <v>7738</v>
      </c>
    </row>
    <row r="5" spans="1:3">
      <c r="A5" s="4" t="s">
        <v>340</v>
      </c>
      <c r="B5" s="6" t="n">
        <v>14587</v>
      </c>
      <c r="C5" s="6" t="n">
        <v>14652</v>
      </c>
    </row>
    <row r="6" spans="1:3">
      <c r="A6" s="4" t="s">
        <v>341</v>
      </c>
      <c r="B6" s="6" t="n">
        <v>12600</v>
      </c>
      <c r="C6" s="6" t="n">
        <v>13303</v>
      </c>
    </row>
    <row r="7" spans="1:3">
      <c r="A7" s="4" t="s">
        <v>342</v>
      </c>
      <c r="B7" s="6" t="n">
        <v>37286</v>
      </c>
      <c r="C7" s="6" t="n">
        <v>37267</v>
      </c>
    </row>
    <row r="8" spans="1:3">
      <c r="A8" s="4" t="s">
        <v>343</v>
      </c>
      <c r="B8" s="6" t="n">
        <v>1773</v>
      </c>
      <c r="C8" s="6" t="n">
        <v>1595</v>
      </c>
    </row>
    <row r="9" spans="1:3">
      <c r="A9" s="4" t="s">
        <v>344</v>
      </c>
      <c r="B9" s="6" t="n">
        <v>8753</v>
      </c>
      <c r="C9" s="6" t="n">
        <v>8082</v>
      </c>
    </row>
    <row r="10" spans="1:3">
      <c r="A10" s="4" t="s">
        <v>345</v>
      </c>
      <c r="B10" s="6" t="n">
        <v>15129</v>
      </c>
      <c r="C10" s="6" t="n">
        <v>14915</v>
      </c>
    </row>
    <row r="11" spans="1:3">
      <c r="A11" s="4" t="s">
        <v>346</v>
      </c>
      <c r="B11" s="6" t="n">
        <v>14600</v>
      </c>
      <c r="C11" s="6" t="n">
        <v>14989</v>
      </c>
    </row>
    <row r="12" spans="1:3">
      <c r="A12" s="4" t="s">
        <v>347</v>
      </c>
      <c r="B12" s="7" t="n">
        <v>40255</v>
      </c>
      <c r="C12" s="7" t="n">
        <v>395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8</v>
      </c>
      <c r="B1" s="2" t="s">
        <v>2</v>
      </c>
      <c r="C1" s="2" t="s">
        <v>25</v>
      </c>
    </row>
    <row r="2" spans="1:3">
      <c r="A2" s="4" t="s">
        <v>349</v>
      </c>
    </row>
    <row r="3" spans="1:3">
      <c r="A3" s="3" t="s">
        <v>350</v>
      </c>
    </row>
    <row r="4" spans="1:3">
      <c r="A4" s="4" t="s">
        <v>351</v>
      </c>
      <c r="B4" s="7" t="n">
        <v>178000000</v>
      </c>
      <c r="C4" s="7" t="n">
        <v>179000000</v>
      </c>
    </row>
    <row r="5" spans="1:3">
      <c r="A5" s="4" t="s">
        <v>352</v>
      </c>
      <c r="C5" s="6" t="n">
        <v>5000000</v>
      </c>
    </row>
    <row r="6" spans="1:3">
      <c r="A6" s="4" t="s">
        <v>353</v>
      </c>
      <c r="B6" s="6" t="n">
        <v>-1000000</v>
      </c>
    </row>
    <row r="7" spans="1:3">
      <c r="A7" s="4" t="s">
        <v>354</v>
      </c>
    </row>
    <row r="8" spans="1:3">
      <c r="A8" s="3" t="s">
        <v>350</v>
      </c>
    </row>
    <row r="9" spans="1:3">
      <c r="A9" s="4" t="s">
        <v>351</v>
      </c>
      <c r="B9" s="6" t="n">
        <v>906000000</v>
      </c>
      <c r="C9" s="6" t="n">
        <v>501000000</v>
      </c>
    </row>
    <row r="10" spans="1:3">
      <c r="A10" s="4" t="s">
        <v>352</v>
      </c>
      <c r="B10" s="6" t="n">
        <v>21000000</v>
      </c>
      <c r="C10" s="6" t="n">
        <v>16000000</v>
      </c>
    </row>
    <row r="11" spans="1:3">
      <c r="A11" s="4" t="s">
        <v>355</v>
      </c>
    </row>
    <row r="12" spans="1:3">
      <c r="A12" s="3" t="s">
        <v>350</v>
      </c>
    </row>
    <row r="13" spans="1:3">
      <c r="A13" s="4" t="s">
        <v>351</v>
      </c>
      <c r="B13" s="6" t="n">
        <v>238000000</v>
      </c>
      <c r="C13" s="6" t="n">
        <v>614000000</v>
      </c>
    </row>
    <row r="14" spans="1:3">
      <c r="A14" s="4" t="s">
        <v>353</v>
      </c>
      <c r="B14" s="6" t="n">
        <v>-10000000</v>
      </c>
      <c r="C14" s="6" t="n">
        <v>-28000000</v>
      </c>
    </row>
    <row r="15" spans="1:3">
      <c r="A15" s="4" t="s">
        <v>356</v>
      </c>
    </row>
    <row r="16" spans="1:3">
      <c r="A16" s="3" t="s">
        <v>350</v>
      </c>
    </row>
    <row r="17" spans="1:3">
      <c r="A17" s="4" t="s">
        <v>351</v>
      </c>
      <c r="C17" s="6" t="n">
        <v>312000000</v>
      </c>
    </row>
    <row r="18" spans="1:3">
      <c r="A18" s="4" t="s">
        <v>353</v>
      </c>
      <c r="C18" s="6" t="n">
        <v>-1000000</v>
      </c>
    </row>
    <row r="19" spans="1:3">
      <c r="A19" s="4" t="s">
        <v>357</v>
      </c>
    </row>
    <row r="20" spans="1:3">
      <c r="A20" s="3" t="s">
        <v>350</v>
      </c>
    </row>
    <row r="21" spans="1:3">
      <c r="A21" s="4" t="s">
        <v>351</v>
      </c>
      <c r="B21" s="6" t="n">
        <v>101000000</v>
      </c>
    </row>
    <row r="22" spans="1:3">
      <c r="A22" s="4" t="s">
        <v>358</v>
      </c>
    </row>
    <row r="23" spans="1:3">
      <c r="A23" s="3" t="s">
        <v>350</v>
      </c>
    </row>
    <row r="24" spans="1:3">
      <c r="A24" s="4" t="s">
        <v>351</v>
      </c>
      <c r="C24" s="6" t="n">
        <v>63000000</v>
      </c>
    </row>
    <row r="25" spans="1:3">
      <c r="A25" s="4" t="s">
        <v>359</v>
      </c>
    </row>
    <row r="26" spans="1:3">
      <c r="A26" s="3" t="s">
        <v>350</v>
      </c>
    </row>
    <row r="27" spans="1:3">
      <c r="A27" s="4" t="s">
        <v>351</v>
      </c>
      <c r="B27" s="6" t="n">
        <v>267000000</v>
      </c>
      <c r="C27" s="6" t="n">
        <v>133000000</v>
      </c>
    </row>
    <row r="28" spans="1:3">
      <c r="A28" s="4" t="s">
        <v>352</v>
      </c>
      <c r="B28" s="6" t="n">
        <v>8000000</v>
      </c>
      <c r="C28" s="6" t="n">
        <v>2000000</v>
      </c>
    </row>
    <row r="29" spans="1:3">
      <c r="A29" s="4" t="s">
        <v>360</v>
      </c>
    </row>
    <row r="30" spans="1:3">
      <c r="A30" s="3" t="s">
        <v>350</v>
      </c>
    </row>
    <row r="31" spans="1:3">
      <c r="A31" s="4" t="s">
        <v>351</v>
      </c>
      <c r="B31" s="6" t="n">
        <v>262000000</v>
      </c>
      <c r="C31" s="6" t="n">
        <v>152000000</v>
      </c>
    </row>
    <row r="32" spans="1:3">
      <c r="A32" s="4" t="s">
        <v>353</v>
      </c>
      <c r="B32" s="6" t="n">
        <v>-10000000</v>
      </c>
    </row>
    <row r="33" spans="1:3">
      <c r="A33" s="4" t="s">
        <v>361</v>
      </c>
    </row>
    <row r="34" spans="1:3">
      <c r="A34" s="3" t="s">
        <v>350</v>
      </c>
    </row>
    <row r="35" spans="1:3">
      <c r="A35" s="4" t="s">
        <v>351</v>
      </c>
      <c r="B35" s="6" t="n">
        <v>300000000</v>
      </c>
      <c r="C35" s="6" t="n">
        <v>550000000</v>
      </c>
    </row>
    <row r="36" spans="1:3">
      <c r="A36" s="4" t="s">
        <v>352</v>
      </c>
      <c r="B36" s="6" t="n">
        <v>3000000</v>
      </c>
      <c r="C36" s="7" t="n">
        <v>7000000</v>
      </c>
    </row>
    <row r="37" spans="1:3">
      <c r="A37" s="4" t="s">
        <v>362</v>
      </c>
    </row>
    <row r="38" spans="1:3">
      <c r="A38" s="3" t="s">
        <v>350</v>
      </c>
    </row>
    <row r="39" spans="1:3">
      <c r="A39" s="4" t="s">
        <v>351</v>
      </c>
      <c r="B39" s="7" t="n">
        <v>64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699</v>
      </c>
      <c r="C4" s="7" t="n">
        <v>1687</v>
      </c>
    </row>
    <row r="5" spans="1:3">
      <c r="A5" s="4" t="s">
        <v>78</v>
      </c>
      <c r="B5" s="6" t="n">
        <v>422</v>
      </c>
      <c r="C5" s="6" t="n">
        <v>588</v>
      </c>
    </row>
    <row r="6" spans="1:3">
      <c r="A6" s="3" t="s">
        <v>79</v>
      </c>
    </row>
    <row r="7" spans="1:3">
      <c r="A7" s="4" t="s">
        <v>80</v>
      </c>
      <c r="B7" s="6" t="n">
        <v>-23</v>
      </c>
      <c r="C7" s="6" t="n">
        <v>-12</v>
      </c>
    </row>
    <row r="8" spans="1:3">
      <c r="A8" s="4" t="s">
        <v>81</v>
      </c>
      <c r="B8" s="6" t="n">
        <v>-5</v>
      </c>
      <c r="C8" s="6" t="n">
        <v>22</v>
      </c>
    </row>
    <row r="9" spans="1:3">
      <c r="A9" s="4" t="s">
        <v>82</v>
      </c>
      <c r="B9" s="6" t="n">
        <v>-28</v>
      </c>
      <c r="C9" s="6" t="n">
        <v>10</v>
      </c>
    </row>
    <row r="10" spans="1:3">
      <c r="A10" s="4" t="s">
        <v>83</v>
      </c>
      <c r="B10" s="6" t="n">
        <v>444</v>
      </c>
      <c r="C10" s="6" t="n">
        <v>600</v>
      </c>
    </row>
    <row r="11" spans="1:3">
      <c r="A11" s="4" t="s">
        <v>84</v>
      </c>
      <c r="B11" s="6" t="n">
        <v>636</v>
      </c>
      <c r="C11" s="6" t="n">
        <v>593</v>
      </c>
    </row>
    <row r="12" spans="1:3">
      <c r="A12" s="4" t="s">
        <v>85</v>
      </c>
      <c r="B12" s="6" t="n">
        <v>3173</v>
      </c>
      <c r="C12" s="6" t="n">
        <v>3478</v>
      </c>
    </row>
    <row r="13" spans="1:3">
      <c r="A13" s="3" t="s">
        <v>86</v>
      </c>
    </row>
    <row r="14" spans="1:3">
      <c r="A14" s="4" t="s">
        <v>87</v>
      </c>
      <c r="B14" s="6" t="n">
        <v>1408</v>
      </c>
      <c r="C14" s="6" t="n">
        <v>1339</v>
      </c>
    </row>
    <row r="15" spans="1:3">
      <c r="A15" s="4" t="s">
        <v>88</v>
      </c>
      <c r="B15" s="6" t="n">
        <v>307</v>
      </c>
      <c r="C15" s="6" t="n">
        <v>303</v>
      </c>
    </row>
    <row r="16" spans="1:3">
      <c r="A16" s="4" t="s">
        <v>89</v>
      </c>
      <c r="B16" s="6" t="n">
        <v>213</v>
      </c>
      <c r="C16" s="6" t="n">
        <v>351</v>
      </c>
    </row>
    <row r="17" spans="1:3">
      <c r="A17" s="4" t="s">
        <v>90</v>
      </c>
      <c r="B17" s="6" t="n">
        <v>907</v>
      </c>
      <c r="C17" s="6" t="n">
        <v>1249</v>
      </c>
    </row>
    <row r="18" spans="1:3">
      <c r="A18" s="4" t="s">
        <v>91</v>
      </c>
      <c r="B18" s="6" t="n">
        <v>143</v>
      </c>
      <c r="C18" s="6" t="n">
        <v>131</v>
      </c>
    </row>
    <row r="19" spans="1:3">
      <c r="A19" s="4" t="s">
        <v>85</v>
      </c>
      <c r="B19" s="6" t="n">
        <v>2978</v>
      </c>
      <c r="C19" s="6" t="n">
        <v>3373</v>
      </c>
    </row>
    <row r="20" spans="1:3">
      <c r="A20" s="4" t="s">
        <v>92</v>
      </c>
      <c r="B20" s="6" t="n">
        <v>195</v>
      </c>
      <c r="C20" s="6" t="n">
        <v>105</v>
      </c>
    </row>
    <row r="21" spans="1:3">
      <c r="A21" s="4" t="s">
        <v>93</v>
      </c>
      <c r="B21" s="6" t="n">
        <v>4</v>
      </c>
      <c r="C21" s="6" t="n">
        <v>-56</v>
      </c>
    </row>
    <row r="22" spans="1:3">
      <c r="A22" s="4" t="s">
        <v>94</v>
      </c>
      <c r="B22" s="6" t="n">
        <v>199</v>
      </c>
      <c r="C22" s="6" t="n">
        <v>49</v>
      </c>
    </row>
    <row r="23" spans="1:3">
      <c r="A23" s="4" t="s">
        <v>95</v>
      </c>
      <c r="B23" s="6" t="n">
        <v>-97</v>
      </c>
      <c r="C23" s="6" t="n">
        <v>60</v>
      </c>
    </row>
    <row r="24" spans="1:3">
      <c r="A24" s="4" t="s">
        <v>96</v>
      </c>
      <c r="B24" s="7" t="n">
        <v>102</v>
      </c>
      <c r="C24" s="7" t="n">
        <v>109</v>
      </c>
    </row>
    <row r="25" spans="1:3">
      <c r="A25" s="4" t="s">
        <v>97</v>
      </c>
      <c r="B25" s="8" t="n">
        <v>0.3</v>
      </c>
      <c r="C25" s="8" t="n">
        <v>0.29</v>
      </c>
    </row>
    <row r="26" spans="1:3">
      <c r="A26" s="4" t="s">
        <v>98</v>
      </c>
      <c r="B26" s="9" t="n">
        <v>0.0625</v>
      </c>
      <c r="C26" s="9" t="n">
        <v>0.0625</v>
      </c>
    </row>
    <row r="27" spans="1:3">
      <c r="A27" s="3" t="s">
        <v>99</v>
      </c>
    </row>
    <row r="28" spans="1:3">
      <c r="A28" s="4" t="s">
        <v>100</v>
      </c>
      <c r="B28" s="6" t="n">
        <v>339100</v>
      </c>
      <c r="C28" s="6" t="n">
        <v>372830</v>
      </c>
    </row>
    <row r="29" spans="1:3">
      <c r="A29" s="4" t="s">
        <v>101</v>
      </c>
      <c r="B29" s="6" t="n">
        <v>150</v>
      </c>
      <c r="C29" s="6" t="n">
        <v>360</v>
      </c>
    </row>
    <row r="30" spans="1:3">
      <c r="A30" s="4" t="s">
        <v>102</v>
      </c>
      <c r="B30" s="6" t="n">
        <v>339250</v>
      </c>
      <c r="C30" s="6" t="n">
        <v>3731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v>
      </c>
      <c r="C1" s="2" t="s">
        <v>25</v>
      </c>
    </row>
    <row r="2" spans="1:3">
      <c r="A2" s="4" t="s">
        <v>364</v>
      </c>
    </row>
    <row r="3" spans="1:3">
      <c r="A3" s="3" t="s">
        <v>365</v>
      </c>
    </row>
    <row r="4" spans="1:3">
      <c r="A4" s="4" t="s">
        <v>366</v>
      </c>
      <c r="B4" s="7" t="n">
        <v>-112</v>
      </c>
      <c r="C4" s="7" t="n">
        <v>-196</v>
      </c>
    </row>
    <row r="5" spans="1:3">
      <c r="A5" s="4" t="s">
        <v>292</v>
      </c>
    </row>
    <row r="6" spans="1:3">
      <c r="A6" s="3" t="s">
        <v>365</v>
      </c>
    </row>
    <row r="7" spans="1:3">
      <c r="A7" s="4" t="s">
        <v>367</v>
      </c>
      <c r="B7" s="6" t="n">
        <v>18112</v>
      </c>
      <c r="C7" s="6" t="n">
        <v>17769</v>
      </c>
    </row>
    <row r="8" spans="1:3">
      <c r="A8" s="4" t="s">
        <v>293</v>
      </c>
    </row>
    <row r="9" spans="1:3">
      <c r="A9" s="3" t="s">
        <v>365</v>
      </c>
    </row>
    <row r="10" spans="1:3">
      <c r="A10" s="4" t="s">
        <v>367</v>
      </c>
      <c r="B10" s="6" t="n">
        <v>13179</v>
      </c>
      <c r="C10" s="6" t="n">
        <v>13174</v>
      </c>
    </row>
    <row r="11" spans="1:3">
      <c r="A11" s="4" t="s">
        <v>294</v>
      </c>
    </row>
    <row r="12" spans="1:3">
      <c r="A12" s="3" t="s">
        <v>365</v>
      </c>
    </row>
    <row r="13" spans="1:3">
      <c r="A13" s="4" t="s">
        <v>367</v>
      </c>
      <c r="B13" s="6" t="n">
        <v>5206</v>
      </c>
      <c r="C13" s="6" t="n">
        <v>5072</v>
      </c>
    </row>
    <row r="14" spans="1:3">
      <c r="A14" s="4" t="s">
        <v>305</v>
      </c>
    </row>
    <row r="15" spans="1:3">
      <c r="A15" s="3" t="s">
        <v>365</v>
      </c>
    </row>
    <row r="16" spans="1:3">
      <c r="A16" s="4" t="s">
        <v>367</v>
      </c>
      <c r="B16" s="6" t="n">
        <v>2199</v>
      </c>
      <c r="C16" s="6" t="n">
        <v>2197</v>
      </c>
    </row>
    <row r="17" spans="1:3">
      <c r="A17" s="4" t="s">
        <v>295</v>
      </c>
    </row>
    <row r="18" spans="1:3">
      <c r="A18" s="3" t="s">
        <v>365</v>
      </c>
    </row>
    <row r="19" spans="1:3">
      <c r="A19" s="4" t="s">
        <v>367</v>
      </c>
      <c r="B19" s="6" t="n">
        <v>921</v>
      </c>
      <c r="C19" s="6" t="n">
        <v>921</v>
      </c>
    </row>
    <row r="20" spans="1:3">
      <c r="A20" s="4" t="s">
        <v>296</v>
      </c>
    </row>
    <row r="21" spans="1:3">
      <c r="A21" s="3" t="s">
        <v>365</v>
      </c>
    </row>
    <row r="22" spans="1:3">
      <c r="A22" s="4" t="s">
        <v>367</v>
      </c>
      <c r="B22" s="6" t="n">
        <v>8326</v>
      </c>
      <c r="C22" s="6" t="n">
        <v>8190</v>
      </c>
    </row>
    <row r="23" spans="1:3">
      <c r="A23" s="4" t="s">
        <v>307</v>
      </c>
    </row>
    <row r="24" spans="1:3">
      <c r="A24" s="3" t="s">
        <v>365</v>
      </c>
    </row>
    <row r="25" spans="1:3">
      <c r="A25" s="4" t="s">
        <v>367</v>
      </c>
      <c r="B25" s="6" t="n">
        <v>140</v>
      </c>
      <c r="C25" s="6" t="n">
        <v>67</v>
      </c>
    </row>
    <row r="26" spans="1:3">
      <c r="A26" s="4" t="s">
        <v>308</v>
      </c>
    </row>
    <row r="27" spans="1:3">
      <c r="A27" s="3" t="s">
        <v>365</v>
      </c>
    </row>
    <row r="28" spans="1:3">
      <c r="A28" s="4" t="s">
        <v>367</v>
      </c>
      <c r="B28" s="6" t="n">
        <v>463</v>
      </c>
      <c r="C28" s="6" t="n">
        <v>346</v>
      </c>
    </row>
    <row r="29" spans="1:3">
      <c r="A29" s="4" t="s">
        <v>309</v>
      </c>
    </row>
    <row r="30" spans="1:3">
      <c r="A30" s="3" t="s">
        <v>365</v>
      </c>
    </row>
    <row r="31" spans="1:3">
      <c r="A31" s="4" t="s">
        <v>367</v>
      </c>
      <c r="B31" s="6" t="n">
        <v>35</v>
      </c>
      <c r="C31" s="6" t="n">
        <v>35</v>
      </c>
    </row>
    <row r="32" spans="1:3">
      <c r="A32" s="4" t="s">
        <v>297</v>
      </c>
    </row>
    <row r="33" spans="1:3">
      <c r="A33" s="3" t="s">
        <v>365</v>
      </c>
    </row>
    <row r="34" spans="1:3">
      <c r="A34" s="4" t="s">
        <v>367</v>
      </c>
      <c r="B34" s="6" t="n">
        <v>40255</v>
      </c>
      <c r="C34" s="6" t="n">
        <v>39581</v>
      </c>
    </row>
    <row r="35" spans="1:3">
      <c r="A35" s="4" t="s">
        <v>310</v>
      </c>
    </row>
    <row r="36" spans="1:3">
      <c r="A36" s="3" t="s">
        <v>365</v>
      </c>
    </row>
    <row r="37" spans="1:3">
      <c r="A37" s="4" t="s">
        <v>367</v>
      </c>
      <c r="B37" s="6" t="n">
        <v>220</v>
      </c>
      <c r="C37" s="6" t="n">
        <v>120</v>
      </c>
    </row>
    <row r="38" spans="1:3">
      <c r="A38" s="4" t="s">
        <v>278</v>
      </c>
    </row>
    <row r="39" spans="1:3">
      <c r="A39" s="3" t="s">
        <v>365</v>
      </c>
    </row>
    <row r="40" spans="1:3">
      <c r="A40" s="4" t="s">
        <v>367</v>
      </c>
      <c r="B40" s="6" t="n">
        <v>40475</v>
      </c>
      <c r="C40" s="6" t="n">
        <v>39701</v>
      </c>
    </row>
    <row r="41" spans="1:3">
      <c r="A41" s="4" t="s">
        <v>312</v>
      </c>
    </row>
    <row r="42" spans="1:3">
      <c r="A42" s="3" t="s">
        <v>365</v>
      </c>
    </row>
    <row r="43" spans="1:3">
      <c r="A43" s="4" t="s">
        <v>367</v>
      </c>
      <c r="B43" s="6" t="n">
        <v>189</v>
      </c>
      <c r="C43" s="6" t="n">
        <v>197</v>
      </c>
    </row>
    <row r="44" spans="1:3">
      <c r="A44" s="4" t="s">
        <v>313</v>
      </c>
    </row>
    <row r="45" spans="1:3">
      <c r="A45" s="3" t="s">
        <v>365</v>
      </c>
    </row>
    <row r="46" spans="1:3">
      <c r="A46" s="4" t="s">
        <v>367</v>
      </c>
      <c r="B46" s="6" t="n">
        <v>588</v>
      </c>
      <c r="C46" s="6" t="n">
        <v>555</v>
      </c>
    </row>
    <row r="47" spans="1:3">
      <c r="A47" s="4" t="s">
        <v>279</v>
      </c>
    </row>
    <row r="48" spans="1:3">
      <c r="A48" s="3" t="s">
        <v>365</v>
      </c>
    </row>
    <row r="49" spans="1:3">
      <c r="A49" s="4" t="s">
        <v>367</v>
      </c>
      <c r="B49" s="6" t="n">
        <v>777</v>
      </c>
      <c r="C49" s="6" t="n">
        <v>752</v>
      </c>
    </row>
    <row r="50" spans="1:3">
      <c r="A50" s="4" t="s">
        <v>281</v>
      </c>
    </row>
    <row r="51" spans="1:3">
      <c r="A51" s="3" t="s">
        <v>365</v>
      </c>
    </row>
    <row r="52" spans="1:3">
      <c r="A52" s="4" t="s">
        <v>367</v>
      </c>
      <c r="B52" s="6" t="n">
        <v>5199</v>
      </c>
      <c r="C52" s="6" t="n">
        <v>4734</v>
      </c>
    </row>
    <row r="53" spans="1:3">
      <c r="A53" s="4" t="s">
        <v>368</v>
      </c>
    </row>
    <row r="54" spans="1:3">
      <c r="A54" s="3" t="s">
        <v>365</v>
      </c>
    </row>
    <row r="55" spans="1:3">
      <c r="A55" s="4" t="s">
        <v>367</v>
      </c>
      <c r="B55" s="6" t="n">
        <v>119</v>
      </c>
      <c r="C55" s="6" t="n">
        <v>146</v>
      </c>
    </row>
    <row r="56" spans="1:3">
      <c r="A56" s="4" t="s">
        <v>369</v>
      </c>
    </row>
    <row r="57" spans="1:3">
      <c r="A57" s="3" t="s">
        <v>365</v>
      </c>
    </row>
    <row r="58" spans="1:3">
      <c r="A58" s="4" t="s">
        <v>367</v>
      </c>
      <c r="B58" s="6" t="n">
        <v>12</v>
      </c>
      <c r="C58" s="6" t="n">
        <v>12</v>
      </c>
    </row>
    <row r="59" spans="1:3">
      <c r="A59" s="4" t="s">
        <v>370</v>
      </c>
    </row>
    <row r="60" spans="1:3">
      <c r="A60" s="3" t="s">
        <v>365</v>
      </c>
    </row>
    <row r="61" spans="1:3">
      <c r="A61" s="4" t="s">
        <v>367</v>
      </c>
      <c r="B61" s="6" t="n">
        <v>72</v>
      </c>
      <c r="C61" s="6" t="n">
        <v>74</v>
      </c>
    </row>
    <row r="62" spans="1:3">
      <c r="A62" s="4" t="s">
        <v>371</v>
      </c>
    </row>
    <row r="63" spans="1:3">
      <c r="A63" s="3" t="s">
        <v>365</v>
      </c>
    </row>
    <row r="64" spans="1:3">
      <c r="A64" s="4" t="s">
        <v>366</v>
      </c>
      <c r="B64" s="6" t="n">
        <v>-102</v>
      </c>
      <c r="C64" s="6" t="n">
        <v>-196</v>
      </c>
    </row>
    <row r="65" spans="1:3">
      <c r="A65" s="4" t="s">
        <v>372</v>
      </c>
    </row>
    <row r="66" spans="1:3">
      <c r="A66" s="3" t="s">
        <v>365</v>
      </c>
    </row>
    <row r="67" spans="1:3">
      <c r="A67" s="4" t="s">
        <v>367</v>
      </c>
      <c r="B67" s="6" t="n">
        <v>139</v>
      </c>
      <c r="C67" s="6" t="n">
        <v>66</v>
      </c>
    </row>
    <row r="68" spans="1:3">
      <c r="A68" s="4" t="s">
        <v>373</v>
      </c>
    </row>
    <row r="69" spans="1:3">
      <c r="A69" s="3" t="s">
        <v>365</v>
      </c>
    </row>
    <row r="70" spans="1:3">
      <c r="A70" s="4" t="s">
        <v>367</v>
      </c>
      <c r="B70" s="6" t="n">
        <v>35</v>
      </c>
      <c r="C70" s="6" t="n">
        <v>35</v>
      </c>
    </row>
    <row r="71" spans="1:3">
      <c r="A71" s="4" t="s">
        <v>374</v>
      </c>
    </row>
    <row r="72" spans="1:3">
      <c r="A72" s="3" t="s">
        <v>365</v>
      </c>
    </row>
    <row r="73" spans="1:3">
      <c r="A73" s="4" t="s">
        <v>367</v>
      </c>
      <c r="B73" s="6" t="n">
        <v>174</v>
      </c>
      <c r="C73" s="6" t="n">
        <v>101</v>
      </c>
    </row>
    <row r="74" spans="1:3">
      <c r="A74" s="4" t="s">
        <v>375</v>
      </c>
    </row>
    <row r="75" spans="1:3">
      <c r="A75" s="3" t="s">
        <v>365</v>
      </c>
    </row>
    <row r="76" spans="1:3">
      <c r="A76" s="4" t="s">
        <v>367</v>
      </c>
      <c r="B76" s="6" t="n">
        <v>174</v>
      </c>
      <c r="C76" s="6" t="n">
        <v>101</v>
      </c>
    </row>
    <row r="77" spans="1:3">
      <c r="A77" s="4" t="s">
        <v>376</v>
      </c>
    </row>
    <row r="78" spans="1:3">
      <c r="A78" s="3" t="s">
        <v>365</v>
      </c>
    </row>
    <row r="79" spans="1:3">
      <c r="A79" s="4" t="s">
        <v>367</v>
      </c>
      <c r="B79" s="6" t="n">
        <v>170</v>
      </c>
      <c r="C79" s="6" t="n">
        <v>177</v>
      </c>
    </row>
    <row r="80" spans="1:3">
      <c r="A80" s="4" t="s">
        <v>377</v>
      </c>
    </row>
    <row r="81" spans="1:3">
      <c r="A81" s="3" t="s">
        <v>365</v>
      </c>
    </row>
    <row r="82" spans="1:3">
      <c r="A82" s="4" t="s">
        <v>367</v>
      </c>
      <c r="B82" s="6" t="n">
        <v>588</v>
      </c>
      <c r="C82" s="6" t="n">
        <v>554</v>
      </c>
    </row>
    <row r="83" spans="1:3">
      <c r="A83" s="4" t="s">
        <v>378</v>
      </c>
    </row>
    <row r="84" spans="1:3">
      <c r="A84" s="3" t="s">
        <v>365</v>
      </c>
    </row>
    <row r="85" spans="1:3">
      <c r="A85" s="4" t="s">
        <v>367</v>
      </c>
      <c r="B85" s="6" t="n">
        <v>758</v>
      </c>
      <c r="C85" s="6" t="n">
        <v>731</v>
      </c>
    </row>
    <row r="86" spans="1:3">
      <c r="A86" s="4" t="s">
        <v>379</v>
      </c>
    </row>
    <row r="87" spans="1:3">
      <c r="A87" s="3" t="s">
        <v>365</v>
      </c>
    </row>
    <row r="88" spans="1:3">
      <c r="A88" s="4" t="s">
        <v>367</v>
      </c>
      <c r="B88" s="6" t="n">
        <v>4135</v>
      </c>
      <c r="C88" s="6" t="n">
        <v>3600</v>
      </c>
    </row>
    <row r="89" spans="1:3">
      <c r="A89" s="4" t="s">
        <v>380</v>
      </c>
    </row>
    <row r="90" spans="1:3">
      <c r="A90" s="3" t="s">
        <v>365</v>
      </c>
    </row>
    <row r="91" spans="1:3">
      <c r="A91" s="4" t="s">
        <v>367</v>
      </c>
      <c r="B91" s="6" t="n">
        <v>102</v>
      </c>
      <c r="C91" s="6" t="n">
        <v>102</v>
      </c>
    </row>
    <row r="92" spans="1:3">
      <c r="A92" s="4" t="s">
        <v>381</v>
      </c>
    </row>
    <row r="93" spans="1:3">
      <c r="A93" s="3" t="s">
        <v>365</v>
      </c>
    </row>
    <row r="94" spans="1:3">
      <c r="A94" s="4" t="s">
        <v>366</v>
      </c>
      <c r="B94" s="6" t="n">
        <v>-10</v>
      </c>
    </row>
    <row r="95" spans="1:3">
      <c r="A95" s="4" t="s">
        <v>382</v>
      </c>
    </row>
    <row r="96" spans="1:3">
      <c r="A96" s="3" t="s">
        <v>365</v>
      </c>
    </row>
    <row r="97" spans="1:3">
      <c r="A97" s="4" t="s">
        <v>367</v>
      </c>
      <c r="B97" s="6" t="n">
        <v>17919</v>
      </c>
      <c r="C97" s="6" t="n">
        <v>17601</v>
      </c>
    </row>
    <row r="98" spans="1:3">
      <c r="A98" s="4" t="s">
        <v>383</v>
      </c>
    </row>
    <row r="99" spans="1:3">
      <c r="A99" s="3" t="s">
        <v>365</v>
      </c>
    </row>
    <row r="100" spans="1:3">
      <c r="A100" s="4" t="s">
        <v>367</v>
      </c>
      <c r="B100" s="6" t="n">
        <v>13177</v>
      </c>
      <c r="C100" s="6" t="n">
        <v>13172</v>
      </c>
    </row>
    <row r="101" spans="1:3">
      <c r="A101" s="4" t="s">
        <v>384</v>
      </c>
    </row>
    <row r="102" spans="1:3">
      <c r="A102" s="3" t="s">
        <v>365</v>
      </c>
    </row>
    <row r="103" spans="1:3">
      <c r="A103" s="4" t="s">
        <v>367</v>
      </c>
      <c r="B103" s="6" t="n">
        <v>5078</v>
      </c>
      <c r="C103" s="6" t="n">
        <v>4938</v>
      </c>
    </row>
    <row r="104" spans="1:3">
      <c r="A104" s="4" t="s">
        <v>385</v>
      </c>
    </row>
    <row r="105" spans="1:3">
      <c r="A105" s="3" t="s">
        <v>365</v>
      </c>
    </row>
    <row r="106" spans="1:3">
      <c r="A106" s="4" t="s">
        <v>367</v>
      </c>
      <c r="B106" s="6" t="n">
        <v>2172</v>
      </c>
      <c r="C106" s="6" t="n">
        <v>2175</v>
      </c>
    </row>
    <row r="107" spans="1:3">
      <c r="A107" s="4" t="s">
        <v>386</v>
      </c>
    </row>
    <row r="108" spans="1:3">
      <c r="A108" s="3" t="s">
        <v>365</v>
      </c>
    </row>
    <row r="109" spans="1:3">
      <c r="A109" s="4" t="s">
        <v>367</v>
      </c>
      <c r="B109" s="6" t="n">
        <v>871</v>
      </c>
      <c r="C109" s="6" t="n">
        <v>868</v>
      </c>
    </row>
    <row r="110" spans="1:3">
      <c r="A110" s="4" t="s">
        <v>387</v>
      </c>
    </row>
    <row r="111" spans="1:3">
      <c r="A111" s="3" t="s">
        <v>365</v>
      </c>
    </row>
    <row r="112" spans="1:3">
      <c r="A112" s="4" t="s">
        <v>367</v>
      </c>
      <c r="B112" s="6" t="n">
        <v>8121</v>
      </c>
      <c r="C112" s="6" t="n">
        <v>7981</v>
      </c>
    </row>
    <row r="113" spans="1:3">
      <c r="A113" s="4" t="s">
        <v>388</v>
      </c>
    </row>
    <row r="114" spans="1:3">
      <c r="A114" s="3" t="s">
        <v>365</v>
      </c>
    </row>
    <row r="115" spans="1:3">
      <c r="A115" s="4" t="s">
        <v>367</v>
      </c>
      <c r="B115" s="6" t="n">
        <v>1</v>
      </c>
      <c r="C115" s="6" t="n">
        <v>1</v>
      </c>
    </row>
    <row r="116" spans="1:3">
      <c r="A116" s="4" t="s">
        <v>389</v>
      </c>
    </row>
    <row r="117" spans="1:3">
      <c r="A117" s="3" t="s">
        <v>365</v>
      </c>
    </row>
    <row r="118" spans="1:3">
      <c r="A118" s="4" t="s">
        <v>367</v>
      </c>
      <c r="B118" s="6" t="n">
        <v>463</v>
      </c>
      <c r="C118" s="6" t="n">
        <v>346</v>
      </c>
    </row>
    <row r="119" spans="1:3">
      <c r="A119" s="4" t="s">
        <v>390</v>
      </c>
    </row>
    <row r="120" spans="1:3">
      <c r="A120" s="3" t="s">
        <v>365</v>
      </c>
    </row>
    <row r="121" spans="1:3">
      <c r="A121" s="4" t="s">
        <v>367</v>
      </c>
      <c r="B121" s="6" t="n">
        <v>39681</v>
      </c>
      <c r="C121" s="6" t="n">
        <v>39101</v>
      </c>
    </row>
    <row r="122" spans="1:3">
      <c r="A122" s="4" t="s">
        <v>391</v>
      </c>
    </row>
    <row r="123" spans="1:3">
      <c r="A123" s="3" t="s">
        <v>365</v>
      </c>
    </row>
    <row r="124" spans="1:3">
      <c r="A124" s="4" t="s">
        <v>367</v>
      </c>
      <c r="B124" s="6" t="n">
        <v>217</v>
      </c>
      <c r="C124" s="6" t="n">
        <v>35</v>
      </c>
    </row>
    <row r="125" spans="1:3">
      <c r="A125" s="4" t="s">
        <v>392</v>
      </c>
    </row>
    <row r="126" spans="1:3">
      <c r="A126" s="3" t="s">
        <v>365</v>
      </c>
    </row>
    <row r="127" spans="1:3">
      <c r="A127" s="4" t="s">
        <v>367</v>
      </c>
      <c r="B127" s="6" t="n">
        <v>39898</v>
      </c>
      <c r="C127" s="6" t="n">
        <v>39136</v>
      </c>
    </row>
    <row r="128" spans="1:3">
      <c r="A128" s="4" t="s">
        <v>393</v>
      </c>
    </row>
    <row r="129" spans="1:3">
      <c r="A129" s="3" t="s">
        <v>365</v>
      </c>
    </row>
    <row r="130" spans="1:3">
      <c r="A130" s="4" t="s">
        <v>367</v>
      </c>
      <c r="B130" s="6" t="n">
        <v>1064</v>
      </c>
      <c r="C130" s="6" t="n">
        <v>1134</v>
      </c>
    </row>
    <row r="131" spans="1:3">
      <c r="A131" s="4" t="s">
        <v>394</v>
      </c>
    </row>
    <row r="132" spans="1:3">
      <c r="A132" s="3" t="s">
        <v>365</v>
      </c>
    </row>
    <row r="133" spans="1:3">
      <c r="A133" s="4" t="s">
        <v>367</v>
      </c>
      <c r="B133" s="6" t="n">
        <v>17</v>
      </c>
      <c r="C133" s="6" t="n">
        <v>44</v>
      </c>
    </row>
    <row r="134" spans="1:3">
      <c r="A134" s="4" t="s">
        <v>395</v>
      </c>
    </row>
    <row r="135" spans="1:3">
      <c r="A135" s="3" t="s">
        <v>365</v>
      </c>
    </row>
    <row r="136" spans="1:3">
      <c r="A136" s="4" t="s">
        <v>367</v>
      </c>
      <c r="B136" s="6" t="n">
        <v>12</v>
      </c>
      <c r="C136" s="6" t="n">
        <v>9</v>
      </c>
    </row>
    <row r="137" spans="1:3">
      <c r="A137" s="4" t="s">
        <v>396</v>
      </c>
    </row>
    <row r="138" spans="1:3">
      <c r="A138" s="3" t="s">
        <v>365</v>
      </c>
    </row>
    <row r="139" spans="1:3">
      <c r="A139" s="4" t="s">
        <v>367</v>
      </c>
      <c r="B139" s="6" t="n">
        <v>193</v>
      </c>
      <c r="C139" s="6" t="n">
        <v>168</v>
      </c>
    </row>
    <row r="140" spans="1:3">
      <c r="A140" s="4" t="s">
        <v>397</v>
      </c>
    </row>
    <row r="141" spans="1:3">
      <c r="A141" s="3" t="s">
        <v>365</v>
      </c>
    </row>
    <row r="142" spans="1:3">
      <c r="A142" s="4" t="s">
        <v>367</v>
      </c>
      <c r="B142" s="6" t="n">
        <v>2</v>
      </c>
      <c r="C142" s="6" t="n">
        <v>2</v>
      </c>
    </row>
    <row r="143" spans="1:3">
      <c r="A143" s="4" t="s">
        <v>398</v>
      </c>
    </row>
    <row r="144" spans="1:3">
      <c r="A144" s="3" t="s">
        <v>365</v>
      </c>
    </row>
    <row r="145" spans="1:3">
      <c r="A145" s="4" t="s">
        <v>367</v>
      </c>
      <c r="B145" s="6" t="n">
        <v>128</v>
      </c>
      <c r="C145" s="6" t="n">
        <v>134</v>
      </c>
    </row>
    <row r="146" spans="1:3">
      <c r="A146" s="4" t="s">
        <v>399</v>
      </c>
    </row>
    <row r="147" spans="1:3">
      <c r="A147" s="3" t="s">
        <v>365</v>
      </c>
    </row>
    <row r="148" spans="1:3">
      <c r="A148" s="4" t="s">
        <v>367</v>
      </c>
      <c r="B148" s="6" t="n">
        <v>27</v>
      </c>
      <c r="C148" s="6" t="n">
        <v>22</v>
      </c>
    </row>
    <row r="149" spans="1:3">
      <c r="A149" s="4" t="s">
        <v>400</v>
      </c>
    </row>
    <row r="150" spans="1:3">
      <c r="A150" s="3" t="s">
        <v>365</v>
      </c>
    </row>
    <row r="151" spans="1:3">
      <c r="A151" s="4" t="s">
        <v>367</v>
      </c>
      <c r="B151" s="6" t="n">
        <v>50</v>
      </c>
      <c r="C151" s="6" t="n">
        <v>53</v>
      </c>
    </row>
    <row r="152" spans="1:3">
      <c r="A152" s="4" t="s">
        <v>401</v>
      </c>
    </row>
    <row r="153" spans="1:3">
      <c r="A153" s="3" t="s">
        <v>365</v>
      </c>
    </row>
    <row r="154" spans="1:3">
      <c r="A154" s="4" t="s">
        <v>367</v>
      </c>
      <c r="B154" s="6" t="n">
        <v>205</v>
      </c>
      <c r="C154" s="6" t="n">
        <v>209</v>
      </c>
    </row>
    <row r="155" spans="1:3">
      <c r="A155" s="4" t="s">
        <v>402</v>
      </c>
    </row>
    <row r="156" spans="1:3">
      <c r="A156" s="3" t="s">
        <v>365</v>
      </c>
    </row>
    <row r="157" spans="1:3">
      <c r="A157" s="4" t="s">
        <v>367</v>
      </c>
      <c r="B157" s="6" t="n">
        <v>400</v>
      </c>
      <c r="C157" s="6" t="n">
        <v>379</v>
      </c>
    </row>
    <row r="158" spans="1:3">
      <c r="A158" s="4" t="s">
        <v>403</v>
      </c>
    </row>
    <row r="159" spans="1:3">
      <c r="A159" s="3" t="s">
        <v>365</v>
      </c>
    </row>
    <row r="160" spans="1:3">
      <c r="A160" s="4" t="s">
        <v>367</v>
      </c>
      <c r="B160" s="6" t="n">
        <v>3</v>
      </c>
      <c r="C160" s="6" t="n">
        <v>85</v>
      </c>
    </row>
    <row r="161" spans="1:3">
      <c r="A161" s="4" t="s">
        <v>404</v>
      </c>
    </row>
    <row r="162" spans="1:3">
      <c r="A162" s="3" t="s">
        <v>365</v>
      </c>
    </row>
    <row r="163" spans="1:3">
      <c r="A163" s="4" t="s">
        <v>367</v>
      </c>
      <c r="B163" s="6" t="n">
        <v>403</v>
      </c>
      <c r="C163" s="6" t="n">
        <v>464</v>
      </c>
    </row>
    <row r="164" spans="1:3">
      <c r="A164" s="4" t="s">
        <v>405</v>
      </c>
    </row>
    <row r="165" spans="1:3">
      <c r="A165" s="3" t="s">
        <v>365</v>
      </c>
    </row>
    <row r="166" spans="1:3">
      <c r="A166" s="4" t="s">
        <v>367</v>
      </c>
      <c r="B166" s="6" t="n">
        <v>19</v>
      </c>
      <c r="C166" s="6" t="n">
        <v>20</v>
      </c>
    </row>
    <row r="167" spans="1:3">
      <c r="A167" s="4" t="s">
        <v>406</v>
      </c>
    </row>
    <row r="168" spans="1:3">
      <c r="A168" s="3" t="s">
        <v>365</v>
      </c>
    </row>
    <row r="169" spans="1:3">
      <c r="A169" s="4" t="s">
        <v>367</v>
      </c>
      <c r="C169" s="6" t="n">
        <v>1</v>
      </c>
    </row>
    <row r="170" spans="1:3">
      <c r="A170" s="4" t="s">
        <v>407</v>
      </c>
    </row>
    <row r="171" spans="1:3">
      <c r="A171" s="3" t="s">
        <v>365</v>
      </c>
    </row>
    <row r="172" spans="1:3">
      <c r="A172" s="4" t="s">
        <v>367</v>
      </c>
      <c r="B172" s="6" t="n">
        <v>19</v>
      </c>
      <c r="C172" s="6" t="n">
        <v>21</v>
      </c>
    </row>
    <row r="173" spans="1:3">
      <c r="A173" s="4" t="s">
        <v>408</v>
      </c>
    </row>
    <row r="174" spans="1:3">
      <c r="A174" s="3" t="s">
        <v>365</v>
      </c>
    </row>
    <row r="175" spans="1:3">
      <c r="A175" s="4" t="s">
        <v>367</v>
      </c>
      <c r="C175" s="6" t="n">
        <v>3</v>
      </c>
    </row>
    <row r="176" spans="1:3">
      <c r="A176" s="4" t="s">
        <v>409</v>
      </c>
    </row>
    <row r="177" spans="1:3">
      <c r="A177" s="3" t="s">
        <v>365</v>
      </c>
    </row>
    <row r="178" spans="1:3">
      <c r="A178" s="4" t="s">
        <v>367</v>
      </c>
      <c r="B178" s="7" t="n">
        <v>72</v>
      </c>
      <c r="C178" s="7" t="n">
        <v>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0</v>
      </c>
      <c r="B1" s="2" t="s">
        <v>1</v>
      </c>
    </row>
    <row r="2" spans="1:3">
      <c r="B2" s="2" t="s">
        <v>2</v>
      </c>
      <c r="C2" s="2" t="s">
        <v>75</v>
      </c>
    </row>
    <row r="3" spans="1:3">
      <c r="A3" s="4" t="s">
        <v>280</v>
      </c>
    </row>
    <row r="4" spans="1:3">
      <c r="A4" s="3" t="s">
        <v>411</v>
      </c>
    </row>
    <row r="5" spans="1:3">
      <c r="A5" s="4" t="s">
        <v>412</v>
      </c>
      <c r="B5" s="7" t="n">
        <v>3</v>
      </c>
    </row>
    <row r="6" spans="1:3">
      <c r="A6" s="4" t="s">
        <v>413</v>
      </c>
      <c r="B6" s="6" t="n">
        <v>-1</v>
      </c>
    </row>
    <row r="7" spans="1:3">
      <c r="A7" s="4" t="s">
        <v>414</v>
      </c>
      <c r="B7" s="6" t="n">
        <v>0</v>
      </c>
    </row>
    <row r="8" spans="1:3">
      <c r="A8" s="4" t="s">
        <v>415</v>
      </c>
      <c r="B8" s="6" t="n">
        <v>0</v>
      </c>
    </row>
    <row r="9" spans="1:3">
      <c r="A9" s="4" t="s">
        <v>416</v>
      </c>
      <c r="B9" s="6" t="n">
        <v>-2</v>
      </c>
    </row>
    <row r="10" spans="1:3">
      <c r="A10" s="4" t="s">
        <v>417</v>
      </c>
      <c r="B10" s="6" t="n">
        <v>0</v>
      </c>
    </row>
    <row r="11" spans="1:3">
      <c r="A11" s="4" t="s">
        <v>418</v>
      </c>
      <c r="B11" s="6" t="n">
        <v>0</v>
      </c>
    </row>
    <row r="12" spans="1:3">
      <c r="A12" s="4" t="s">
        <v>419</v>
      </c>
      <c r="B12" s="6" t="n">
        <v>0</v>
      </c>
    </row>
    <row r="13" spans="1:3">
      <c r="A13" s="4" t="s">
        <v>292</v>
      </c>
    </row>
    <row r="14" spans="1:3">
      <c r="A14" s="3" t="s">
        <v>411</v>
      </c>
    </row>
    <row r="15" spans="1:3">
      <c r="A15" s="4" t="s">
        <v>420</v>
      </c>
      <c r="B15" s="6" t="n">
        <v>168</v>
      </c>
      <c r="C15" s="7" t="n">
        <v>162</v>
      </c>
    </row>
    <row r="16" spans="1:3">
      <c r="A16" s="4" t="s">
        <v>421</v>
      </c>
      <c r="B16" s="6" t="n">
        <v>-1</v>
      </c>
      <c r="C16" s="6" t="n">
        <v>1</v>
      </c>
    </row>
    <row r="17" spans="1:3">
      <c r="A17" s="4" t="s">
        <v>422</v>
      </c>
      <c r="B17" s="6" t="n">
        <v>4</v>
      </c>
    </row>
    <row r="18" spans="1:3">
      <c r="A18" s="4" t="s">
        <v>423</v>
      </c>
      <c r="B18" s="6" t="n">
        <v>53</v>
      </c>
      <c r="C18" s="6" t="n">
        <v>12</v>
      </c>
    </row>
    <row r="19" spans="1:3">
      <c r="A19" s="4" t="s">
        <v>424</v>
      </c>
      <c r="B19" s="6" t="n">
        <v>-16</v>
      </c>
      <c r="C19" s="6" t="n">
        <v>-12</v>
      </c>
    </row>
    <row r="20" spans="1:3">
      <c r="A20" s="4" t="s">
        <v>425</v>
      </c>
      <c r="B20" s="6" t="n">
        <v>-3</v>
      </c>
      <c r="C20" s="6" t="n">
        <v>-14</v>
      </c>
    </row>
    <row r="21" spans="1:3">
      <c r="A21" s="4" t="s">
        <v>426</v>
      </c>
      <c r="C21" s="6" t="n">
        <v>37</v>
      </c>
    </row>
    <row r="22" spans="1:3">
      <c r="A22" s="4" t="s">
        <v>427</v>
      </c>
      <c r="B22" s="6" t="n">
        <v>-12</v>
      </c>
    </row>
    <row r="23" spans="1:3">
      <c r="A23" s="4" t="s">
        <v>428</v>
      </c>
      <c r="B23" s="6" t="n">
        <v>193</v>
      </c>
      <c r="C23" s="6" t="n">
        <v>186</v>
      </c>
    </row>
    <row r="24" spans="1:3">
      <c r="A24" s="4" t="s">
        <v>293</v>
      </c>
    </row>
    <row r="25" spans="1:3">
      <c r="A25" s="3" t="s">
        <v>411</v>
      </c>
    </row>
    <row r="26" spans="1:3">
      <c r="A26" s="4" t="s">
        <v>420</v>
      </c>
      <c r="B26" s="6" t="n">
        <v>2</v>
      </c>
      <c r="C26" s="6" t="n">
        <v>94</v>
      </c>
    </row>
    <row r="27" spans="1:3">
      <c r="A27" s="4" t="s">
        <v>421</v>
      </c>
      <c r="C27" s="6" t="n">
        <v>1</v>
      </c>
    </row>
    <row r="28" spans="1:3">
      <c r="A28" s="4" t="s">
        <v>425</v>
      </c>
      <c r="C28" s="6" t="n">
        <v>-9</v>
      </c>
    </row>
    <row r="29" spans="1:3">
      <c r="A29" s="4" t="s">
        <v>428</v>
      </c>
      <c r="B29" s="6" t="n">
        <v>2</v>
      </c>
      <c r="C29" s="6" t="n">
        <v>86</v>
      </c>
    </row>
    <row r="30" spans="1:3">
      <c r="A30" s="4" t="s">
        <v>294</v>
      </c>
    </row>
    <row r="31" spans="1:3">
      <c r="A31" s="3" t="s">
        <v>411</v>
      </c>
    </row>
    <row r="32" spans="1:3">
      <c r="A32" s="4" t="s">
        <v>420</v>
      </c>
      <c r="B32" s="6" t="n">
        <v>134</v>
      </c>
      <c r="C32" s="6" t="n">
        <v>189</v>
      </c>
    </row>
    <row r="33" spans="1:3">
      <c r="A33" s="4" t="s">
        <v>421</v>
      </c>
      <c r="B33" s="6" t="n">
        <v>1</v>
      </c>
      <c r="C33" s="6" t="n">
        <v>1</v>
      </c>
    </row>
    <row r="34" spans="1:3">
      <c r="A34" s="4" t="s">
        <v>423</v>
      </c>
      <c r="C34" s="6" t="n">
        <v>72</v>
      </c>
    </row>
    <row r="35" spans="1:3">
      <c r="A35" s="4" t="s">
        <v>425</v>
      </c>
      <c r="B35" s="6" t="n">
        <v>-5</v>
      </c>
      <c r="C35" s="6" t="n">
        <v>-10</v>
      </c>
    </row>
    <row r="36" spans="1:3">
      <c r="A36" s="4" t="s">
        <v>427</v>
      </c>
      <c r="B36" s="6" t="n">
        <v>-2</v>
      </c>
      <c r="C36" s="6" t="n">
        <v>-20</v>
      </c>
    </row>
    <row r="37" spans="1:3">
      <c r="A37" s="4" t="s">
        <v>428</v>
      </c>
      <c r="B37" s="6" t="n">
        <v>128</v>
      </c>
      <c r="C37" s="6" t="n">
        <v>232</v>
      </c>
    </row>
    <row r="38" spans="1:3">
      <c r="A38" s="4" t="s">
        <v>305</v>
      </c>
    </row>
    <row r="39" spans="1:3">
      <c r="A39" s="3" t="s">
        <v>411</v>
      </c>
    </row>
    <row r="40" spans="1:3">
      <c r="A40" s="4" t="s">
        <v>420</v>
      </c>
      <c r="B40" s="6" t="n">
        <v>22</v>
      </c>
      <c r="C40" s="6" t="n">
        <v>83</v>
      </c>
    </row>
    <row r="41" spans="1:3">
      <c r="A41" s="4" t="s">
        <v>421</v>
      </c>
      <c r="C41" s="6" t="n">
        <v>1</v>
      </c>
    </row>
    <row r="42" spans="1:3">
      <c r="A42" s="4" t="s">
        <v>422</v>
      </c>
      <c r="C42" s="6" t="n">
        <v>1</v>
      </c>
    </row>
    <row r="43" spans="1:3">
      <c r="A43" s="4" t="s">
        <v>423</v>
      </c>
      <c r="B43" s="6" t="n">
        <v>9</v>
      </c>
      <c r="C43" s="6" t="n">
        <v>6</v>
      </c>
    </row>
    <row r="44" spans="1:3">
      <c r="A44" s="4" t="s">
        <v>425</v>
      </c>
      <c r="C44" s="6" t="n">
        <v>-1</v>
      </c>
    </row>
    <row r="45" spans="1:3">
      <c r="A45" s="4" t="s">
        <v>427</v>
      </c>
      <c r="B45" s="6" t="n">
        <v>-4</v>
      </c>
      <c r="C45" s="6" t="n">
        <v>-26</v>
      </c>
    </row>
    <row r="46" spans="1:3">
      <c r="A46" s="4" t="s">
        <v>428</v>
      </c>
      <c r="B46" s="6" t="n">
        <v>27</v>
      </c>
      <c r="C46" s="6" t="n">
        <v>64</v>
      </c>
    </row>
    <row r="47" spans="1:3">
      <c r="A47" s="4" t="s">
        <v>295</v>
      </c>
    </row>
    <row r="48" spans="1:3">
      <c r="A48" s="3" t="s">
        <v>411</v>
      </c>
    </row>
    <row r="49" spans="1:3">
      <c r="A49" s="4" t="s">
        <v>420</v>
      </c>
      <c r="B49" s="6" t="n">
        <v>53</v>
      </c>
      <c r="C49" s="6" t="n">
        <v>655</v>
      </c>
    </row>
    <row r="50" spans="1:3">
      <c r="A50" s="4" t="s">
        <v>421</v>
      </c>
      <c r="C50" s="6" t="n">
        <v>1</v>
      </c>
    </row>
    <row r="51" spans="1:3">
      <c r="A51" s="4" t="s">
        <v>422</v>
      </c>
      <c r="C51" s="6" t="n">
        <v>9</v>
      </c>
    </row>
    <row r="52" spans="1:3">
      <c r="A52" s="4" t="s">
        <v>423</v>
      </c>
      <c r="C52" s="6" t="n">
        <v>35</v>
      </c>
    </row>
    <row r="53" spans="1:3">
      <c r="A53" s="4" t="s">
        <v>424</v>
      </c>
      <c r="C53" s="6" t="n">
        <v>-144</v>
      </c>
    </row>
    <row r="54" spans="1:3">
      <c r="A54" s="4" t="s">
        <v>425</v>
      </c>
      <c r="C54" s="6" t="n">
        <v>-3</v>
      </c>
    </row>
    <row r="55" spans="1:3">
      <c r="A55" s="4" t="s">
        <v>426</v>
      </c>
      <c r="B55" s="6" t="n">
        <v>2</v>
      </c>
    </row>
    <row r="56" spans="1:3">
      <c r="A56" s="4" t="s">
        <v>427</v>
      </c>
      <c r="B56" s="6" t="n">
        <v>-5</v>
      </c>
    </row>
    <row r="57" spans="1:3">
      <c r="A57" s="4" t="s">
        <v>428</v>
      </c>
      <c r="B57" s="6" t="n">
        <v>50</v>
      </c>
      <c r="C57" s="6" t="n">
        <v>553</v>
      </c>
    </row>
    <row r="58" spans="1:3">
      <c r="A58" s="4" t="s">
        <v>296</v>
      </c>
    </row>
    <row r="59" spans="1:3">
      <c r="A59" s="3" t="s">
        <v>411</v>
      </c>
    </row>
    <row r="60" spans="1:3">
      <c r="A60" s="4" t="s">
        <v>420</v>
      </c>
      <c r="B60" s="6" t="n">
        <v>209</v>
      </c>
      <c r="C60" s="6" t="n">
        <v>927</v>
      </c>
    </row>
    <row r="61" spans="1:3">
      <c r="A61" s="4" t="s">
        <v>421</v>
      </c>
      <c r="B61" s="6" t="n">
        <v>1</v>
      </c>
      <c r="C61" s="6" t="n">
        <v>3</v>
      </c>
    </row>
    <row r="62" spans="1:3">
      <c r="A62" s="4" t="s">
        <v>422</v>
      </c>
      <c r="C62" s="6" t="n">
        <v>10</v>
      </c>
    </row>
    <row r="63" spans="1:3">
      <c r="A63" s="4" t="s">
        <v>423</v>
      </c>
      <c r="B63" s="6" t="n">
        <v>9</v>
      </c>
      <c r="C63" s="6" t="n">
        <v>113</v>
      </c>
    </row>
    <row r="64" spans="1:3">
      <c r="A64" s="4" t="s">
        <v>424</v>
      </c>
      <c r="C64" s="6" t="n">
        <v>-144</v>
      </c>
    </row>
    <row r="65" spans="1:3">
      <c r="A65" s="4" t="s">
        <v>425</v>
      </c>
      <c r="B65" s="6" t="n">
        <v>-5</v>
      </c>
      <c r="C65" s="6" t="n">
        <v>-14</v>
      </c>
    </row>
    <row r="66" spans="1:3">
      <c r="A66" s="4" t="s">
        <v>426</v>
      </c>
      <c r="B66" s="6" t="n">
        <v>2</v>
      </c>
    </row>
    <row r="67" spans="1:3">
      <c r="A67" s="4" t="s">
        <v>427</v>
      </c>
      <c r="B67" s="6" t="n">
        <v>-11</v>
      </c>
      <c r="C67" s="6" t="n">
        <v>-46</v>
      </c>
    </row>
    <row r="68" spans="1:3">
      <c r="A68" s="4" t="s">
        <v>428</v>
      </c>
      <c r="B68" s="6" t="n">
        <v>205</v>
      </c>
      <c r="C68" s="6" t="n">
        <v>849</v>
      </c>
    </row>
    <row r="69" spans="1:3">
      <c r="A69" s="4" t="s">
        <v>297</v>
      </c>
    </row>
    <row r="70" spans="1:3">
      <c r="A70" s="3" t="s">
        <v>411</v>
      </c>
    </row>
    <row r="71" spans="1:3">
      <c r="A71" s="4" t="s">
        <v>420</v>
      </c>
      <c r="B71" s="6" t="n">
        <v>379</v>
      </c>
      <c r="C71" s="6" t="n">
        <v>1183</v>
      </c>
    </row>
    <row r="72" spans="1:3">
      <c r="A72" s="4" t="s">
        <v>421</v>
      </c>
      <c r="C72" s="6" t="n">
        <v>5</v>
      </c>
    </row>
    <row r="73" spans="1:3">
      <c r="A73" s="4" t="s">
        <v>422</v>
      </c>
      <c r="B73" s="6" t="n">
        <v>4</v>
      </c>
      <c r="C73" s="6" t="n">
        <v>10</v>
      </c>
    </row>
    <row r="74" spans="1:3">
      <c r="A74" s="4" t="s">
        <v>423</v>
      </c>
      <c r="B74" s="6" t="n">
        <v>62</v>
      </c>
      <c r="C74" s="6" t="n">
        <v>125</v>
      </c>
    </row>
    <row r="75" spans="1:3">
      <c r="A75" s="4" t="s">
        <v>424</v>
      </c>
      <c r="B75" s="6" t="n">
        <v>-16</v>
      </c>
      <c r="C75" s="6" t="n">
        <v>-156</v>
      </c>
    </row>
    <row r="76" spans="1:3">
      <c r="A76" s="4" t="s">
        <v>425</v>
      </c>
      <c r="B76" s="6" t="n">
        <v>-8</v>
      </c>
      <c r="C76" s="6" t="n">
        <v>-37</v>
      </c>
    </row>
    <row r="77" spans="1:3">
      <c r="A77" s="4" t="s">
        <v>426</v>
      </c>
      <c r="B77" s="6" t="n">
        <v>2</v>
      </c>
      <c r="C77" s="6" t="n">
        <v>37</v>
      </c>
    </row>
    <row r="78" spans="1:3">
      <c r="A78" s="4" t="s">
        <v>427</v>
      </c>
      <c r="B78" s="6" t="n">
        <v>-23</v>
      </c>
      <c r="C78" s="6" t="n">
        <v>-46</v>
      </c>
    </row>
    <row r="79" spans="1:3">
      <c r="A79" s="4" t="s">
        <v>428</v>
      </c>
      <c r="B79" s="6" t="n">
        <v>400</v>
      </c>
      <c r="C79" s="6" t="n">
        <v>1121</v>
      </c>
    </row>
    <row r="80" spans="1:3">
      <c r="A80" s="4" t="s">
        <v>310</v>
      </c>
    </row>
    <row r="81" spans="1:3">
      <c r="A81" s="3" t="s">
        <v>411</v>
      </c>
    </row>
    <row r="82" spans="1:3">
      <c r="A82" s="4" t="s">
        <v>420</v>
      </c>
      <c r="B82" s="6" t="n">
        <v>85</v>
      </c>
      <c r="C82" s="6" t="n">
        <v>90</v>
      </c>
    </row>
    <row r="83" spans="1:3">
      <c r="A83" s="4" t="s">
        <v>421</v>
      </c>
      <c r="B83" s="6" t="n">
        <v>1</v>
      </c>
    </row>
    <row r="84" spans="1:3">
      <c r="A84" s="4" t="s">
        <v>423</v>
      </c>
      <c r="B84" s="6" t="n">
        <v>2</v>
      </c>
    </row>
    <row r="85" spans="1:3">
      <c r="A85" s="4" t="s">
        <v>424</v>
      </c>
      <c r="B85" s="6" t="n">
        <v>-85</v>
      </c>
      <c r="C85" s="6" t="n">
        <v>-1</v>
      </c>
    </row>
    <row r="86" spans="1:3">
      <c r="A86" s="4" t="s">
        <v>428</v>
      </c>
      <c r="B86" s="6" t="n">
        <v>3</v>
      </c>
      <c r="C86" s="6" t="n">
        <v>89</v>
      </c>
    </row>
    <row r="87" spans="1:3">
      <c r="A87" s="4" t="s">
        <v>278</v>
      </c>
    </row>
    <row r="88" spans="1:3">
      <c r="A88" s="3" t="s">
        <v>411</v>
      </c>
    </row>
    <row r="89" spans="1:3">
      <c r="A89" s="4" t="s">
        <v>420</v>
      </c>
      <c r="B89" s="6" t="n">
        <v>464</v>
      </c>
      <c r="C89" s="6" t="n">
        <v>1273</v>
      </c>
    </row>
    <row r="90" spans="1:3">
      <c r="A90" s="4" t="s">
        <v>421</v>
      </c>
      <c r="B90" s="6" t="n">
        <v>1</v>
      </c>
      <c r="C90" s="6" t="n">
        <v>5</v>
      </c>
    </row>
    <row r="91" spans="1:3">
      <c r="A91" s="4" t="s">
        <v>422</v>
      </c>
      <c r="B91" s="6" t="n">
        <v>4</v>
      </c>
      <c r="C91" s="6" t="n">
        <v>10</v>
      </c>
    </row>
    <row r="92" spans="1:3">
      <c r="A92" s="4" t="s">
        <v>423</v>
      </c>
      <c r="B92" s="6" t="n">
        <v>64</v>
      </c>
      <c r="C92" s="6" t="n">
        <v>125</v>
      </c>
    </row>
    <row r="93" spans="1:3">
      <c r="A93" s="4" t="s">
        <v>424</v>
      </c>
      <c r="B93" s="6" t="n">
        <v>-101</v>
      </c>
      <c r="C93" s="6" t="n">
        <v>-157</v>
      </c>
    </row>
    <row r="94" spans="1:3">
      <c r="A94" s="4" t="s">
        <v>425</v>
      </c>
      <c r="B94" s="6" t="n">
        <v>-8</v>
      </c>
      <c r="C94" s="6" t="n">
        <v>-37</v>
      </c>
    </row>
    <row r="95" spans="1:3">
      <c r="A95" s="4" t="s">
        <v>426</v>
      </c>
      <c r="B95" s="6" t="n">
        <v>2</v>
      </c>
      <c r="C95" s="6" t="n">
        <v>37</v>
      </c>
    </row>
    <row r="96" spans="1:3">
      <c r="A96" s="4" t="s">
        <v>427</v>
      </c>
      <c r="B96" s="6" t="n">
        <v>-23</v>
      </c>
      <c r="C96" s="6" t="n">
        <v>-46</v>
      </c>
    </row>
    <row r="97" spans="1:3">
      <c r="A97" s="4" t="s">
        <v>428</v>
      </c>
      <c r="B97" s="6" t="n">
        <v>403</v>
      </c>
      <c r="C97" s="6" t="n">
        <v>1210</v>
      </c>
    </row>
    <row r="98" spans="1:3">
      <c r="A98" s="4" t="s">
        <v>312</v>
      </c>
    </row>
    <row r="99" spans="1:3">
      <c r="A99" s="3" t="s">
        <v>411</v>
      </c>
    </row>
    <row r="100" spans="1:3">
      <c r="A100" s="4" t="s">
        <v>420</v>
      </c>
      <c r="B100" s="6" t="n">
        <v>20</v>
      </c>
      <c r="C100" s="6" t="n">
        <v>16</v>
      </c>
    </row>
    <row r="101" spans="1:3">
      <c r="A101" s="4" t="s">
        <v>422</v>
      </c>
      <c r="B101" s="6" t="n">
        <v>-1</v>
      </c>
      <c r="C101" s="6" t="n">
        <v>-3</v>
      </c>
    </row>
    <row r="102" spans="1:3">
      <c r="A102" s="4" t="s">
        <v>428</v>
      </c>
      <c r="B102" s="6" t="n">
        <v>19</v>
      </c>
      <c r="C102" s="6" t="n">
        <v>13</v>
      </c>
    </row>
    <row r="103" spans="1:3">
      <c r="A103" s="4" t="s">
        <v>313</v>
      </c>
    </row>
    <row r="104" spans="1:3">
      <c r="A104" s="3" t="s">
        <v>411</v>
      </c>
    </row>
    <row r="105" spans="1:3">
      <c r="A105" s="4" t="s">
        <v>420</v>
      </c>
      <c r="B105" s="6" t="n">
        <v>1</v>
      </c>
      <c r="C105" s="6" t="n">
        <v>1</v>
      </c>
    </row>
    <row r="106" spans="1:3">
      <c r="A106" s="4" t="s">
        <v>424</v>
      </c>
      <c r="B106" s="6" t="n">
        <v>-1</v>
      </c>
    </row>
    <row r="107" spans="1:3">
      <c r="A107" s="4" t="s">
        <v>428</v>
      </c>
      <c r="C107" s="6" t="n">
        <v>1</v>
      </c>
    </row>
    <row r="108" spans="1:3">
      <c r="A108" s="4" t="s">
        <v>279</v>
      </c>
    </row>
    <row r="109" spans="1:3">
      <c r="A109" s="3" t="s">
        <v>411</v>
      </c>
    </row>
    <row r="110" spans="1:3">
      <c r="A110" s="4" t="s">
        <v>420</v>
      </c>
      <c r="B110" s="6" t="n">
        <v>21</v>
      </c>
      <c r="C110" s="6" t="n">
        <v>17</v>
      </c>
    </row>
    <row r="111" spans="1:3">
      <c r="A111" s="4" t="s">
        <v>422</v>
      </c>
      <c r="B111" s="6" t="n">
        <v>-1</v>
      </c>
      <c r="C111" s="6" t="n">
        <v>-3</v>
      </c>
    </row>
    <row r="112" spans="1:3">
      <c r="A112" s="4" t="s">
        <v>424</v>
      </c>
      <c r="B112" s="6" t="n">
        <v>-1</v>
      </c>
    </row>
    <row r="113" spans="1:3">
      <c r="A113" s="4" t="s">
        <v>428</v>
      </c>
      <c r="B113" s="6" t="n">
        <v>19</v>
      </c>
      <c r="C113" s="6" t="n">
        <v>14</v>
      </c>
    </row>
    <row r="114" spans="1:3">
      <c r="A114" s="4" t="s">
        <v>370</v>
      </c>
    </row>
    <row r="115" spans="1:3">
      <c r="A115" s="3" t="s">
        <v>411</v>
      </c>
    </row>
    <row r="116" spans="1:3">
      <c r="A116" s="4" t="s">
        <v>420</v>
      </c>
      <c r="B116" s="6" t="n">
        <v>74</v>
      </c>
      <c r="C116" s="6" t="n">
        <v>82</v>
      </c>
    </row>
    <row r="117" spans="1:3">
      <c r="A117" s="4" t="s">
        <v>421</v>
      </c>
      <c r="B117" s="6" t="n">
        <v>4</v>
      </c>
      <c r="C117" s="6" t="n">
        <v>13</v>
      </c>
    </row>
    <row r="118" spans="1:3">
      <c r="A118" s="4" t="s">
        <v>425</v>
      </c>
      <c r="B118" s="6" t="n">
        <v>-6</v>
      </c>
      <c r="C118" s="6" t="n">
        <v>-16</v>
      </c>
    </row>
    <row r="119" spans="1:3">
      <c r="A119" s="4" t="s">
        <v>428</v>
      </c>
      <c r="B119" s="6" t="n">
        <v>72</v>
      </c>
      <c r="C119" s="6" t="n">
        <v>79</v>
      </c>
    </row>
    <row r="120" spans="1:3">
      <c r="A120" s="4" t="s">
        <v>429</v>
      </c>
      <c r="B120" s="7" t="n">
        <v>1</v>
      </c>
      <c r="C120" s="7"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30</v>
      </c>
      <c r="B1" s="2" t="s">
        <v>2</v>
      </c>
      <c r="C1" s="2" t="s">
        <v>75</v>
      </c>
    </row>
    <row r="2" spans="1:3">
      <c r="A2" s="3" t="s">
        <v>169</v>
      </c>
    </row>
    <row r="3" spans="1:3">
      <c r="A3" s="4" t="s">
        <v>431</v>
      </c>
      <c r="B3" s="7" t="n">
        <v>0</v>
      </c>
      <c r="C3" s="7" t="n">
        <v>0</v>
      </c>
    </row>
    <row r="4" spans="1:3">
      <c r="A4" s="4" t="s">
        <v>432</v>
      </c>
      <c r="B4" s="7" t="n">
        <v>0</v>
      </c>
      <c r="C4"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2"/>
    <col customWidth="1" max="3" min="3" width="16"/>
  </cols>
  <sheetData>
    <row r="1" spans="1:3">
      <c r="A1" s="1" t="s">
        <v>433</v>
      </c>
      <c r="B1" s="2" t="s">
        <v>1</v>
      </c>
      <c r="C1" s="2" t="s">
        <v>434</v>
      </c>
    </row>
    <row r="2" spans="1:3">
      <c r="B2" s="2" t="s">
        <v>2</v>
      </c>
      <c r="C2" s="2" t="s">
        <v>25</v>
      </c>
    </row>
    <row r="3" spans="1:3">
      <c r="A3" s="4" t="s">
        <v>278</v>
      </c>
    </row>
    <row r="4" spans="1:3">
      <c r="A4" s="3" t="s">
        <v>435</v>
      </c>
    </row>
    <row r="5" spans="1:3">
      <c r="A5" s="4" t="s">
        <v>436</v>
      </c>
      <c r="B5" s="4" t="s">
        <v>437</v>
      </c>
      <c r="C5" s="4" t="s">
        <v>438</v>
      </c>
    </row>
    <row r="6" spans="1:3">
      <c r="A6" s="4" t="s">
        <v>439</v>
      </c>
    </row>
    <row r="7" spans="1:3">
      <c r="A7" s="3" t="s">
        <v>435</v>
      </c>
    </row>
    <row r="8" spans="1:3">
      <c r="A8" s="4" t="s">
        <v>303</v>
      </c>
      <c r="B8" s="7" t="n">
        <v>142</v>
      </c>
      <c r="C8" s="7" t="n">
        <v>138</v>
      </c>
    </row>
    <row r="9" spans="1:3">
      <c r="A9" s="4" t="s">
        <v>440</v>
      </c>
      <c r="B9" s="4" t="s">
        <v>441</v>
      </c>
    </row>
    <row r="10" spans="1:3">
      <c r="A10" s="4" t="s">
        <v>442</v>
      </c>
    </row>
    <row r="11" spans="1:3">
      <c r="A11" s="3" t="s">
        <v>435</v>
      </c>
    </row>
    <row r="12" spans="1:3">
      <c r="A12" s="4" t="s">
        <v>436</v>
      </c>
      <c r="B12" s="4" t="s">
        <v>443</v>
      </c>
      <c r="C12" s="4" t="s">
        <v>444</v>
      </c>
    </row>
    <row r="13" spans="1:3">
      <c r="A13" s="4" t="s">
        <v>445</v>
      </c>
    </row>
    <row r="14" spans="1:3">
      <c r="A14" s="3" t="s">
        <v>435</v>
      </c>
    </row>
    <row r="15" spans="1:3">
      <c r="A15" s="4" t="s">
        <v>436</v>
      </c>
      <c r="B15" s="4" t="s">
        <v>446</v>
      </c>
      <c r="C15" s="4" t="s">
        <v>447</v>
      </c>
    </row>
    <row r="16" spans="1:3">
      <c r="A16" s="4" t="s">
        <v>370</v>
      </c>
    </row>
    <row r="17" spans="1:3">
      <c r="A17" s="3" t="s">
        <v>435</v>
      </c>
    </row>
    <row r="18" spans="1:3">
      <c r="A18" s="4" t="s">
        <v>448</v>
      </c>
      <c r="B18" s="4" t="s">
        <v>449</v>
      </c>
      <c r="C18" s="4" t="s">
        <v>449</v>
      </c>
    </row>
    <row r="19" spans="1:3">
      <c r="A19" s="4" t="s">
        <v>450</v>
      </c>
      <c r="B19" s="4" t="s">
        <v>451</v>
      </c>
      <c r="C19" s="4" t="s">
        <v>451</v>
      </c>
    </row>
    <row r="20" spans="1:3">
      <c r="A20" s="4" t="s">
        <v>452</v>
      </c>
    </row>
    <row r="21" spans="1:3">
      <c r="A21" s="3" t="s">
        <v>435</v>
      </c>
    </row>
    <row r="22" spans="1:3">
      <c r="A22" s="4" t="s">
        <v>303</v>
      </c>
      <c r="B22" s="7" t="n">
        <v>72</v>
      </c>
      <c r="C22" s="7" t="n">
        <v>74</v>
      </c>
    </row>
    <row r="23" spans="1:3">
      <c r="A23" s="4" t="s">
        <v>440</v>
      </c>
      <c r="B23" s="4" t="s">
        <v>441</v>
      </c>
    </row>
    <row r="24" spans="1:3">
      <c r="A24" s="4" t="s">
        <v>453</v>
      </c>
    </row>
    <row r="25" spans="1:3">
      <c r="A25" s="3" t="s">
        <v>435</v>
      </c>
    </row>
    <row r="26" spans="1:3">
      <c r="A26" s="4" t="s">
        <v>450</v>
      </c>
      <c r="B26" s="4" t="s">
        <v>454</v>
      </c>
      <c r="C26" s="4" t="s">
        <v>454</v>
      </c>
    </row>
    <row r="27" spans="1:3">
      <c r="A27" s="4" t="s">
        <v>455</v>
      </c>
    </row>
    <row r="28" spans="1:3">
      <c r="A28" s="3" t="s">
        <v>435</v>
      </c>
    </row>
    <row r="29" spans="1:3">
      <c r="A29" s="4" t="s">
        <v>450</v>
      </c>
      <c r="B29" s="4" t="s">
        <v>456</v>
      </c>
      <c r="C29"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7</v>
      </c>
      <c r="B1" s="2" t="s">
        <v>2</v>
      </c>
      <c r="C1" s="2" t="s">
        <v>25</v>
      </c>
    </row>
    <row r="2" spans="1:3">
      <c r="A2" s="4" t="s">
        <v>458</v>
      </c>
    </row>
    <row r="3" spans="1:3">
      <c r="A3" s="3" t="s">
        <v>435</v>
      </c>
    </row>
    <row r="4" spans="1:3">
      <c r="A4" s="4" t="s">
        <v>30</v>
      </c>
      <c r="B4" s="7" t="n">
        <v>697</v>
      </c>
      <c r="C4" s="7" t="n">
        <v>688</v>
      </c>
    </row>
    <row r="5" spans="1:3">
      <c r="A5" s="4" t="s">
        <v>46</v>
      </c>
      <c r="B5" s="6" t="n">
        <v>2</v>
      </c>
      <c r="C5" s="6" t="n">
        <v>1052</v>
      </c>
    </row>
    <row r="6" spans="1:3">
      <c r="A6" s="4" t="s">
        <v>47</v>
      </c>
      <c r="B6" s="6" t="n">
        <v>10258</v>
      </c>
      <c r="C6" s="6" t="n">
        <v>9133</v>
      </c>
    </row>
    <row r="7" spans="1:3">
      <c r="A7" s="4" t="s">
        <v>459</v>
      </c>
    </row>
    <row r="8" spans="1:3">
      <c r="A8" s="3" t="s">
        <v>435</v>
      </c>
    </row>
    <row r="9" spans="1:3">
      <c r="A9" s="4" t="s">
        <v>30</v>
      </c>
      <c r="B9" s="6" t="n">
        <v>675</v>
      </c>
      <c r="C9" s="6" t="n">
        <v>678</v>
      </c>
    </row>
    <row r="10" spans="1:3">
      <c r="A10" s="4" t="s">
        <v>46</v>
      </c>
      <c r="B10" s="6" t="n">
        <v>2</v>
      </c>
      <c r="C10" s="6" t="n">
        <v>1038</v>
      </c>
    </row>
    <row r="11" spans="1:3">
      <c r="A11" s="4" t="s">
        <v>47</v>
      </c>
      <c r="B11" s="6" t="n">
        <v>10571</v>
      </c>
      <c r="C11" s="6" t="n">
        <v>9507</v>
      </c>
    </row>
    <row r="12" spans="1:3">
      <c r="A12" s="4" t="s">
        <v>460</v>
      </c>
    </row>
    <row r="13" spans="1:3">
      <c r="A13" s="3" t="s">
        <v>435</v>
      </c>
    </row>
    <row r="14" spans="1:3">
      <c r="A14" s="4" t="s">
        <v>46</v>
      </c>
      <c r="C14" s="6" t="n">
        <v>1050</v>
      </c>
    </row>
    <row r="15" spans="1:3">
      <c r="A15" s="4" t="s">
        <v>47</v>
      </c>
      <c r="B15" s="6" t="n">
        <v>9610</v>
      </c>
      <c r="C15" s="6" t="n">
        <v>8538</v>
      </c>
    </row>
    <row r="16" spans="1:3">
      <c r="A16" s="4" t="s">
        <v>461</v>
      </c>
    </row>
    <row r="17" spans="1:3">
      <c r="A17" s="3" t="s">
        <v>435</v>
      </c>
    </row>
    <row r="18" spans="1:3">
      <c r="A18" s="4" t="s">
        <v>30</v>
      </c>
      <c r="B18" s="6" t="n">
        <v>697</v>
      </c>
      <c r="C18" s="6" t="n">
        <v>688</v>
      </c>
    </row>
    <row r="19" spans="1:3">
      <c r="A19" s="4" t="s">
        <v>46</v>
      </c>
      <c r="B19" s="6" t="n">
        <v>2</v>
      </c>
      <c r="C19" s="6" t="n">
        <v>2</v>
      </c>
    </row>
    <row r="20" spans="1:3">
      <c r="A20" s="4" t="s">
        <v>47</v>
      </c>
      <c r="B20" s="7" t="n">
        <v>648</v>
      </c>
      <c r="C20" s="7" t="n">
        <v>5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37"/>
  </cols>
  <sheetData>
    <row r="1" spans="1:4">
      <c r="A1" s="1" t="s">
        <v>462</v>
      </c>
      <c r="B1" s="2" t="s">
        <v>463</v>
      </c>
      <c r="D1" s="2" t="s">
        <v>1</v>
      </c>
    </row>
    <row r="2" spans="1:4">
      <c r="B2" s="2" t="s">
        <v>464</v>
      </c>
      <c r="C2" s="2" t="s">
        <v>465</v>
      </c>
      <c r="D2" s="2" t="s">
        <v>466</v>
      </c>
    </row>
    <row r="3" spans="1:4">
      <c r="A3" s="4" t="s">
        <v>269</v>
      </c>
    </row>
    <row r="4" spans="1:4">
      <c r="A4" s="3" t="s">
        <v>467</v>
      </c>
    </row>
    <row r="5" spans="1:4">
      <c r="A5" s="4" t="s">
        <v>468</v>
      </c>
      <c r="B5" s="6" t="n">
        <v>2</v>
      </c>
    </row>
    <row r="6" spans="1:4">
      <c r="A6" s="4" t="s">
        <v>469</v>
      </c>
      <c r="B6" s="7" t="n">
        <v>105000000</v>
      </c>
    </row>
    <row r="7" spans="1:4">
      <c r="A7" s="4" t="s">
        <v>470</v>
      </c>
      <c r="B7" s="6" t="n">
        <v>0</v>
      </c>
    </row>
    <row r="8" spans="1:4">
      <c r="A8" s="4" t="s">
        <v>471</v>
      </c>
      <c r="B8" s="7" t="n">
        <v>327000000</v>
      </c>
    </row>
    <row r="9" spans="1:4">
      <c r="A9" s="4" t="s">
        <v>472</v>
      </c>
    </row>
    <row r="10" spans="1:4">
      <c r="A10" s="3" t="s">
        <v>467</v>
      </c>
    </row>
    <row r="11" spans="1:4">
      <c r="A11" s="4" t="s">
        <v>473</v>
      </c>
      <c r="C11" s="4" t="s">
        <v>474</v>
      </c>
    </row>
    <row r="12" spans="1:4">
      <c r="A12" s="4" t="s">
        <v>475</v>
      </c>
    </row>
    <row r="13" spans="1:4">
      <c r="A13" s="3" t="s">
        <v>467</v>
      </c>
    </row>
    <row r="14" spans="1:4">
      <c r="A14" s="4" t="s">
        <v>476</v>
      </c>
      <c r="B14" s="6" t="n">
        <v>10</v>
      </c>
      <c r="D14" s="6" t="n">
        <v>17</v>
      </c>
    </row>
    <row r="15" spans="1:4">
      <c r="A15" s="4" t="s">
        <v>477</v>
      </c>
    </row>
    <row r="16" spans="1:4">
      <c r="A16" s="3" t="s">
        <v>467</v>
      </c>
    </row>
    <row r="17" spans="1:4">
      <c r="A17" s="4" t="s">
        <v>478</v>
      </c>
      <c r="D17" s="6" t="n">
        <v>7</v>
      </c>
    </row>
    <row r="18" spans="1:4">
      <c r="A18" s="4" t="s">
        <v>479</v>
      </c>
      <c r="D18" s="7" t="n">
        <v>359000000</v>
      </c>
    </row>
    <row r="19" spans="1:4">
      <c r="A19" s="4" t="s">
        <v>480</v>
      </c>
      <c r="D19" s="7" t="n">
        <v>158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481</v>
      </c>
      <c r="B1" s="2" t="s">
        <v>1</v>
      </c>
      <c r="D1" s="2" t="s">
        <v>434</v>
      </c>
    </row>
    <row r="2" spans="1:6">
      <c r="B2" s="2" t="s">
        <v>2</v>
      </c>
      <c r="C2" s="2" t="s">
        <v>75</v>
      </c>
      <c r="D2" s="2" t="s">
        <v>25</v>
      </c>
      <c r="E2" s="2" t="s">
        <v>482</v>
      </c>
      <c r="F2" s="2" t="s">
        <v>483</v>
      </c>
    </row>
    <row r="3" spans="1:6">
      <c r="A3" s="3" t="s">
        <v>484</v>
      </c>
    </row>
    <row r="4" spans="1:6">
      <c r="A4" s="4" t="s">
        <v>485</v>
      </c>
      <c r="B4" s="7" t="n">
        <v>36</v>
      </c>
      <c r="C4" s="7" t="n">
        <v>29</v>
      </c>
    </row>
    <row r="5" spans="1:6">
      <c r="A5" s="4" t="s">
        <v>486</v>
      </c>
      <c r="E5" s="7" t="n">
        <v>900</v>
      </c>
    </row>
    <row r="6" spans="1:6">
      <c r="A6" s="4" t="s">
        <v>487</v>
      </c>
      <c r="B6" s="6" t="n">
        <v>200</v>
      </c>
    </row>
    <row r="7" spans="1:6">
      <c r="A7" s="4" t="s">
        <v>488</v>
      </c>
      <c r="B7" s="6" t="n">
        <v>73</v>
      </c>
      <c r="C7" s="6" t="n">
        <v>5</v>
      </c>
    </row>
    <row r="8" spans="1:6">
      <c r="A8" s="4" t="s">
        <v>489</v>
      </c>
      <c r="B8" s="6" t="n">
        <v>127</v>
      </c>
      <c r="C8" s="7" t="n">
        <v>-5</v>
      </c>
    </row>
    <row r="9" spans="1:6">
      <c r="A9" s="4" t="s">
        <v>490</v>
      </c>
      <c r="B9" s="6" t="n">
        <v>2700</v>
      </c>
      <c r="D9" s="7" t="n">
        <v>2800</v>
      </c>
    </row>
    <row r="10" spans="1:6">
      <c r="A10" s="4" t="s">
        <v>491</v>
      </c>
    </row>
    <row r="11" spans="1:6">
      <c r="A11" s="3" t="s">
        <v>484</v>
      </c>
    </row>
    <row r="12" spans="1:6">
      <c r="A12" s="4" t="s">
        <v>487</v>
      </c>
      <c r="B12" s="6" t="n">
        <v>146</v>
      </c>
    </row>
    <row r="13" spans="1:6">
      <c r="A13" s="4" t="s">
        <v>492</v>
      </c>
    </row>
    <row r="14" spans="1:6">
      <c r="A14" s="3" t="s">
        <v>484</v>
      </c>
    </row>
    <row r="15" spans="1:6">
      <c r="A15" s="4" t="s">
        <v>487</v>
      </c>
      <c r="B15" s="6" t="n">
        <v>54</v>
      </c>
    </row>
    <row r="16" spans="1:6">
      <c r="A16" s="4" t="s">
        <v>493</v>
      </c>
    </row>
    <row r="17" spans="1:6">
      <c r="A17" s="3" t="s">
        <v>484</v>
      </c>
    </row>
    <row r="18" spans="1:6">
      <c r="A18" s="4" t="s">
        <v>494</v>
      </c>
      <c r="F18" s="7" t="n">
        <v>1600</v>
      </c>
    </row>
    <row r="19" spans="1:6">
      <c r="A19" s="4" t="s">
        <v>495</v>
      </c>
      <c r="F19" s="6" t="n">
        <v>4000</v>
      </c>
    </row>
    <row r="20" spans="1:6">
      <c r="A20" s="4" t="s">
        <v>496</v>
      </c>
      <c r="F20" s="6" t="n">
        <v>1200</v>
      </c>
    </row>
    <row r="21" spans="1:6">
      <c r="A21" s="4" t="s">
        <v>497</v>
      </c>
      <c r="F21" s="6" t="n">
        <v>2000</v>
      </c>
    </row>
    <row r="22" spans="1:6">
      <c r="A22" s="4" t="s">
        <v>498</v>
      </c>
      <c r="F22" s="6" t="n">
        <v>215</v>
      </c>
    </row>
    <row r="23" spans="1:6">
      <c r="A23" s="4" t="s">
        <v>499</v>
      </c>
      <c r="E23" s="7" t="n">
        <v>2200</v>
      </c>
      <c r="F23" s="7" t="n">
        <v>2200</v>
      </c>
    </row>
    <row r="24" spans="1:6">
      <c r="A24" s="4" t="s">
        <v>488</v>
      </c>
      <c r="B24" s="6" t="n">
        <v>73</v>
      </c>
    </row>
    <row r="25" spans="1:6">
      <c r="A25" s="4" t="s">
        <v>489</v>
      </c>
      <c r="B25" s="6" t="n">
        <v>127</v>
      </c>
    </row>
    <row r="26" spans="1:6">
      <c r="A26" s="4" t="s">
        <v>500</v>
      </c>
      <c r="B26" s="6" t="n">
        <v>2800</v>
      </c>
      <c r="D26" s="6" t="n">
        <v>2600</v>
      </c>
    </row>
    <row r="27" spans="1:6">
      <c r="A27" s="4" t="s">
        <v>501</v>
      </c>
      <c r="B27" s="7" t="n">
        <v>368</v>
      </c>
      <c r="D27" s="7" t="n">
        <v>241</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2</v>
      </c>
      <c r="B1" s="2" t="s">
        <v>1</v>
      </c>
    </row>
    <row r="2" spans="1:3">
      <c r="B2" s="2" t="s">
        <v>2</v>
      </c>
      <c r="C2" s="2" t="s">
        <v>75</v>
      </c>
    </row>
    <row r="3" spans="1:3">
      <c r="A3" s="3" t="s">
        <v>484</v>
      </c>
    </row>
    <row r="4" spans="1:3">
      <c r="A4" s="4" t="s">
        <v>503</v>
      </c>
      <c r="B4" s="7" t="n">
        <v>-52</v>
      </c>
      <c r="C4" s="7" t="n">
        <v>-7</v>
      </c>
    </row>
    <row r="5" spans="1:3">
      <c r="A5" s="4" t="s">
        <v>504</v>
      </c>
      <c r="B5" s="6" t="n">
        <v>-14</v>
      </c>
      <c r="C5" s="6" t="n">
        <v>9</v>
      </c>
    </row>
    <row r="6" spans="1:3">
      <c r="A6" s="4" t="s">
        <v>505</v>
      </c>
      <c r="B6" s="6" t="n">
        <v>-66</v>
      </c>
      <c r="C6" s="6" t="n">
        <v>2</v>
      </c>
    </row>
    <row r="7" spans="1:3">
      <c r="A7" s="4" t="s">
        <v>506</v>
      </c>
    </row>
    <row r="8" spans="1:3">
      <c r="A8" s="3" t="s">
        <v>484</v>
      </c>
    </row>
    <row r="9" spans="1:3">
      <c r="A9" s="4" t="s">
        <v>503</v>
      </c>
      <c r="B9" s="6" t="n">
        <v>-34</v>
      </c>
      <c r="C9" s="6" t="n">
        <v>2</v>
      </c>
    </row>
    <row r="10" spans="1:3">
      <c r="A10" s="4" t="s">
        <v>504</v>
      </c>
      <c r="B10" s="6" t="n">
        <v>-11</v>
      </c>
      <c r="C10" s="6" t="n">
        <v>-6</v>
      </c>
    </row>
    <row r="11" spans="1:3">
      <c r="A11" s="4" t="s">
        <v>505</v>
      </c>
      <c r="B11" s="6" t="n">
        <v>-45</v>
      </c>
      <c r="C11" s="6" t="n">
        <v>-4</v>
      </c>
    </row>
    <row r="12" spans="1:3">
      <c r="A12" s="4" t="s">
        <v>507</v>
      </c>
    </row>
    <row r="13" spans="1:3">
      <c r="A13" s="3" t="s">
        <v>484</v>
      </c>
    </row>
    <row r="14" spans="1:3">
      <c r="A14" s="4" t="s">
        <v>503</v>
      </c>
      <c r="B14" s="6" t="n">
        <v>-14</v>
      </c>
      <c r="C14" s="6" t="n">
        <v>-5</v>
      </c>
    </row>
    <row r="15" spans="1:3">
      <c r="A15" s="4" t="s">
        <v>504</v>
      </c>
      <c r="B15" s="6" t="n">
        <v>-2</v>
      </c>
      <c r="C15" s="6" t="n">
        <v>-1</v>
      </c>
    </row>
    <row r="16" spans="1:3">
      <c r="A16" s="4" t="s">
        <v>505</v>
      </c>
      <c r="B16" s="6" t="n">
        <v>-16</v>
      </c>
      <c r="C16" s="6" t="n">
        <v>-6</v>
      </c>
    </row>
    <row r="17" spans="1:3">
      <c r="A17" s="4" t="s">
        <v>508</v>
      </c>
    </row>
    <row r="18" spans="1:3">
      <c r="A18" s="3" t="s">
        <v>484</v>
      </c>
    </row>
    <row r="19" spans="1:3">
      <c r="A19" s="4" t="s">
        <v>503</v>
      </c>
      <c r="B19" s="6" t="n">
        <v>-4</v>
      </c>
      <c r="C19" s="6" t="n">
        <v>-4</v>
      </c>
    </row>
    <row r="20" spans="1:3">
      <c r="A20" s="4" t="s">
        <v>504</v>
      </c>
      <c r="B20" s="6" t="n">
        <v>-1</v>
      </c>
      <c r="C20" s="6" t="n">
        <v>16</v>
      </c>
    </row>
    <row r="21" spans="1:3">
      <c r="A21" s="4" t="s">
        <v>505</v>
      </c>
      <c r="B21" s="7" t="n">
        <v>-5</v>
      </c>
      <c r="C21" s="7" t="n">
        <v>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9</v>
      </c>
      <c r="B1" s="2" t="s">
        <v>1</v>
      </c>
    </row>
    <row r="2" spans="1:3">
      <c r="B2" s="2" t="s">
        <v>2</v>
      </c>
      <c r="C2" s="2" t="s">
        <v>75</v>
      </c>
    </row>
    <row r="3" spans="1:3">
      <c r="A3" s="3" t="s">
        <v>484</v>
      </c>
    </row>
    <row r="4" spans="1:3">
      <c r="A4" s="4" t="s">
        <v>510</v>
      </c>
      <c r="B4" s="7" t="n">
        <v>-52</v>
      </c>
      <c r="C4" s="7" t="n">
        <v>-7</v>
      </c>
    </row>
    <row r="5" spans="1:3">
      <c r="A5" s="4" t="s">
        <v>506</v>
      </c>
    </row>
    <row r="6" spans="1:3">
      <c r="A6" s="3" t="s">
        <v>484</v>
      </c>
    </row>
    <row r="7" spans="1:3">
      <c r="A7" s="4" t="s">
        <v>511</v>
      </c>
      <c r="B7" s="6" t="n">
        <v>-7</v>
      </c>
      <c r="C7" s="6" t="n">
        <v>14</v>
      </c>
    </row>
    <row r="8" spans="1:3">
      <c r="A8" s="4" t="s">
        <v>512</v>
      </c>
      <c r="B8" s="6" t="n">
        <v>-9</v>
      </c>
      <c r="C8" s="6" t="n">
        <v>-3</v>
      </c>
    </row>
    <row r="9" spans="1:3">
      <c r="A9" s="4" t="s">
        <v>513</v>
      </c>
      <c r="C9" s="6" t="n">
        <v>1</v>
      </c>
    </row>
    <row r="10" spans="1:3">
      <c r="A10" s="4" t="s">
        <v>514</v>
      </c>
      <c r="B10" s="6" t="n">
        <v>2</v>
      </c>
    </row>
    <row r="11" spans="1:3">
      <c r="A11" s="4" t="s">
        <v>129</v>
      </c>
      <c r="B11" s="6" t="n">
        <v>-20</v>
      </c>
      <c r="C11" s="6" t="n">
        <v>-10</v>
      </c>
    </row>
    <row r="12" spans="1:3">
      <c r="A12" s="4" t="s">
        <v>510</v>
      </c>
      <c r="B12" s="6" t="n">
        <v>-34</v>
      </c>
      <c r="C12" s="6" t="n">
        <v>2</v>
      </c>
    </row>
    <row r="13" spans="1:3">
      <c r="A13" s="4" t="s">
        <v>507</v>
      </c>
    </row>
    <row r="14" spans="1:3">
      <c r="A14" s="3" t="s">
        <v>484</v>
      </c>
    </row>
    <row r="15" spans="1:3">
      <c r="A15" s="4" t="s">
        <v>515</v>
      </c>
      <c r="B15" s="6" t="n">
        <v>-15</v>
      </c>
    </row>
    <row r="16" spans="1:3">
      <c r="A16" s="4" t="s">
        <v>516</v>
      </c>
      <c r="B16" s="6" t="n">
        <v>-15</v>
      </c>
      <c r="C16" s="6" t="n">
        <v>4</v>
      </c>
    </row>
    <row r="17" spans="1:3">
      <c r="A17" s="4" t="s">
        <v>517</v>
      </c>
      <c r="B17" s="6" t="n">
        <v>4</v>
      </c>
      <c r="C17" s="6" t="n">
        <v>-1</v>
      </c>
    </row>
    <row r="18" spans="1:3">
      <c r="A18" s="4" t="s">
        <v>518</v>
      </c>
      <c r="B18" s="6" t="n">
        <v>12</v>
      </c>
      <c r="C18" s="6" t="n">
        <v>-8</v>
      </c>
    </row>
    <row r="19" spans="1:3">
      <c r="A19" s="4" t="s">
        <v>510</v>
      </c>
      <c r="B19" s="6" t="n">
        <v>-14</v>
      </c>
      <c r="C19" s="6" t="n">
        <v>-5</v>
      </c>
    </row>
    <row r="20" spans="1:3">
      <c r="A20" s="4" t="s">
        <v>508</v>
      </c>
    </row>
    <row r="21" spans="1:3">
      <c r="A21" s="3" t="s">
        <v>484</v>
      </c>
    </row>
    <row r="22" spans="1:3">
      <c r="A22" s="4" t="s">
        <v>519</v>
      </c>
      <c r="B22" s="6" t="n">
        <v>-1</v>
      </c>
    </row>
    <row r="23" spans="1:3">
      <c r="A23" s="4" t="s">
        <v>516</v>
      </c>
      <c r="C23" s="6" t="n">
        <v>-5</v>
      </c>
    </row>
    <row r="24" spans="1:3">
      <c r="A24" s="4" t="s">
        <v>520</v>
      </c>
      <c r="B24" s="6" t="n">
        <v>-4</v>
      </c>
      <c r="C24" s="6" t="n">
        <v>-6</v>
      </c>
    </row>
    <row r="25" spans="1:3">
      <c r="A25" s="4" t="s">
        <v>129</v>
      </c>
      <c r="B25" s="6" t="n">
        <v>1</v>
      </c>
      <c r="C25" s="6" t="n">
        <v>7</v>
      </c>
    </row>
    <row r="26" spans="1:3">
      <c r="A26" s="4" t="s">
        <v>510</v>
      </c>
      <c r="B26" s="7" t="n">
        <v>-4</v>
      </c>
      <c r="C26" s="7" t="n">
        <v>-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1</v>
      </c>
      <c r="B1" s="2" t="s">
        <v>1</v>
      </c>
    </row>
    <row r="2" spans="1:3">
      <c r="B2" s="2" t="s">
        <v>2</v>
      </c>
      <c r="C2" s="2" t="s">
        <v>75</v>
      </c>
    </row>
    <row r="3" spans="1:3">
      <c r="A3" s="3" t="s">
        <v>175</v>
      </c>
    </row>
    <row r="4" spans="1:3">
      <c r="A4" s="4" t="s">
        <v>522</v>
      </c>
      <c r="B4" s="7" t="n">
        <v>200</v>
      </c>
    </row>
    <row r="5" spans="1:3">
      <c r="A5" s="4" t="s">
        <v>523</v>
      </c>
      <c r="B5" s="6" t="n">
        <v>0</v>
      </c>
      <c r="C5" s="7" t="n">
        <v>0</v>
      </c>
    </row>
    <row r="6" spans="1:3">
      <c r="A6" s="4" t="s">
        <v>486</v>
      </c>
      <c r="B6" s="6" t="n">
        <v>200</v>
      </c>
    </row>
    <row r="7" spans="1:3">
      <c r="A7" s="4" t="s">
        <v>488</v>
      </c>
      <c r="B7" s="6" t="n">
        <v>-73</v>
      </c>
      <c r="C7" s="6" t="n">
        <v>-5</v>
      </c>
    </row>
    <row r="8" spans="1:3">
      <c r="A8" s="4" t="s">
        <v>524</v>
      </c>
      <c r="B8" s="7" t="n">
        <v>127</v>
      </c>
      <c r="C8" s="7" t="n">
        <v>-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75</v>
      </c>
    </row>
    <row r="3" spans="1:3">
      <c r="A3" s="3" t="s">
        <v>104</v>
      </c>
    </row>
    <row r="4" spans="1:3">
      <c r="A4" s="4" t="s">
        <v>94</v>
      </c>
      <c r="B4" s="7" t="n">
        <v>199</v>
      </c>
      <c r="C4" s="7" t="n">
        <v>49</v>
      </c>
    </row>
    <row r="5" spans="1:3">
      <c r="A5" s="3" t="s">
        <v>105</v>
      </c>
    </row>
    <row r="6" spans="1:3">
      <c r="A6" s="4" t="s">
        <v>106</v>
      </c>
      <c r="B6" s="6" t="n">
        <v>5</v>
      </c>
      <c r="C6" s="6" t="n">
        <v>-1</v>
      </c>
    </row>
    <row r="7" spans="1:3">
      <c r="A7" s="4" t="s">
        <v>107</v>
      </c>
      <c r="B7" s="6" t="n">
        <v>228</v>
      </c>
      <c r="C7" s="6" t="n">
        <v>110</v>
      </c>
    </row>
    <row r="8" spans="1:3">
      <c r="A8" s="4" t="s">
        <v>108</v>
      </c>
      <c r="B8" s="6" t="n">
        <v>233</v>
      </c>
      <c r="C8" s="6" t="n">
        <v>109</v>
      </c>
    </row>
    <row r="9" spans="1:3">
      <c r="A9" s="4" t="s">
        <v>109</v>
      </c>
      <c r="B9" s="6" t="n">
        <v>1</v>
      </c>
      <c r="C9" s="6" t="n">
        <v>3</v>
      </c>
    </row>
    <row r="10" spans="1:3">
      <c r="A10" s="4" t="s">
        <v>110</v>
      </c>
      <c r="B10" s="6" t="n">
        <v>8</v>
      </c>
      <c r="C10" s="6" t="n">
        <v>4</v>
      </c>
    </row>
    <row r="11" spans="1:3">
      <c r="A11" s="4" t="s">
        <v>111</v>
      </c>
      <c r="B11" s="6" t="n">
        <v>14</v>
      </c>
      <c r="C11" s="6" t="n">
        <v>-96</v>
      </c>
    </row>
    <row r="12" spans="1:3">
      <c r="A12" s="4" t="s">
        <v>112</v>
      </c>
      <c r="B12" s="6" t="n">
        <v>256</v>
      </c>
      <c r="C12" s="6" t="n">
        <v>20</v>
      </c>
    </row>
    <row r="13" spans="1:3">
      <c r="A13" s="4" t="s">
        <v>113</v>
      </c>
      <c r="B13" s="6" t="n">
        <v>455</v>
      </c>
      <c r="C13" s="6" t="n">
        <v>69</v>
      </c>
    </row>
    <row r="14" spans="1:3">
      <c r="A14" s="4" t="s">
        <v>95</v>
      </c>
      <c r="B14" s="6" t="n">
        <v>-122</v>
      </c>
      <c r="C14" s="6" t="n">
        <v>57</v>
      </c>
    </row>
    <row r="15" spans="1:3">
      <c r="A15" s="4" t="s">
        <v>114</v>
      </c>
      <c r="B15" s="7" t="n">
        <v>333</v>
      </c>
      <c r="C15" s="7" t="n">
        <v>1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5</v>
      </c>
      <c r="B1" s="2" t="s">
        <v>1</v>
      </c>
    </row>
    <row r="2" spans="1:3">
      <c r="B2" s="2" t="s">
        <v>2</v>
      </c>
      <c r="C2" s="2" t="s">
        <v>75</v>
      </c>
    </row>
    <row r="3" spans="1:3">
      <c r="A3" s="3" t="s">
        <v>526</v>
      </c>
    </row>
    <row r="4" spans="1:3">
      <c r="A4" s="4" t="s">
        <v>527</v>
      </c>
      <c r="B4" s="7" t="n">
        <v>39</v>
      </c>
      <c r="C4" s="7" t="n">
        <v>137</v>
      </c>
    </row>
    <row r="5" spans="1:3">
      <c r="A5" s="4" t="s">
        <v>528</v>
      </c>
      <c r="B5" s="6" t="n">
        <v>156</v>
      </c>
      <c r="C5" s="6" t="n">
        <v>-32</v>
      </c>
    </row>
    <row r="6" spans="1:3">
      <c r="A6" s="4" t="s">
        <v>92</v>
      </c>
      <c r="B6" s="6" t="n">
        <v>195</v>
      </c>
      <c r="C6" s="6" t="n">
        <v>105</v>
      </c>
    </row>
    <row r="7" spans="1:3">
      <c r="A7" s="4" t="s">
        <v>529</v>
      </c>
      <c r="B7" s="6" t="n">
        <v>69</v>
      </c>
      <c r="C7" s="6" t="n">
        <v>37</v>
      </c>
    </row>
    <row r="8" spans="1:3">
      <c r="A8" s="3" t="s">
        <v>530</v>
      </c>
    </row>
    <row r="9" spans="1:3">
      <c r="A9" s="4" t="s">
        <v>531</v>
      </c>
      <c r="B9" s="6" t="n">
        <v>-30</v>
      </c>
      <c r="C9" s="6" t="n">
        <v>-29</v>
      </c>
    </row>
    <row r="10" spans="1:3">
      <c r="A10" s="4" t="s">
        <v>532</v>
      </c>
      <c r="B10" s="6" t="n">
        <v>-39</v>
      </c>
      <c r="C10" s="6" t="n">
        <v>27</v>
      </c>
    </row>
    <row r="11" spans="1:3">
      <c r="A11" s="4" t="s">
        <v>533</v>
      </c>
      <c r="C11" s="6" t="n">
        <v>37</v>
      </c>
    </row>
    <row r="12" spans="1:3">
      <c r="A12" s="4" t="s">
        <v>534</v>
      </c>
      <c r="B12" s="6" t="n">
        <v>3</v>
      </c>
      <c r="C12" s="6" t="n">
        <v>-10</v>
      </c>
    </row>
    <row r="13" spans="1:3">
      <c r="A13" s="4" t="s">
        <v>535</v>
      </c>
      <c r="B13" s="6" t="n">
        <v>-17</v>
      </c>
      <c r="C13" s="6" t="n">
        <v>-13</v>
      </c>
    </row>
    <row r="14" spans="1:3">
      <c r="A14" s="4" t="s">
        <v>536</v>
      </c>
      <c r="B14" s="6" t="n">
        <v>5</v>
      </c>
      <c r="C14" s="6" t="n">
        <v>3</v>
      </c>
    </row>
    <row r="15" spans="1:3">
      <c r="A15" s="4" t="s">
        <v>129</v>
      </c>
      <c r="B15" s="6" t="n">
        <v>5</v>
      </c>
      <c r="C15" s="6" t="n">
        <v>4</v>
      </c>
    </row>
    <row r="16" spans="1:3">
      <c r="A16" s="4" t="s">
        <v>537</v>
      </c>
      <c r="B16" s="7" t="n">
        <v>-4</v>
      </c>
      <c r="C16" s="7" t="n">
        <v>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21"/>
    <col customWidth="1" max="3" min="3" width="21"/>
  </cols>
  <sheetData>
    <row r="1" spans="1:3">
      <c r="A1" s="1" t="s">
        <v>538</v>
      </c>
      <c r="B1" s="2" t="s">
        <v>463</v>
      </c>
      <c r="C1" s="2" t="s">
        <v>1</v>
      </c>
    </row>
    <row r="2" spans="1:3">
      <c r="B2" s="2" t="s">
        <v>539</v>
      </c>
      <c r="C2" s="2" t="s">
        <v>539</v>
      </c>
    </row>
    <row r="3" spans="1:3">
      <c r="A3" s="4" t="s">
        <v>540</v>
      </c>
    </row>
    <row r="4" spans="1:3">
      <c r="A4" s="3" t="s">
        <v>541</v>
      </c>
    </row>
    <row r="5" spans="1:3">
      <c r="A5" s="4" t="s">
        <v>542</v>
      </c>
      <c r="C5" s="7" t="n">
        <v>287000000</v>
      </c>
    </row>
    <row r="6" spans="1:3">
      <c r="A6" s="4" t="s">
        <v>543</v>
      </c>
      <c r="B6" s="7" t="n">
        <v>0</v>
      </c>
      <c r="C6" s="6" t="n">
        <v>0</v>
      </c>
    </row>
    <row r="7" spans="1:3">
      <c r="A7" s="4" t="s">
        <v>544</v>
      </c>
    </row>
    <row r="8" spans="1:3">
      <c r="A8" s="3" t="s">
        <v>541</v>
      </c>
    </row>
    <row r="9" spans="1:3">
      <c r="A9" s="4" t="s">
        <v>545</v>
      </c>
      <c r="B9" s="7" t="n">
        <v>500000000</v>
      </c>
      <c r="C9" s="7" t="n">
        <v>500000000</v>
      </c>
    </row>
    <row r="10" spans="1:3">
      <c r="A10" s="4" t="s">
        <v>546</v>
      </c>
      <c r="B10" s="4" t="s">
        <v>547</v>
      </c>
      <c r="C10" s="4" t="s">
        <v>547</v>
      </c>
    </row>
    <row r="11" spans="1:3">
      <c r="A11" s="4" t="s">
        <v>548</v>
      </c>
      <c r="C11" s="4" t="s">
        <v>549</v>
      </c>
    </row>
    <row r="12" spans="1:3">
      <c r="A12" s="4" t="s">
        <v>550</v>
      </c>
    </row>
    <row r="13" spans="1:3">
      <c r="A13" s="3" t="s">
        <v>541</v>
      </c>
    </row>
    <row r="14" spans="1:3">
      <c r="A14" s="4" t="s">
        <v>546</v>
      </c>
      <c r="B14" s="4" t="s">
        <v>551</v>
      </c>
      <c r="C14" s="4" t="s">
        <v>551</v>
      </c>
    </row>
    <row r="15" spans="1:3">
      <c r="A15" s="4" t="s">
        <v>552</v>
      </c>
      <c r="B15" s="7" t="n">
        <v>400000000</v>
      </c>
    </row>
    <row r="16" spans="1:3">
      <c r="A16" s="4" t="s">
        <v>553</v>
      </c>
    </row>
    <row r="17" spans="1:3">
      <c r="A17" s="3" t="s">
        <v>541</v>
      </c>
    </row>
    <row r="18" spans="1:3">
      <c r="A18" s="4" t="s">
        <v>545</v>
      </c>
      <c r="B18" s="7" t="n">
        <v>500000000</v>
      </c>
      <c r="C18" s="7" t="n">
        <v>500000000</v>
      </c>
    </row>
    <row r="19" spans="1:3">
      <c r="A19" s="4" t="s">
        <v>546</v>
      </c>
      <c r="B19" s="4" t="s">
        <v>554</v>
      </c>
      <c r="C19" s="4" t="s">
        <v>554</v>
      </c>
    </row>
    <row r="20" spans="1:3">
      <c r="A20" s="4" t="s">
        <v>548</v>
      </c>
      <c r="C20" s="4" t="s">
        <v>555</v>
      </c>
    </row>
    <row r="21" spans="1:3">
      <c r="A21" s="4" t="s">
        <v>556</v>
      </c>
    </row>
    <row r="22" spans="1:3">
      <c r="A22" s="3" t="s">
        <v>541</v>
      </c>
    </row>
    <row r="23" spans="1:3">
      <c r="A23" s="4" t="s">
        <v>545</v>
      </c>
      <c r="B23" s="7" t="n">
        <v>350000000</v>
      </c>
      <c r="C23" s="7" t="n">
        <v>350000000</v>
      </c>
    </row>
    <row r="24" spans="1:3">
      <c r="A24" s="4" t="s">
        <v>546</v>
      </c>
      <c r="B24" s="4" t="s">
        <v>557</v>
      </c>
      <c r="C24" s="4" t="s">
        <v>557</v>
      </c>
    </row>
    <row r="25" spans="1:3">
      <c r="A25" s="4" t="s">
        <v>548</v>
      </c>
      <c r="C25" s="4" t="s">
        <v>5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9</v>
      </c>
      <c r="B1" s="2" t="s">
        <v>1</v>
      </c>
    </row>
    <row r="2" spans="1:3">
      <c r="B2" s="2" t="s">
        <v>2</v>
      </c>
      <c r="C2" s="2" t="s">
        <v>75</v>
      </c>
    </row>
    <row r="3" spans="1:3">
      <c r="A3" s="3" t="s">
        <v>560</v>
      </c>
    </row>
    <row r="4" spans="1:3">
      <c r="A4" s="4" t="s">
        <v>561</v>
      </c>
      <c r="B4" s="7" t="n">
        <v>-357</v>
      </c>
      <c r="C4" s="7" t="n">
        <v>280</v>
      </c>
    </row>
    <row r="5" spans="1:3">
      <c r="A5" s="4" t="s">
        <v>562</v>
      </c>
      <c r="B5" s="6" t="n">
        <v>234</v>
      </c>
      <c r="C5" s="6" t="n">
        <v>20</v>
      </c>
    </row>
    <row r="6" spans="1:3">
      <c r="A6" s="4" t="s">
        <v>563</v>
      </c>
      <c r="B6" s="6" t="n">
        <v>22</v>
      </c>
    </row>
    <row r="7" spans="1:3">
      <c r="A7" s="4" t="s">
        <v>112</v>
      </c>
      <c r="B7" s="6" t="n">
        <v>256</v>
      </c>
      <c r="C7" s="6" t="n">
        <v>20</v>
      </c>
    </row>
    <row r="8" spans="1:3">
      <c r="A8" s="4" t="s">
        <v>124</v>
      </c>
      <c r="C8" s="6" t="n">
        <v>1</v>
      </c>
    </row>
    <row r="9" spans="1:3">
      <c r="A9" s="4" t="s">
        <v>95</v>
      </c>
      <c r="B9" s="6" t="n">
        <v>-25</v>
      </c>
      <c r="C9" s="6" t="n">
        <v>-3</v>
      </c>
    </row>
    <row r="10" spans="1:3">
      <c r="A10" s="4" t="s">
        <v>564</v>
      </c>
      <c r="B10" s="6" t="n">
        <v>-126</v>
      </c>
      <c r="C10" s="6" t="n">
        <v>298</v>
      </c>
    </row>
    <row r="11" spans="1:3">
      <c r="A11" s="4" t="s">
        <v>565</v>
      </c>
    </row>
    <row r="12" spans="1:3">
      <c r="A12" s="3" t="s">
        <v>560</v>
      </c>
    </row>
    <row r="13" spans="1:3">
      <c r="A13" s="4" t="s">
        <v>561</v>
      </c>
      <c r="B13" s="6" t="n">
        <v>24</v>
      </c>
      <c r="C13" s="6" t="n">
        <v>32</v>
      </c>
    </row>
    <row r="14" spans="1:3">
      <c r="A14" s="4" t="s">
        <v>562</v>
      </c>
      <c r="B14" s="6" t="n">
        <v>3</v>
      </c>
      <c r="C14" s="6" t="n">
        <v>-1</v>
      </c>
    </row>
    <row r="15" spans="1:3">
      <c r="A15" s="4" t="s">
        <v>563</v>
      </c>
      <c r="B15" s="6" t="n">
        <v>2</v>
      </c>
    </row>
    <row r="16" spans="1:3">
      <c r="A16" s="4" t="s">
        <v>112</v>
      </c>
      <c r="B16" s="6" t="n">
        <v>5</v>
      </c>
      <c r="C16" s="6" t="n">
        <v>-1</v>
      </c>
    </row>
    <row r="17" spans="1:3">
      <c r="A17" s="4" t="s">
        <v>564</v>
      </c>
      <c r="B17" s="6" t="n">
        <v>29</v>
      </c>
      <c r="C17" s="6" t="n">
        <v>31</v>
      </c>
    </row>
    <row r="18" spans="1:3">
      <c r="A18" s="4" t="s">
        <v>566</v>
      </c>
    </row>
    <row r="19" spans="1:3">
      <c r="A19" s="3" t="s">
        <v>560</v>
      </c>
    </row>
    <row r="20" spans="1:3">
      <c r="A20" s="4" t="s">
        <v>561</v>
      </c>
      <c r="B20" s="6" t="n">
        <v>347</v>
      </c>
      <c r="C20" s="6" t="n">
        <v>846</v>
      </c>
    </row>
    <row r="21" spans="1:3">
      <c r="A21" s="4" t="s">
        <v>562</v>
      </c>
      <c r="B21" s="6" t="n">
        <v>217</v>
      </c>
      <c r="C21" s="6" t="n">
        <v>119</v>
      </c>
    </row>
    <row r="22" spans="1:3">
      <c r="A22" s="4" t="s">
        <v>563</v>
      </c>
      <c r="B22" s="6" t="n">
        <v>11</v>
      </c>
      <c r="C22" s="6" t="n">
        <v>-9</v>
      </c>
    </row>
    <row r="23" spans="1:3">
      <c r="A23" s="4" t="s">
        <v>112</v>
      </c>
      <c r="B23" s="6" t="n">
        <v>228</v>
      </c>
      <c r="C23" s="6" t="n">
        <v>110</v>
      </c>
    </row>
    <row r="24" spans="1:3">
      <c r="A24" s="4" t="s">
        <v>95</v>
      </c>
      <c r="B24" s="6" t="n">
        <v>-21</v>
      </c>
      <c r="C24" s="6" t="n">
        <v>-12</v>
      </c>
    </row>
    <row r="25" spans="1:3">
      <c r="A25" s="4" t="s">
        <v>564</v>
      </c>
      <c r="B25" s="6" t="n">
        <v>554</v>
      </c>
      <c r="C25" s="6" t="n">
        <v>944</v>
      </c>
    </row>
    <row r="26" spans="1:3">
      <c r="A26" s="4" t="s">
        <v>567</v>
      </c>
    </row>
    <row r="27" spans="1:3">
      <c r="A27" s="3" t="s">
        <v>560</v>
      </c>
    </row>
    <row r="28" spans="1:3">
      <c r="A28" s="4" t="s">
        <v>561</v>
      </c>
      <c r="B28" s="6" t="n">
        <v>-3</v>
      </c>
      <c r="C28" s="6" t="n">
        <v>-6</v>
      </c>
    </row>
    <row r="29" spans="1:3">
      <c r="A29" s="4" t="s">
        <v>562</v>
      </c>
      <c r="C29" s="6" t="n">
        <v>-2</v>
      </c>
    </row>
    <row r="30" spans="1:3">
      <c r="A30" s="4" t="s">
        <v>563</v>
      </c>
      <c r="B30" s="6" t="n">
        <v>1</v>
      </c>
      <c r="C30" s="6" t="n">
        <v>5</v>
      </c>
    </row>
    <row r="31" spans="1:3">
      <c r="A31" s="4" t="s">
        <v>112</v>
      </c>
      <c r="B31" s="6" t="n">
        <v>1</v>
      </c>
      <c r="C31" s="6" t="n">
        <v>3</v>
      </c>
    </row>
    <row r="32" spans="1:3">
      <c r="A32" s="4" t="s">
        <v>564</v>
      </c>
      <c r="B32" s="6" t="n">
        <v>-2</v>
      </c>
      <c r="C32" s="6" t="n">
        <v>-3</v>
      </c>
    </row>
    <row r="33" spans="1:3">
      <c r="A33" s="4" t="s">
        <v>568</v>
      </c>
    </row>
    <row r="34" spans="1:3">
      <c r="A34" s="3" t="s">
        <v>560</v>
      </c>
    </row>
    <row r="35" spans="1:3">
      <c r="A35" s="4" t="s">
        <v>561</v>
      </c>
      <c r="B35" s="6" t="n">
        <v>-649</v>
      </c>
      <c r="C35" s="6" t="n">
        <v>-641</v>
      </c>
    </row>
    <row r="36" spans="1:3">
      <c r="A36" s="4" t="s">
        <v>563</v>
      </c>
      <c r="B36" s="6" t="n">
        <v>8</v>
      </c>
      <c r="C36" s="6" t="n">
        <v>4</v>
      </c>
    </row>
    <row r="37" spans="1:3">
      <c r="A37" s="4" t="s">
        <v>112</v>
      </c>
      <c r="B37" s="6" t="n">
        <v>8</v>
      </c>
      <c r="C37" s="6" t="n">
        <v>4</v>
      </c>
    </row>
    <row r="38" spans="1:3">
      <c r="A38" s="4" t="s">
        <v>124</v>
      </c>
      <c r="C38" s="6" t="n">
        <v>1</v>
      </c>
    </row>
    <row r="39" spans="1:3">
      <c r="A39" s="4" t="s">
        <v>95</v>
      </c>
      <c r="B39" s="6" t="n">
        <v>-2</v>
      </c>
    </row>
    <row r="40" spans="1:3">
      <c r="A40" s="4" t="s">
        <v>564</v>
      </c>
      <c r="B40" s="6" t="n">
        <v>-643</v>
      </c>
      <c r="C40" s="6" t="n">
        <v>-636</v>
      </c>
    </row>
    <row r="41" spans="1:3">
      <c r="A41" s="4" t="s">
        <v>569</v>
      </c>
    </row>
    <row r="42" spans="1:3">
      <c r="A42" s="3" t="s">
        <v>560</v>
      </c>
    </row>
    <row r="43" spans="1:3">
      <c r="A43" s="4" t="s">
        <v>561</v>
      </c>
      <c r="B43" s="6" t="n">
        <v>-76</v>
      </c>
      <c r="C43" s="6" t="n">
        <v>49</v>
      </c>
    </row>
    <row r="44" spans="1:3">
      <c r="A44" s="4" t="s">
        <v>562</v>
      </c>
      <c r="B44" s="6" t="n">
        <v>14</v>
      </c>
      <c r="C44" s="6" t="n">
        <v>-96</v>
      </c>
    </row>
    <row r="45" spans="1:3">
      <c r="A45" s="4" t="s">
        <v>112</v>
      </c>
      <c r="B45" s="6" t="n">
        <v>14</v>
      </c>
      <c r="C45" s="6" t="n">
        <v>-96</v>
      </c>
    </row>
    <row r="46" spans="1:3">
      <c r="A46" s="4" t="s">
        <v>95</v>
      </c>
      <c r="B46" s="6" t="n">
        <v>-2</v>
      </c>
      <c r="C46" s="6" t="n">
        <v>9</v>
      </c>
    </row>
    <row r="47" spans="1:3">
      <c r="A47" s="4" t="s">
        <v>564</v>
      </c>
      <c r="B47" s="7" t="n">
        <v>-64</v>
      </c>
      <c r="C47" s="7" t="n">
        <v>-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0</v>
      </c>
      <c r="B1" s="2" t="s">
        <v>1</v>
      </c>
    </row>
    <row r="2" spans="1:3">
      <c r="B2" s="2" t="s">
        <v>2</v>
      </c>
      <c r="C2" s="2" t="s">
        <v>75</v>
      </c>
    </row>
    <row r="3" spans="1:3">
      <c r="A3" s="4" t="s">
        <v>565</v>
      </c>
    </row>
    <row r="4" spans="1:3">
      <c r="A4" s="3" t="s">
        <v>560</v>
      </c>
    </row>
    <row r="5" spans="1:3">
      <c r="A5" s="4" t="s">
        <v>571</v>
      </c>
      <c r="B5" s="7" t="n">
        <v>-2</v>
      </c>
      <c r="C5" s="7" t="n">
        <v>0</v>
      </c>
    </row>
    <row r="6" spans="1:3">
      <c r="A6" s="4" t="s">
        <v>572</v>
      </c>
      <c r="B6" s="6" t="n">
        <v>-1</v>
      </c>
      <c r="C6" s="6" t="n">
        <v>0</v>
      </c>
    </row>
    <row r="7" spans="1:3">
      <c r="A7" s="4" t="s">
        <v>566</v>
      </c>
    </row>
    <row r="8" spans="1:3">
      <c r="A8" s="3" t="s">
        <v>560</v>
      </c>
    </row>
    <row r="9" spans="1:3">
      <c r="A9" s="4" t="s">
        <v>571</v>
      </c>
      <c r="B9" s="6" t="n">
        <v>-108</v>
      </c>
      <c r="C9" s="6" t="n">
        <v>-62</v>
      </c>
    </row>
    <row r="10" spans="1:3">
      <c r="A10" s="4" t="s">
        <v>572</v>
      </c>
      <c r="B10" s="6" t="n">
        <v>-7</v>
      </c>
      <c r="C10" s="6" t="n">
        <v>0</v>
      </c>
    </row>
    <row r="11" spans="1:3">
      <c r="A11" s="4" t="s">
        <v>567</v>
      </c>
    </row>
    <row r="12" spans="1:3">
      <c r="A12" s="3" t="s">
        <v>560</v>
      </c>
    </row>
    <row r="13" spans="1:3">
      <c r="A13" s="4" t="s">
        <v>571</v>
      </c>
      <c r="B13" s="6" t="n">
        <v>0</v>
      </c>
      <c r="C13" s="6" t="n">
        <v>1</v>
      </c>
    </row>
    <row r="14" spans="1:3">
      <c r="A14" s="4" t="s">
        <v>572</v>
      </c>
      <c r="B14" s="6" t="n">
        <v>0</v>
      </c>
      <c r="C14" s="6" t="n">
        <v>-2</v>
      </c>
    </row>
    <row r="15" spans="1:3">
      <c r="A15" s="4" t="s">
        <v>568</v>
      </c>
    </row>
    <row r="16" spans="1:3">
      <c r="A16" s="3" t="s">
        <v>560</v>
      </c>
    </row>
    <row r="17" spans="1:3">
      <c r="A17" s="4" t="s">
        <v>571</v>
      </c>
      <c r="B17" s="6" t="n">
        <v>0</v>
      </c>
      <c r="C17" s="6" t="n">
        <v>0</v>
      </c>
    </row>
    <row r="18" spans="1:3">
      <c r="A18" s="4" t="s">
        <v>572</v>
      </c>
      <c r="B18" s="6" t="n">
        <v>-3</v>
      </c>
      <c r="C18" s="6" t="n">
        <v>-3</v>
      </c>
    </row>
    <row r="19" spans="1:3">
      <c r="A19" s="4" t="s">
        <v>569</v>
      </c>
    </row>
    <row r="20" spans="1:3">
      <c r="A20" s="3" t="s">
        <v>560</v>
      </c>
    </row>
    <row r="21" spans="1:3">
      <c r="A21" s="4" t="s">
        <v>571</v>
      </c>
      <c r="B21" s="6" t="n">
        <v>0</v>
      </c>
      <c r="C21" s="6" t="n">
        <v>0</v>
      </c>
    </row>
    <row r="22" spans="1:3">
      <c r="A22" s="4" t="s">
        <v>572</v>
      </c>
      <c r="B22" s="7" t="n">
        <v>0</v>
      </c>
      <c r="C22"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3</v>
      </c>
      <c r="B1" s="2" t="s">
        <v>1</v>
      </c>
    </row>
    <row r="2" spans="1:3">
      <c r="B2" s="2" t="s">
        <v>2</v>
      </c>
      <c r="C2" s="2" t="s">
        <v>75</v>
      </c>
    </row>
    <row r="3" spans="1:3">
      <c r="A3" s="3" t="s">
        <v>574</v>
      </c>
    </row>
    <row r="4" spans="1:3">
      <c r="A4" s="4" t="s">
        <v>575</v>
      </c>
      <c r="B4" s="10" t="n">
        <v>0.9</v>
      </c>
      <c r="C4" s="10" t="n">
        <v>1.8</v>
      </c>
    </row>
    <row r="5" spans="1:3">
      <c r="A5" s="4" t="s">
        <v>576</v>
      </c>
      <c r="B5" s="7" t="n">
        <v>33</v>
      </c>
      <c r="C5" s="7" t="n">
        <v>71</v>
      </c>
    </row>
    <row r="6" spans="1:3">
      <c r="A6" s="4" t="s">
        <v>266</v>
      </c>
    </row>
    <row r="7" spans="1:3">
      <c r="A7" s="3" t="s">
        <v>574</v>
      </c>
    </row>
    <row r="8" spans="1:3">
      <c r="A8" s="4" t="s">
        <v>577</v>
      </c>
      <c r="B8" s="10" t="n">
        <v>0.3</v>
      </c>
    </row>
    <row r="9" spans="1:3">
      <c r="A9" s="4" t="s">
        <v>578</v>
      </c>
      <c r="B9" s="7" t="n">
        <v>8</v>
      </c>
    </row>
    <row r="10" spans="1:3">
      <c r="A10" s="4" t="s">
        <v>267</v>
      </c>
      <c r="B10" s="4" t="s">
        <v>268</v>
      </c>
    </row>
    <row r="11" spans="1:3">
      <c r="A11" s="4" t="s">
        <v>579</v>
      </c>
      <c r="B11" s="7" t="n">
        <v>3</v>
      </c>
    </row>
    <row r="12" spans="1:3">
      <c r="A12" s="4" t="s">
        <v>580</v>
      </c>
    </row>
    <row r="13" spans="1:3">
      <c r="A13" s="3" t="s">
        <v>574</v>
      </c>
    </row>
    <row r="14" spans="1:3">
      <c r="A14" s="4" t="s">
        <v>267</v>
      </c>
      <c r="B14" s="4" t="s">
        <v>2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1</v>
      </c>
      <c r="B1" s="2" t="s">
        <v>1</v>
      </c>
    </row>
    <row r="2" spans="1:3">
      <c r="B2" s="2" t="s">
        <v>2</v>
      </c>
      <c r="C2" s="2" t="s">
        <v>75</v>
      </c>
    </row>
    <row r="3" spans="1:3">
      <c r="A3" s="4" t="s">
        <v>582</v>
      </c>
    </row>
    <row r="4" spans="1:3">
      <c r="A4" s="3" t="s">
        <v>583</v>
      </c>
    </row>
    <row r="5" spans="1:3">
      <c r="A5" s="4" t="s">
        <v>584</v>
      </c>
      <c r="B5" s="7" t="n">
        <v>2</v>
      </c>
      <c r="C5" s="7" t="n">
        <v>4</v>
      </c>
    </row>
    <row r="6" spans="1:3">
      <c r="A6" s="4" t="s">
        <v>585</v>
      </c>
      <c r="B6" s="6" t="n">
        <v>32</v>
      </c>
      <c r="C6" s="6" t="n">
        <v>32</v>
      </c>
    </row>
    <row r="7" spans="1:3">
      <c r="A7" s="4" t="s">
        <v>586</v>
      </c>
      <c r="B7" s="6" t="n">
        <v>-44</v>
      </c>
      <c r="C7" s="6" t="n">
        <v>-48</v>
      </c>
    </row>
    <row r="8" spans="1:3">
      <c r="A8" s="4" t="s">
        <v>587</v>
      </c>
      <c r="B8" s="6" t="n">
        <v>11</v>
      </c>
      <c r="C8" s="6" t="n">
        <v>11</v>
      </c>
    </row>
    <row r="9" spans="1:3">
      <c r="A9" s="4" t="s">
        <v>588</v>
      </c>
      <c r="B9" s="6" t="n">
        <v>0</v>
      </c>
    </row>
    <row r="10" spans="1:3">
      <c r="A10" s="4" t="s">
        <v>589</v>
      </c>
      <c r="B10" s="6" t="n">
        <v>1</v>
      </c>
    </row>
    <row r="11" spans="1:3">
      <c r="A11" s="4" t="s">
        <v>590</v>
      </c>
      <c r="B11" s="6" t="n">
        <v>2</v>
      </c>
      <c r="C11" s="6" t="n">
        <v>-1</v>
      </c>
    </row>
    <row r="12" spans="1:3">
      <c r="A12" s="4" t="s">
        <v>591</v>
      </c>
    </row>
    <row r="13" spans="1:3">
      <c r="A13" s="3" t="s">
        <v>583</v>
      </c>
    </row>
    <row r="14" spans="1:3">
      <c r="A14" s="4" t="s">
        <v>584</v>
      </c>
      <c r="B14" s="6" t="n">
        <v>0</v>
      </c>
    </row>
    <row r="15" spans="1:3">
      <c r="A15" s="4" t="s">
        <v>585</v>
      </c>
      <c r="B15" s="6" t="n">
        <v>1</v>
      </c>
      <c r="C15" s="6" t="n">
        <v>1</v>
      </c>
    </row>
    <row r="16" spans="1:3">
      <c r="A16" s="4" t="s">
        <v>586</v>
      </c>
      <c r="B16" s="6" t="n">
        <v>-1</v>
      </c>
      <c r="C16" s="6" t="n">
        <v>-1</v>
      </c>
    </row>
    <row r="17" spans="1:3">
      <c r="A17" s="4" t="s">
        <v>587</v>
      </c>
      <c r="B17" s="6" t="n">
        <v>0</v>
      </c>
    </row>
    <row r="18" spans="1:3">
      <c r="A18" s="4" t="s">
        <v>588</v>
      </c>
      <c r="B18" s="6" t="n">
        <v>-1</v>
      </c>
      <c r="C18" s="6" t="n">
        <v>-2</v>
      </c>
    </row>
    <row r="19" spans="1:3">
      <c r="A19" s="4" t="s">
        <v>589</v>
      </c>
      <c r="B19" s="6" t="n">
        <v>0</v>
      </c>
    </row>
    <row r="20" spans="1:3">
      <c r="A20" s="4" t="s">
        <v>590</v>
      </c>
      <c r="B20" s="7" t="n">
        <v>-1</v>
      </c>
      <c r="C20" s="7"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2</v>
      </c>
      <c r="B1" s="2" t="s">
        <v>1</v>
      </c>
    </row>
    <row r="2" spans="1:3">
      <c r="B2" s="2" t="s">
        <v>2</v>
      </c>
      <c r="C2" s="2" t="s">
        <v>75</v>
      </c>
    </row>
    <row r="3" spans="1:3">
      <c r="A3" s="3" t="s">
        <v>593</v>
      </c>
    </row>
    <row r="4" spans="1:3">
      <c r="A4" s="4" t="s">
        <v>594</v>
      </c>
      <c r="B4" s="7" t="n">
        <v>3173</v>
      </c>
      <c r="C4" s="7" t="n">
        <v>3478</v>
      </c>
    </row>
    <row r="5" spans="1:3">
      <c r="A5" s="4" t="s">
        <v>595</v>
      </c>
      <c r="B5" s="6" t="n">
        <v>195</v>
      </c>
      <c r="C5" s="6" t="n">
        <v>105</v>
      </c>
    </row>
    <row r="6" spans="1:3">
      <c r="A6" s="4" t="s">
        <v>596</v>
      </c>
      <c r="B6" s="6" t="n">
        <v>102</v>
      </c>
      <c r="C6" s="6" t="n">
        <v>109</v>
      </c>
    </row>
    <row r="7" spans="1:3">
      <c r="A7" s="4" t="s">
        <v>266</v>
      </c>
    </row>
    <row r="8" spans="1:3">
      <c r="A8" s="3" t="s">
        <v>593</v>
      </c>
    </row>
    <row r="9" spans="1:3">
      <c r="A9" s="4" t="s">
        <v>594</v>
      </c>
      <c r="B9" s="6" t="n">
        <v>2203</v>
      </c>
      <c r="C9" s="6" t="n">
        <v>2352</v>
      </c>
    </row>
    <row r="10" spans="1:3">
      <c r="A10" s="4" t="s">
        <v>595</v>
      </c>
      <c r="B10" s="6" t="n">
        <v>58</v>
      </c>
      <c r="C10" s="6" t="n">
        <v>314</v>
      </c>
    </row>
    <row r="11" spans="1:3">
      <c r="A11" s="4" t="s">
        <v>596</v>
      </c>
      <c r="B11" s="6" t="n">
        <v>60</v>
      </c>
      <c r="C11" s="6" t="n">
        <v>210</v>
      </c>
    </row>
    <row r="12" spans="1:3">
      <c r="A12" s="4" t="s">
        <v>597</v>
      </c>
      <c r="B12" s="6" t="n">
        <v>-28</v>
      </c>
      <c r="C12" s="6" t="n">
        <v>10</v>
      </c>
    </row>
    <row r="13" spans="1:3">
      <c r="A13" s="4" t="s">
        <v>598</v>
      </c>
      <c r="B13" s="6" t="n">
        <v>-17</v>
      </c>
      <c r="C13" s="6" t="n">
        <v>8</v>
      </c>
    </row>
    <row r="14" spans="1:3">
      <c r="A14" s="4" t="s">
        <v>599</v>
      </c>
    </row>
    <row r="15" spans="1:3">
      <c r="A15" s="3" t="s">
        <v>593</v>
      </c>
    </row>
    <row r="16" spans="1:3">
      <c r="A16" s="4" t="s">
        <v>594</v>
      </c>
      <c r="B16" s="6" t="n">
        <v>321</v>
      </c>
      <c r="C16" s="6" t="n">
        <v>334</v>
      </c>
    </row>
    <row r="17" spans="1:3">
      <c r="A17" s="4" t="s">
        <v>595</v>
      </c>
      <c r="B17" s="6" t="n">
        <v>-227</v>
      </c>
      <c r="C17" s="6" t="n">
        <v>-92</v>
      </c>
    </row>
    <row r="18" spans="1:3">
      <c r="A18" s="4" t="s">
        <v>596</v>
      </c>
      <c r="B18" s="6" t="n">
        <v>-111</v>
      </c>
      <c r="C18" s="6" t="n">
        <v>-32</v>
      </c>
    </row>
    <row r="19" spans="1:3">
      <c r="A19" s="4" t="s">
        <v>597</v>
      </c>
      <c r="B19" s="6" t="n">
        <v>-3</v>
      </c>
      <c r="C19" s="6" t="n">
        <v>1</v>
      </c>
    </row>
    <row r="20" spans="1:3">
      <c r="A20" s="4" t="s">
        <v>598</v>
      </c>
      <c r="B20" s="6" t="n">
        <v>-3</v>
      </c>
      <c r="C20" s="6" t="n">
        <v>2</v>
      </c>
    </row>
    <row r="21" spans="1:3">
      <c r="A21" s="4" t="s">
        <v>600</v>
      </c>
    </row>
    <row r="22" spans="1:3">
      <c r="A22" s="3" t="s">
        <v>593</v>
      </c>
    </row>
    <row r="23" spans="1:3">
      <c r="A23" s="4" t="s">
        <v>594</v>
      </c>
      <c r="B23" s="6" t="n">
        <v>865</v>
      </c>
      <c r="C23" s="6" t="n">
        <v>917</v>
      </c>
    </row>
    <row r="24" spans="1:3">
      <c r="A24" s="4" t="s">
        <v>595</v>
      </c>
      <c r="B24" s="6" t="n">
        <v>180</v>
      </c>
      <c r="C24" s="6" t="n">
        <v>207</v>
      </c>
    </row>
    <row r="25" spans="1:3">
      <c r="A25" s="4" t="s">
        <v>596</v>
      </c>
      <c r="B25" s="6" t="n">
        <v>107</v>
      </c>
      <c r="C25" s="6" t="n">
        <v>123</v>
      </c>
    </row>
    <row r="26" spans="1:3">
      <c r="A26" s="4" t="s">
        <v>597</v>
      </c>
      <c r="B26" s="6" t="n">
        <v>-11</v>
      </c>
      <c r="C26" s="6" t="n">
        <v>4</v>
      </c>
    </row>
    <row r="27" spans="1:3">
      <c r="A27" s="4" t="s">
        <v>598</v>
      </c>
      <c r="B27" s="6" t="n">
        <v>-7</v>
      </c>
      <c r="C27" s="6" t="n">
        <v>2</v>
      </c>
    </row>
    <row r="28" spans="1:3">
      <c r="A28" s="4" t="s">
        <v>601</v>
      </c>
    </row>
    <row r="29" spans="1:3">
      <c r="A29" s="3" t="s">
        <v>593</v>
      </c>
    </row>
    <row r="30" spans="1:3">
      <c r="A30" s="4" t="s">
        <v>594</v>
      </c>
      <c r="B30" s="6" t="n">
        <v>802</v>
      </c>
      <c r="C30" s="6" t="n">
        <v>895</v>
      </c>
    </row>
    <row r="31" spans="1:3">
      <c r="A31" s="4" t="s">
        <v>595</v>
      </c>
      <c r="B31" s="6" t="n">
        <v>95</v>
      </c>
      <c r="C31" s="6" t="n">
        <v>186</v>
      </c>
    </row>
    <row r="32" spans="1:3">
      <c r="A32" s="4" t="s">
        <v>596</v>
      </c>
      <c r="B32" s="6" t="n">
        <v>56</v>
      </c>
      <c r="C32" s="6" t="n">
        <v>110</v>
      </c>
    </row>
    <row r="33" spans="1:3">
      <c r="A33" s="4" t="s">
        <v>597</v>
      </c>
      <c r="B33" s="6" t="n">
        <v>-18</v>
      </c>
      <c r="C33" s="6" t="n">
        <v>4</v>
      </c>
    </row>
    <row r="34" spans="1:3">
      <c r="A34" s="4" t="s">
        <v>598</v>
      </c>
      <c r="B34" s="6" t="n">
        <v>-10</v>
      </c>
      <c r="C34" s="6" t="n">
        <v>3</v>
      </c>
    </row>
    <row r="35" spans="1:3">
      <c r="A35" s="4" t="s">
        <v>602</v>
      </c>
    </row>
    <row r="36" spans="1:3">
      <c r="A36" s="3" t="s">
        <v>593</v>
      </c>
    </row>
    <row r="37" spans="1:3">
      <c r="A37" s="4" t="s">
        <v>594</v>
      </c>
      <c r="B37" s="6" t="n">
        <v>215</v>
      </c>
      <c r="C37" s="6" t="n">
        <v>206</v>
      </c>
    </row>
    <row r="38" spans="1:3">
      <c r="A38" s="4" t="s">
        <v>595</v>
      </c>
      <c r="B38" s="6" t="n">
        <v>10</v>
      </c>
      <c r="C38" s="6" t="n">
        <v>13</v>
      </c>
    </row>
    <row r="39" spans="1:3">
      <c r="A39" s="4" t="s">
        <v>596</v>
      </c>
      <c r="B39" s="6" t="n">
        <v>8</v>
      </c>
      <c r="C39" s="6" t="n">
        <v>9</v>
      </c>
    </row>
    <row r="40" spans="1:3">
      <c r="A40" s="4" t="s">
        <v>597</v>
      </c>
      <c r="B40" s="6" t="n">
        <v>4</v>
      </c>
      <c r="C40" s="6" t="n">
        <v>1</v>
      </c>
    </row>
    <row r="41" spans="1:3">
      <c r="A41" s="4" t="s">
        <v>598</v>
      </c>
      <c r="B41" s="6" t="n">
        <v>3</v>
      </c>
      <c r="C41" s="6" t="n">
        <v>1</v>
      </c>
    </row>
    <row r="42" spans="1:3">
      <c r="A42" s="4" t="s">
        <v>603</v>
      </c>
    </row>
    <row r="43" spans="1:3">
      <c r="A43" s="3" t="s">
        <v>593</v>
      </c>
    </row>
    <row r="44" spans="1:3">
      <c r="A44" s="4" t="s">
        <v>594</v>
      </c>
      <c r="B44" s="6" t="n">
        <v>471</v>
      </c>
      <c r="C44" s="6" t="n">
        <v>627</v>
      </c>
    </row>
    <row r="45" spans="1:3">
      <c r="A45" s="4" t="s">
        <v>595</v>
      </c>
      <c r="B45" s="6" t="n">
        <v>83</v>
      </c>
      <c r="C45" s="6" t="n">
        <v>-287</v>
      </c>
    </row>
    <row r="46" spans="1:3">
      <c r="A46" s="4" t="s">
        <v>596</v>
      </c>
      <c r="B46" s="6" t="n">
        <v>43</v>
      </c>
      <c r="C46" s="6" t="n">
        <v>-126</v>
      </c>
    </row>
    <row r="47" spans="1:3">
      <c r="A47" s="4" t="s">
        <v>604</v>
      </c>
    </row>
    <row r="48" spans="1:3">
      <c r="A48" s="3" t="s">
        <v>593</v>
      </c>
    </row>
    <row r="49" spans="1:3">
      <c r="A49" s="4" t="s">
        <v>594</v>
      </c>
      <c r="B49" s="6" t="n">
        <v>347</v>
      </c>
      <c r="C49" s="6" t="n">
        <v>330</v>
      </c>
    </row>
    <row r="50" spans="1:3">
      <c r="A50" s="4" t="s">
        <v>595</v>
      </c>
      <c r="B50" s="6" t="n">
        <v>99</v>
      </c>
      <c r="C50" s="6" t="n">
        <v>77</v>
      </c>
    </row>
    <row r="51" spans="1:3">
      <c r="A51" s="4" t="s">
        <v>596</v>
      </c>
      <c r="B51" s="6" t="n">
        <v>31</v>
      </c>
      <c r="C51" s="6" t="n">
        <v>25</v>
      </c>
    </row>
    <row r="52" spans="1:3">
      <c r="A52" s="4" t="s">
        <v>605</v>
      </c>
    </row>
    <row r="53" spans="1:3">
      <c r="A53" s="3" t="s">
        <v>593</v>
      </c>
    </row>
    <row r="54" spans="1:3">
      <c r="A54" s="4" t="s">
        <v>594</v>
      </c>
      <c r="B54" s="6" t="n">
        <v>163</v>
      </c>
      <c r="C54" s="6" t="n">
        <v>139</v>
      </c>
    </row>
    <row r="55" spans="1:3">
      <c r="A55" s="4" t="s">
        <v>595</v>
      </c>
      <c r="B55" s="6" t="n">
        <v>9</v>
      </c>
      <c r="C55" s="6" t="n">
        <v>10</v>
      </c>
    </row>
    <row r="56" spans="1:3">
      <c r="A56" s="4" t="s">
        <v>596</v>
      </c>
      <c r="B56" s="6" t="n">
        <v>3</v>
      </c>
      <c r="C56" s="6" t="n">
        <v>5</v>
      </c>
    </row>
    <row r="57" spans="1:3">
      <c r="A57" s="4" t="s">
        <v>606</v>
      </c>
    </row>
    <row r="58" spans="1:3">
      <c r="A58" s="3" t="s">
        <v>593</v>
      </c>
    </row>
    <row r="59" spans="1:3">
      <c r="A59" s="4" t="s">
        <v>594</v>
      </c>
      <c r="B59" s="6" t="n">
        <v>-11</v>
      </c>
      <c r="C59" s="6" t="n">
        <v>30</v>
      </c>
    </row>
    <row r="60" spans="1:3">
      <c r="A60" s="4" t="s">
        <v>595</v>
      </c>
      <c r="B60" s="6" t="n">
        <v>-54</v>
      </c>
      <c r="C60" s="6" t="n">
        <v>-9</v>
      </c>
    </row>
    <row r="61" spans="1:3">
      <c r="A61" s="4" t="s">
        <v>596</v>
      </c>
      <c r="B61" s="7" t="n">
        <v>-35</v>
      </c>
      <c r="C61" s="7"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607</v>
      </c>
      <c r="B1" s="2" t="s">
        <v>1</v>
      </c>
    </row>
    <row r="2" spans="1:2">
      <c r="B2" s="2" t="s">
        <v>539</v>
      </c>
    </row>
    <row r="3" spans="1:2">
      <c r="A3" s="4" t="s">
        <v>266</v>
      </c>
    </row>
    <row r="4" spans="1:2">
      <c r="A4" s="3" t="s">
        <v>608</v>
      </c>
    </row>
    <row r="5" spans="1:2">
      <c r="A5" s="4" t="s">
        <v>609</v>
      </c>
      <c r="B5" s="7" t="n">
        <v>259</v>
      </c>
    </row>
    <row r="6" spans="1:2">
      <c r="A6" s="4" t="s">
        <v>610</v>
      </c>
      <c r="B6" s="6" t="n">
        <v>375</v>
      </c>
    </row>
    <row r="7" spans="1:2">
      <c r="A7" s="4" t="s">
        <v>611</v>
      </c>
      <c r="B7" s="6" t="n">
        <v>2000</v>
      </c>
    </row>
    <row r="8" spans="1:2">
      <c r="A8" s="4" t="s">
        <v>612</v>
      </c>
    </row>
    <row r="9" spans="1:2">
      <c r="A9" s="3" t="s">
        <v>608</v>
      </c>
    </row>
    <row r="10" spans="1:2">
      <c r="A10" s="4" t="s">
        <v>613</v>
      </c>
      <c r="B10" s="6" t="n">
        <v>764</v>
      </c>
    </row>
    <row r="11" spans="1:2">
      <c r="A11" s="4" t="s">
        <v>614</v>
      </c>
      <c r="B11" s="7" t="n">
        <v>4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5</v>
      </c>
      <c r="B1" s="2" t="s">
        <v>2</v>
      </c>
      <c r="C1" s="2" t="s">
        <v>25</v>
      </c>
      <c r="D1" s="2" t="s">
        <v>75</v>
      </c>
      <c r="E1" s="2" t="s">
        <v>616</v>
      </c>
    </row>
    <row r="2" spans="1:5">
      <c r="A2" s="3" t="s">
        <v>26</v>
      </c>
    </row>
    <row r="3" spans="1:5">
      <c r="A3" s="4" t="s">
        <v>165</v>
      </c>
      <c r="B3" s="7" t="n">
        <v>50650</v>
      </c>
      <c r="C3" s="7" t="n">
        <v>49400</v>
      </c>
    </row>
    <row r="4" spans="1:5">
      <c r="A4" s="4" t="s">
        <v>33</v>
      </c>
      <c r="B4" s="6" t="n">
        <v>308</v>
      </c>
      <c r="C4" s="6" t="n">
        <v>440</v>
      </c>
      <c r="D4" s="7" t="n">
        <v>271</v>
      </c>
      <c r="E4" s="7" t="n">
        <v>364</v>
      </c>
    </row>
    <row r="5" spans="1:5">
      <c r="A5" s="4" t="s">
        <v>34</v>
      </c>
      <c r="B5" s="6" t="n">
        <v>8227</v>
      </c>
      <c r="C5" s="6" t="n">
        <v>8041</v>
      </c>
    </row>
    <row r="6" spans="1:5">
      <c r="A6" s="4" t="s">
        <v>35</v>
      </c>
      <c r="B6" s="6" t="n">
        <v>15351</v>
      </c>
      <c r="C6" s="6" t="n">
        <v>15477</v>
      </c>
    </row>
    <row r="7" spans="1:5">
      <c r="A7" s="4" t="s">
        <v>36</v>
      </c>
      <c r="B7" s="6" t="n">
        <v>350</v>
      </c>
      <c r="C7" s="6" t="n">
        <v>351</v>
      </c>
    </row>
    <row r="8" spans="1:5">
      <c r="A8" s="4" t="s">
        <v>37</v>
      </c>
      <c r="B8" s="6" t="n">
        <v>1716</v>
      </c>
      <c r="C8" s="6" t="n">
        <v>1699</v>
      </c>
    </row>
    <row r="9" spans="1:5">
      <c r="A9" s="4" t="s">
        <v>38</v>
      </c>
      <c r="B9" s="6" t="n">
        <v>622</v>
      </c>
      <c r="C9" s="6" t="n">
        <v>598</v>
      </c>
    </row>
    <row r="10" spans="1:5">
      <c r="A10" s="4" t="s">
        <v>39</v>
      </c>
      <c r="B10" s="6" t="n">
        <v>77224</v>
      </c>
      <c r="C10" s="6" t="n">
        <v>76006</v>
      </c>
    </row>
    <row r="11" spans="1:5">
      <c r="A11" s="3" t="s">
        <v>40</v>
      </c>
    </row>
    <row r="12" spans="1:5">
      <c r="A12" s="4" t="s">
        <v>138</v>
      </c>
      <c r="B12" s="6" t="n">
        <v>37325</v>
      </c>
      <c r="C12" s="6" t="n">
        <v>36486</v>
      </c>
    </row>
    <row r="13" spans="1:5">
      <c r="A13" s="4" t="s">
        <v>45</v>
      </c>
      <c r="B13" s="6" t="n">
        <v>630</v>
      </c>
      <c r="C13" s="6" t="n">
        <v>567</v>
      </c>
    </row>
    <row r="14" spans="1:5">
      <c r="A14" s="4" t="s">
        <v>46</v>
      </c>
      <c r="B14" s="6" t="n">
        <v>3</v>
      </c>
      <c r="C14" s="6" t="n">
        <v>1040</v>
      </c>
    </row>
    <row r="15" spans="1:5">
      <c r="A15" s="4" t="s">
        <v>47</v>
      </c>
      <c r="B15" s="6" t="n">
        <v>10584</v>
      </c>
      <c r="C15" s="6" t="n">
        <v>9520</v>
      </c>
    </row>
    <row r="16" spans="1:5">
      <c r="A16" s="4" t="s">
        <v>48</v>
      </c>
      <c r="B16" s="6" t="n">
        <v>540</v>
      </c>
      <c r="C16" s="6" t="n">
        <v>382</v>
      </c>
    </row>
    <row r="17" spans="1:5">
      <c r="A17" s="4" t="s">
        <v>49</v>
      </c>
      <c r="B17" s="6" t="n">
        <v>5017</v>
      </c>
      <c r="C17" s="6" t="n">
        <v>5201</v>
      </c>
    </row>
    <row r="18" spans="1:5">
      <c r="A18" s="4" t="s">
        <v>50</v>
      </c>
      <c r="B18" s="6" t="n">
        <v>54099</v>
      </c>
      <c r="C18" s="6" t="n">
        <v>53196</v>
      </c>
    </row>
    <row r="19" spans="1:5">
      <c r="A19" s="4" t="s">
        <v>60</v>
      </c>
      <c r="B19" s="6" t="n">
        <v>17833</v>
      </c>
      <c r="C19" s="6" t="n">
        <v>17561</v>
      </c>
    </row>
    <row r="20" spans="1:5">
      <c r="A20" s="4" t="s">
        <v>61</v>
      </c>
      <c r="B20" s="6" t="n">
        <v>5292</v>
      </c>
      <c r="C20" s="6" t="n">
        <v>5249</v>
      </c>
    </row>
    <row r="21" spans="1:5">
      <c r="A21" s="4" t="s">
        <v>62</v>
      </c>
      <c r="B21" s="6" t="n">
        <v>23125</v>
      </c>
      <c r="C21" s="6" t="n">
        <v>22810</v>
      </c>
      <c r="D21" s="7" t="n">
        <v>24630</v>
      </c>
      <c r="E21" s="7" t="n">
        <v>24650</v>
      </c>
    </row>
    <row r="22" spans="1:5">
      <c r="A22" s="4" t="s">
        <v>63</v>
      </c>
      <c r="B22" s="6" t="n">
        <v>77224</v>
      </c>
      <c r="C22" s="6" t="n">
        <v>76006</v>
      </c>
    </row>
    <row r="23" spans="1:5">
      <c r="A23" s="4" t="s">
        <v>617</v>
      </c>
    </row>
    <row r="24" spans="1:5">
      <c r="A24" s="3" t="s">
        <v>26</v>
      </c>
    </row>
    <row r="25" spans="1:5">
      <c r="A25" s="4" t="s">
        <v>34</v>
      </c>
      <c r="B25" s="6" t="n">
        <v>-25</v>
      </c>
      <c r="C25" s="6" t="n">
        <v>24</v>
      </c>
    </row>
    <row r="26" spans="1:5">
      <c r="A26" s="4" t="s">
        <v>48</v>
      </c>
      <c r="B26" s="6" t="n">
        <v>-546</v>
      </c>
      <c r="C26" s="6" t="n">
        <v>-733</v>
      </c>
    </row>
    <row r="27" spans="1:5">
      <c r="A27" s="4" t="s">
        <v>618</v>
      </c>
      <c r="B27" s="6" t="n">
        <v>-14932</v>
      </c>
      <c r="C27" s="6" t="n">
        <v>-15129</v>
      </c>
    </row>
    <row r="28" spans="1:5">
      <c r="A28" s="4" t="s">
        <v>37</v>
      </c>
      <c r="B28" s="6" t="n">
        <v>15</v>
      </c>
      <c r="C28" s="6" t="n">
        <v>17</v>
      </c>
    </row>
    <row r="29" spans="1:5">
      <c r="A29" s="4" t="s">
        <v>39</v>
      </c>
      <c r="B29" s="6" t="n">
        <v>-15488</v>
      </c>
      <c r="C29" s="6" t="n">
        <v>-15821</v>
      </c>
    </row>
    <row r="30" spans="1:5">
      <c r="A30" s="3" t="s">
        <v>40</v>
      </c>
    </row>
    <row r="31" spans="1:5">
      <c r="A31" s="4" t="s">
        <v>48</v>
      </c>
      <c r="B31" s="6" t="n">
        <v>-531</v>
      </c>
      <c r="C31" s="6" t="n">
        <v>-712</v>
      </c>
    </row>
    <row r="32" spans="1:5">
      <c r="A32" s="4" t="s">
        <v>49</v>
      </c>
      <c r="B32" s="6" t="n">
        <v>-25</v>
      </c>
      <c r="C32" s="6" t="n">
        <v>20</v>
      </c>
    </row>
    <row r="33" spans="1:5">
      <c r="A33" s="4" t="s">
        <v>50</v>
      </c>
      <c r="B33" s="6" t="n">
        <v>-556</v>
      </c>
      <c r="C33" s="6" t="n">
        <v>-692</v>
      </c>
    </row>
    <row r="34" spans="1:5">
      <c r="A34" s="4" t="s">
        <v>60</v>
      </c>
      <c r="B34" s="6" t="n">
        <v>-14932</v>
      </c>
      <c r="C34" s="6" t="n">
        <v>-15129</v>
      </c>
    </row>
    <row r="35" spans="1:5">
      <c r="A35" s="4" t="s">
        <v>62</v>
      </c>
      <c r="B35" s="6" t="n">
        <v>-14932</v>
      </c>
      <c r="C35" s="6" t="n">
        <v>-15129</v>
      </c>
    </row>
    <row r="36" spans="1:5">
      <c r="A36" s="4" t="s">
        <v>63</v>
      </c>
      <c r="B36" s="6" t="n">
        <v>-15488</v>
      </c>
      <c r="C36" s="6" t="n">
        <v>-15821</v>
      </c>
    </row>
    <row r="37" spans="1:5">
      <c r="A37" s="4" t="s">
        <v>619</v>
      </c>
    </row>
    <row r="38" spans="1:5">
      <c r="A38" s="3" t="s">
        <v>26</v>
      </c>
    </row>
    <row r="39" spans="1:5">
      <c r="A39" s="4" t="s">
        <v>165</v>
      </c>
      <c r="B39" s="6" t="n">
        <v>45371</v>
      </c>
      <c r="C39" s="6" t="n">
        <v>44699</v>
      </c>
    </row>
    <row r="40" spans="1:5">
      <c r="A40" s="4" t="s">
        <v>33</v>
      </c>
      <c r="B40" s="6" t="n">
        <v>242</v>
      </c>
      <c r="C40" s="6" t="n">
        <v>387</v>
      </c>
    </row>
    <row r="41" spans="1:5">
      <c r="A41" s="4" t="s">
        <v>34</v>
      </c>
      <c r="B41" s="6" t="n">
        <v>7531</v>
      </c>
      <c r="C41" s="6" t="n">
        <v>7384</v>
      </c>
    </row>
    <row r="42" spans="1:5">
      <c r="A42" s="4" t="s">
        <v>35</v>
      </c>
      <c r="B42" s="6" t="n">
        <v>255</v>
      </c>
      <c r="C42" s="6" t="n">
        <v>333</v>
      </c>
    </row>
    <row r="43" spans="1:5">
      <c r="A43" s="4" t="s">
        <v>48</v>
      </c>
      <c r="B43" s="6" t="n">
        <v>484</v>
      </c>
      <c r="C43" s="6" t="n">
        <v>662</v>
      </c>
    </row>
    <row r="44" spans="1:5">
      <c r="A44" s="4" t="s">
        <v>36</v>
      </c>
      <c r="B44" s="6" t="n">
        <v>113</v>
      </c>
      <c r="C44" s="6" t="n">
        <v>114</v>
      </c>
    </row>
    <row r="45" spans="1:5">
      <c r="A45" s="4" t="s">
        <v>37</v>
      </c>
      <c r="B45" s="6" t="n">
        <v>863</v>
      </c>
      <c r="C45" s="6" t="n">
        <v>848</v>
      </c>
    </row>
    <row r="46" spans="1:5">
      <c r="A46" s="4" t="s">
        <v>38</v>
      </c>
      <c r="B46" s="6" t="n">
        <v>622</v>
      </c>
      <c r="C46" s="6" t="n">
        <v>598</v>
      </c>
    </row>
    <row r="47" spans="1:5">
      <c r="A47" s="4" t="s">
        <v>39</v>
      </c>
      <c r="B47" s="6" t="n">
        <v>55481</v>
      </c>
      <c r="C47" s="6" t="n">
        <v>55025</v>
      </c>
    </row>
    <row r="48" spans="1:5">
      <c r="A48" s="3" t="s">
        <v>40</v>
      </c>
    </row>
    <row r="49" spans="1:5">
      <c r="A49" s="4" t="s">
        <v>138</v>
      </c>
      <c r="B49" s="6" t="n">
        <v>37325</v>
      </c>
      <c r="C49" s="6" t="n">
        <v>36486</v>
      </c>
    </row>
    <row r="50" spans="1:5">
      <c r="A50" s="4" t="s">
        <v>45</v>
      </c>
      <c r="B50" s="6" t="n">
        <v>256</v>
      </c>
      <c r="C50" s="6" t="n">
        <v>358</v>
      </c>
    </row>
    <row r="51" spans="1:5">
      <c r="A51" s="4" t="s">
        <v>46</v>
      </c>
      <c r="B51" s="6" t="n">
        <v>1</v>
      </c>
      <c r="C51" s="6" t="n">
        <v>351</v>
      </c>
    </row>
    <row r="52" spans="1:5">
      <c r="A52" s="4" t="s">
        <v>47</v>
      </c>
      <c r="B52" s="6" t="n">
        <v>2711</v>
      </c>
      <c r="C52" s="6" t="n">
        <v>2213</v>
      </c>
    </row>
    <row r="53" spans="1:5">
      <c r="A53" s="4" t="s">
        <v>48</v>
      </c>
      <c r="B53" s="6" t="n">
        <v>5</v>
      </c>
      <c r="C53" s="6" t="n">
        <v>5</v>
      </c>
    </row>
    <row r="54" spans="1:5">
      <c r="A54" s="4" t="s">
        <v>49</v>
      </c>
      <c r="B54" s="6" t="n">
        <v>3739</v>
      </c>
      <c r="C54" s="6" t="n">
        <v>3883</v>
      </c>
    </row>
    <row r="55" spans="1:5">
      <c r="A55" s="4" t="s">
        <v>50</v>
      </c>
      <c r="B55" s="6" t="n">
        <v>44037</v>
      </c>
      <c r="C55" s="6" t="n">
        <v>43296</v>
      </c>
    </row>
    <row r="56" spans="1:5">
      <c r="A56" s="4" t="s">
        <v>60</v>
      </c>
      <c r="B56" s="6" t="n">
        <v>10264</v>
      </c>
      <c r="C56" s="6" t="n">
        <v>10516</v>
      </c>
    </row>
    <row r="57" spans="1:5">
      <c r="A57" s="4" t="s">
        <v>61</v>
      </c>
      <c r="B57" s="6" t="n">
        <v>1180</v>
      </c>
      <c r="C57" s="6" t="n">
        <v>1213</v>
      </c>
    </row>
    <row r="58" spans="1:5">
      <c r="A58" s="4" t="s">
        <v>62</v>
      </c>
      <c r="B58" s="6" t="n">
        <v>11444</v>
      </c>
      <c r="C58" s="6" t="n">
        <v>11729</v>
      </c>
    </row>
    <row r="59" spans="1:5">
      <c r="A59" s="4" t="s">
        <v>63</v>
      </c>
      <c r="B59" s="6" t="n">
        <v>55481</v>
      </c>
      <c r="C59" s="6" t="n">
        <v>55025</v>
      </c>
    </row>
    <row r="60" spans="1:5">
      <c r="A60" s="4" t="s">
        <v>620</v>
      </c>
    </row>
    <row r="61" spans="1:5">
      <c r="A61" s="3" t="s">
        <v>26</v>
      </c>
    </row>
    <row r="62" spans="1:5">
      <c r="A62" s="4" t="s">
        <v>165</v>
      </c>
      <c r="B62" s="6" t="n">
        <v>119</v>
      </c>
      <c r="C62" s="6" t="n">
        <v>117</v>
      </c>
    </row>
    <row r="63" spans="1:5">
      <c r="A63" s="4" t="s">
        <v>33</v>
      </c>
      <c r="B63" s="6" t="n">
        <v>15</v>
      </c>
      <c r="C63" s="6" t="n">
        <v>13</v>
      </c>
    </row>
    <row r="64" spans="1:5">
      <c r="A64" s="4" t="s">
        <v>34</v>
      </c>
      <c r="B64" s="6" t="n">
        <v>367</v>
      </c>
      <c r="C64" s="6" t="n">
        <v>409</v>
      </c>
    </row>
    <row r="65" spans="1:5">
      <c r="A65" s="4" t="s">
        <v>35</v>
      </c>
      <c r="B65" s="6" t="n">
        <v>6222</v>
      </c>
      <c r="C65" s="6" t="n">
        <v>6382</v>
      </c>
    </row>
    <row r="66" spans="1:5">
      <c r="A66" s="4" t="s">
        <v>37</v>
      </c>
      <c r="B66" s="6" t="n">
        <v>225</v>
      </c>
      <c r="C66" s="6" t="n">
        <v>233</v>
      </c>
    </row>
    <row r="67" spans="1:5">
      <c r="A67" s="4" t="s">
        <v>39</v>
      </c>
      <c r="B67" s="6" t="n">
        <v>6948</v>
      </c>
      <c r="C67" s="6" t="n">
        <v>7154</v>
      </c>
    </row>
    <row r="68" spans="1:5">
      <c r="A68" s="3" t="s">
        <v>40</v>
      </c>
    </row>
    <row r="69" spans="1:5">
      <c r="A69" s="4" t="s">
        <v>46</v>
      </c>
      <c r="C69" s="6" t="n">
        <v>287</v>
      </c>
    </row>
    <row r="70" spans="1:5">
      <c r="A70" s="4" t="s">
        <v>47</v>
      </c>
      <c r="B70" s="6" t="n">
        <v>1980</v>
      </c>
      <c r="C70" s="6" t="n">
        <v>1980</v>
      </c>
    </row>
    <row r="71" spans="1:5">
      <c r="A71" s="4" t="s">
        <v>48</v>
      </c>
      <c r="B71" s="6" t="n">
        <v>230</v>
      </c>
      <c r="C71" s="6" t="n">
        <v>276</v>
      </c>
    </row>
    <row r="72" spans="1:5">
      <c r="A72" s="4" t="s">
        <v>49</v>
      </c>
      <c r="B72" s="6" t="n">
        <v>541</v>
      </c>
      <c r="C72" s="6" t="n">
        <v>496</v>
      </c>
    </row>
    <row r="73" spans="1:5">
      <c r="A73" s="4" t="s">
        <v>50</v>
      </c>
      <c r="B73" s="6" t="n">
        <v>2751</v>
      </c>
      <c r="C73" s="6" t="n">
        <v>3039</v>
      </c>
    </row>
    <row r="74" spans="1:5">
      <c r="A74" s="4" t="s">
        <v>60</v>
      </c>
      <c r="B74" s="6" t="n">
        <v>2239</v>
      </c>
      <c r="C74" s="6" t="n">
        <v>2195</v>
      </c>
    </row>
    <row r="75" spans="1:5">
      <c r="A75" s="4" t="s">
        <v>61</v>
      </c>
      <c r="B75" s="6" t="n">
        <v>1958</v>
      </c>
      <c r="C75" s="6" t="n">
        <v>1920</v>
      </c>
    </row>
    <row r="76" spans="1:5">
      <c r="A76" s="4" t="s">
        <v>62</v>
      </c>
      <c r="B76" s="6" t="n">
        <v>4197</v>
      </c>
      <c r="C76" s="6" t="n">
        <v>4115</v>
      </c>
    </row>
    <row r="77" spans="1:5">
      <c r="A77" s="4" t="s">
        <v>63</v>
      </c>
      <c r="B77" s="6" t="n">
        <v>6948</v>
      </c>
      <c r="C77" s="6" t="n">
        <v>7154</v>
      </c>
    </row>
    <row r="78" spans="1:5">
      <c r="A78" s="4" t="s">
        <v>621</v>
      </c>
    </row>
    <row r="79" spans="1:5">
      <c r="A79" s="3" t="s">
        <v>26</v>
      </c>
    </row>
    <row r="80" spans="1:5">
      <c r="A80" s="4" t="s">
        <v>33</v>
      </c>
      <c r="B80" s="6" t="n">
        <v>10</v>
      </c>
      <c r="C80" s="6" t="n">
        <v>4</v>
      </c>
    </row>
    <row r="81" spans="1:5">
      <c r="A81" s="4" t="s">
        <v>34</v>
      </c>
      <c r="B81" s="6" t="n">
        <v>88</v>
      </c>
      <c r="C81" s="6" t="n">
        <v>93</v>
      </c>
    </row>
    <row r="82" spans="1:5">
      <c r="A82" s="4" t="s">
        <v>35</v>
      </c>
      <c r="B82" s="6" t="n">
        <v>7735</v>
      </c>
      <c r="C82" s="6" t="n">
        <v>7712</v>
      </c>
    </row>
    <row r="83" spans="1:5">
      <c r="A83" s="4" t="s">
        <v>36</v>
      </c>
      <c r="B83" s="6" t="n">
        <v>237</v>
      </c>
      <c r="C83" s="6" t="n">
        <v>237</v>
      </c>
    </row>
    <row r="84" spans="1:5">
      <c r="A84" s="4" t="s">
        <v>37</v>
      </c>
      <c r="B84" s="6" t="n">
        <v>321</v>
      </c>
      <c r="C84" s="6" t="n">
        <v>319</v>
      </c>
    </row>
    <row r="85" spans="1:5">
      <c r="A85" s="4" t="s">
        <v>39</v>
      </c>
      <c r="B85" s="6" t="n">
        <v>8391</v>
      </c>
      <c r="C85" s="6" t="n">
        <v>8365</v>
      </c>
    </row>
    <row r="86" spans="1:5">
      <c r="A86" s="3" t="s">
        <v>40</v>
      </c>
    </row>
    <row r="87" spans="1:5">
      <c r="A87" s="4" t="s">
        <v>47</v>
      </c>
      <c r="B87" s="6" t="n">
        <v>3475</v>
      </c>
      <c r="C87" s="6" t="n">
        <v>3458</v>
      </c>
    </row>
    <row r="88" spans="1:5">
      <c r="A88" s="4" t="s">
        <v>48</v>
      </c>
      <c r="B88" s="6" t="n">
        <v>786</v>
      </c>
      <c r="C88" s="6" t="n">
        <v>766</v>
      </c>
    </row>
    <row r="89" spans="1:5">
      <c r="A89" s="4" t="s">
        <v>49</v>
      </c>
      <c r="B89" s="6" t="n">
        <v>435</v>
      </c>
      <c r="C89" s="6" t="n">
        <v>510</v>
      </c>
    </row>
    <row r="90" spans="1:5">
      <c r="A90" s="4" t="s">
        <v>50</v>
      </c>
      <c r="B90" s="6" t="n">
        <v>4696</v>
      </c>
      <c r="C90" s="6" t="n">
        <v>4734</v>
      </c>
    </row>
    <row r="91" spans="1:5">
      <c r="A91" s="4" t="s">
        <v>60</v>
      </c>
      <c r="B91" s="6" t="n">
        <v>1543</v>
      </c>
      <c r="C91" s="6" t="n">
        <v>1517</v>
      </c>
    </row>
    <row r="92" spans="1:5">
      <c r="A92" s="4" t="s">
        <v>61</v>
      </c>
      <c r="B92" s="6" t="n">
        <v>2152</v>
      </c>
      <c r="C92" s="6" t="n">
        <v>2114</v>
      </c>
    </row>
    <row r="93" spans="1:5">
      <c r="A93" s="4" t="s">
        <v>62</v>
      </c>
      <c r="B93" s="6" t="n">
        <v>3695</v>
      </c>
      <c r="C93" s="6" t="n">
        <v>3631</v>
      </c>
    </row>
    <row r="94" spans="1:5">
      <c r="A94" s="4" t="s">
        <v>63</v>
      </c>
      <c r="B94" s="6" t="n">
        <v>8391</v>
      </c>
      <c r="C94" s="6" t="n">
        <v>8365</v>
      </c>
    </row>
    <row r="95" spans="1:5">
      <c r="A95" s="4" t="s">
        <v>622</v>
      </c>
    </row>
    <row r="96" spans="1:5">
      <c r="A96" s="3" t="s">
        <v>26</v>
      </c>
    </row>
    <row r="97" spans="1:5">
      <c r="A97" s="4" t="s">
        <v>165</v>
      </c>
      <c r="B97" s="6" t="n">
        <v>78</v>
      </c>
      <c r="C97" s="6" t="n">
        <v>81</v>
      </c>
    </row>
    <row r="98" spans="1:5">
      <c r="A98" s="4" t="s">
        <v>33</v>
      </c>
      <c r="B98" s="6" t="n">
        <v>12</v>
      </c>
      <c r="C98" s="6" t="n">
        <v>12</v>
      </c>
    </row>
    <row r="99" spans="1:5">
      <c r="A99" s="4" t="s">
        <v>34</v>
      </c>
      <c r="B99" s="6" t="n">
        <v>36</v>
      </c>
      <c r="C99" s="6" t="n">
        <v>35</v>
      </c>
    </row>
    <row r="100" spans="1:5">
      <c r="A100" s="4" t="s">
        <v>35</v>
      </c>
      <c r="B100" s="6" t="n">
        <v>1093</v>
      </c>
      <c r="C100" s="6" t="n">
        <v>1003</v>
      </c>
    </row>
    <row r="101" spans="1:5">
      <c r="A101" s="4" t="s">
        <v>48</v>
      </c>
      <c r="B101" s="6" t="n">
        <v>3</v>
      </c>
      <c r="C101" s="6" t="n">
        <v>3</v>
      </c>
    </row>
    <row r="102" spans="1:5">
      <c r="A102" s="4" t="s">
        <v>37</v>
      </c>
      <c r="B102" s="6" t="n">
        <v>288</v>
      </c>
      <c r="C102" s="6" t="n">
        <v>282</v>
      </c>
    </row>
    <row r="103" spans="1:5">
      <c r="A103" s="4" t="s">
        <v>39</v>
      </c>
      <c r="B103" s="6" t="n">
        <v>1510</v>
      </c>
      <c r="C103" s="6" t="n">
        <v>1416</v>
      </c>
    </row>
    <row r="104" spans="1:5">
      <c r="A104" s="3" t="s">
        <v>40</v>
      </c>
    </row>
    <row r="105" spans="1:5">
      <c r="A105" s="4" t="s">
        <v>46</v>
      </c>
      <c r="B105" s="6" t="n">
        <v>2</v>
      </c>
      <c r="C105" s="6" t="n">
        <v>2</v>
      </c>
    </row>
    <row r="106" spans="1:5">
      <c r="A106" s="4" t="s">
        <v>47</v>
      </c>
      <c r="B106" s="6" t="n">
        <v>644</v>
      </c>
      <c r="C106" s="6" t="n">
        <v>590</v>
      </c>
    </row>
    <row r="107" spans="1:5">
      <c r="A107" s="4" t="s">
        <v>48</v>
      </c>
      <c r="B107" s="6" t="n">
        <v>50</v>
      </c>
      <c r="C107" s="6" t="n">
        <v>47</v>
      </c>
    </row>
    <row r="108" spans="1:5">
      <c r="A108" s="4" t="s">
        <v>49</v>
      </c>
      <c r="B108" s="6" t="n">
        <v>59</v>
      </c>
      <c r="C108" s="6" t="n">
        <v>70</v>
      </c>
    </row>
    <row r="109" spans="1:5">
      <c r="A109" s="4" t="s">
        <v>50</v>
      </c>
      <c r="B109" s="6" t="n">
        <v>755</v>
      </c>
      <c r="C109" s="6" t="n">
        <v>709</v>
      </c>
    </row>
    <row r="110" spans="1:5">
      <c r="A110" s="4" t="s">
        <v>60</v>
      </c>
      <c r="B110" s="6" t="n">
        <v>753</v>
      </c>
      <c r="C110" s="6" t="n">
        <v>705</v>
      </c>
    </row>
    <row r="111" spans="1:5">
      <c r="A111" s="4" t="s">
        <v>61</v>
      </c>
      <c r="B111" s="6" t="n">
        <v>2</v>
      </c>
      <c r="C111" s="6" t="n">
        <v>2</v>
      </c>
    </row>
    <row r="112" spans="1:5">
      <c r="A112" s="4" t="s">
        <v>62</v>
      </c>
      <c r="B112" s="6" t="n">
        <v>755</v>
      </c>
      <c r="C112" s="6" t="n">
        <v>707</v>
      </c>
    </row>
    <row r="113" spans="1:5">
      <c r="A113" s="4" t="s">
        <v>63</v>
      </c>
      <c r="B113" s="6" t="n">
        <v>1510</v>
      </c>
      <c r="C113" s="6" t="n">
        <v>1416</v>
      </c>
    </row>
    <row r="114" spans="1:5">
      <c r="A114" s="4" t="s">
        <v>606</v>
      </c>
    </row>
    <row r="115" spans="1:5">
      <c r="A115" s="3" t="s">
        <v>26</v>
      </c>
    </row>
    <row r="116" spans="1:5">
      <c r="A116" s="4" t="s">
        <v>165</v>
      </c>
      <c r="B116" s="6" t="n">
        <v>5082</v>
      </c>
      <c r="C116" s="6" t="n">
        <v>4503</v>
      </c>
    </row>
    <row r="117" spans="1:5">
      <c r="A117" s="4" t="s">
        <v>33</v>
      </c>
      <c r="B117" s="6" t="n">
        <v>29</v>
      </c>
      <c r="C117" s="6" t="n">
        <v>24</v>
      </c>
    </row>
    <row r="118" spans="1:5">
      <c r="A118" s="4" t="s">
        <v>34</v>
      </c>
      <c r="B118" s="6" t="n">
        <v>230</v>
      </c>
      <c r="C118" s="6" t="n">
        <v>96</v>
      </c>
    </row>
    <row r="119" spans="1:5">
      <c r="A119" s="4" t="s">
        <v>35</v>
      </c>
      <c r="B119" s="6" t="n">
        <v>46</v>
      </c>
      <c r="C119" s="6" t="n">
        <v>47</v>
      </c>
    </row>
    <row r="120" spans="1:5">
      <c r="A120" s="4" t="s">
        <v>48</v>
      </c>
      <c r="B120" s="6" t="n">
        <v>59</v>
      </c>
      <c r="C120" s="6" t="n">
        <v>68</v>
      </c>
    </row>
    <row r="121" spans="1:5">
      <c r="A121" s="4" t="s">
        <v>618</v>
      </c>
      <c r="B121" s="6" t="n">
        <v>14932</v>
      </c>
      <c r="C121" s="6" t="n">
        <v>15129</v>
      </c>
    </row>
    <row r="122" spans="1:5">
      <c r="A122" s="4" t="s">
        <v>37</v>
      </c>
      <c r="B122" s="6" t="n">
        <v>4</v>
      </c>
    </row>
    <row r="123" spans="1:5">
      <c r="A123" s="4" t="s">
        <v>39</v>
      </c>
      <c r="B123" s="6" t="n">
        <v>20382</v>
      </c>
      <c r="C123" s="6" t="n">
        <v>19867</v>
      </c>
    </row>
    <row r="124" spans="1:5">
      <c r="A124" s="3" t="s">
        <v>40</v>
      </c>
    </row>
    <row r="125" spans="1:5">
      <c r="A125" s="4" t="s">
        <v>45</v>
      </c>
      <c r="B125" s="6" t="n">
        <v>374</v>
      </c>
      <c r="C125" s="6" t="n">
        <v>209</v>
      </c>
    </row>
    <row r="126" spans="1:5">
      <c r="A126" s="4" t="s">
        <v>46</v>
      </c>
      <c r="C126" s="6" t="n">
        <v>400</v>
      </c>
    </row>
    <row r="127" spans="1:5">
      <c r="A127" s="4" t="s">
        <v>47</v>
      </c>
      <c r="B127" s="6" t="n">
        <v>1774</v>
      </c>
      <c r="C127" s="6" t="n">
        <v>1279</v>
      </c>
    </row>
    <row r="128" spans="1:5">
      <c r="A128" s="4" t="s">
        <v>49</v>
      </c>
      <c r="B128" s="6" t="n">
        <v>268</v>
      </c>
      <c r="C128" s="6" t="n">
        <v>222</v>
      </c>
    </row>
    <row r="129" spans="1:5">
      <c r="A129" s="4" t="s">
        <v>50</v>
      </c>
      <c r="B129" s="6" t="n">
        <v>2416</v>
      </c>
      <c r="C129" s="6" t="n">
        <v>2110</v>
      </c>
    </row>
    <row r="130" spans="1:5">
      <c r="A130" s="4" t="s">
        <v>60</v>
      </c>
      <c r="B130" s="6" t="n">
        <v>17966</v>
      </c>
      <c r="C130" s="6" t="n">
        <v>17757</v>
      </c>
    </row>
    <row r="131" spans="1:5">
      <c r="A131" s="4" t="s">
        <v>62</v>
      </c>
      <c r="B131" s="6" t="n">
        <v>17966</v>
      </c>
      <c r="C131" s="6" t="n">
        <v>17757</v>
      </c>
    </row>
    <row r="132" spans="1:5">
      <c r="A132" s="4" t="s">
        <v>63</v>
      </c>
      <c r="B132" s="7" t="n">
        <v>20382</v>
      </c>
      <c r="C132" s="7" t="n">
        <v>198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3</v>
      </c>
      <c r="B1" s="2" t="s">
        <v>1</v>
      </c>
    </row>
    <row r="2" spans="1:3">
      <c r="B2" s="2" t="s">
        <v>2</v>
      </c>
      <c r="C2" s="2" t="s">
        <v>75</v>
      </c>
    </row>
    <row r="3" spans="1:3">
      <c r="A3" s="3" t="s">
        <v>76</v>
      </c>
    </row>
    <row r="4" spans="1:3">
      <c r="A4" s="4" t="s">
        <v>77</v>
      </c>
      <c r="B4" s="7" t="n">
        <v>1699</v>
      </c>
      <c r="C4" s="7" t="n">
        <v>1687</v>
      </c>
    </row>
    <row r="5" spans="1:3">
      <c r="A5" s="4" t="s">
        <v>78</v>
      </c>
      <c r="B5" s="6" t="n">
        <v>422</v>
      </c>
      <c r="C5" s="6" t="n">
        <v>588</v>
      </c>
    </row>
    <row r="6" spans="1:3">
      <c r="A6" s="4" t="s">
        <v>277</v>
      </c>
      <c r="B6" s="6" t="n">
        <v>-28</v>
      </c>
      <c r="C6" s="6" t="n">
        <v>10</v>
      </c>
    </row>
    <row r="7" spans="1:3">
      <c r="A7" s="4" t="s">
        <v>83</v>
      </c>
      <c r="B7" s="6" t="n">
        <v>444</v>
      </c>
      <c r="C7" s="6" t="n">
        <v>600</v>
      </c>
    </row>
    <row r="8" spans="1:3">
      <c r="A8" s="4" t="s">
        <v>84</v>
      </c>
      <c r="B8" s="6" t="n">
        <v>636</v>
      </c>
      <c r="C8" s="6" t="n">
        <v>593</v>
      </c>
    </row>
    <row r="9" spans="1:3">
      <c r="A9" s="4" t="s">
        <v>85</v>
      </c>
      <c r="B9" s="6" t="n">
        <v>3173</v>
      </c>
      <c r="C9" s="6" t="n">
        <v>3478</v>
      </c>
    </row>
    <row r="10" spans="1:3">
      <c r="A10" s="3" t="s">
        <v>86</v>
      </c>
    </row>
    <row r="11" spans="1:3">
      <c r="A11" s="4" t="s">
        <v>87</v>
      </c>
      <c r="B11" s="6" t="n">
        <v>1408</v>
      </c>
      <c r="C11" s="6" t="n">
        <v>1339</v>
      </c>
    </row>
    <row r="12" spans="1:3">
      <c r="A12" s="4" t="s">
        <v>88</v>
      </c>
      <c r="B12" s="6" t="n">
        <v>307</v>
      </c>
      <c r="C12" s="6" t="n">
        <v>303</v>
      </c>
    </row>
    <row r="13" spans="1:3">
      <c r="A13" s="4" t="s">
        <v>89</v>
      </c>
      <c r="B13" s="6" t="n">
        <v>213</v>
      </c>
      <c r="C13" s="6" t="n">
        <v>351</v>
      </c>
    </row>
    <row r="14" spans="1:3">
      <c r="A14" s="4" t="s">
        <v>90</v>
      </c>
      <c r="B14" s="6" t="n">
        <v>907</v>
      </c>
      <c r="C14" s="6" t="n">
        <v>1249</v>
      </c>
    </row>
    <row r="15" spans="1:3">
      <c r="A15" s="4" t="s">
        <v>91</v>
      </c>
      <c r="B15" s="6" t="n">
        <v>143</v>
      </c>
      <c r="C15" s="6" t="n">
        <v>131</v>
      </c>
    </row>
    <row r="16" spans="1:3">
      <c r="A16" s="4" t="s">
        <v>85</v>
      </c>
      <c r="B16" s="6" t="n">
        <v>2978</v>
      </c>
      <c r="C16" s="6" t="n">
        <v>3373</v>
      </c>
    </row>
    <row r="17" spans="1:3">
      <c r="A17" s="4" t="s">
        <v>624</v>
      </c>
      <c r="B17" s="6" t="n">
        <v>195</v>
      </c>
      <c r="C17" s="6" t="n">
        <v>105</v>
      </c>
    </row>
    <row r="18" spans="1:3">
      <c r="A18" s="4" t="s">
        <v>93</v>
      </c>
      <c r="B18" s="6" t="n">
        <v>4</v>
      </c>
      <c r="C18" s="6" t="n">
        <v>-56</v>
      </c>
    </row>
    <row r="19" spans="1:3">
      <c r="A19" s="4" t="s">
        <v>94</v>
      </c>
      <c r="B19" s="6" t="n">
        <v>199</v>
      </c>
      <c r="C19" s="6" t="n">
        <v>49</v>
      </c>
    </row>
    <row r="20" spans="1:3">
      <c r="A20" s="4" t="s">
        <v>95</v>
      </c>
      <c r="B20" s="6" t="n">
        <v>-97</v>
      </c>
      <c r="C20" s="6" t="n">
        <v>60</v>
      </c>
    </row>
    <row r="21" spans="1:3">
      <c r="A21" s="4" t="s">
        <v>625</v>
      </c>
      <c r="B21" s="6" t="n">
        <v>102</v>
      </c>
      <c r="C21" s="6" t="n">
        <v>109</v>
      </c>
    </row>
    <row r="22" spans="1:3">
      <c r="A22" s="4" t="s">
        <v>617</v>
      </c>
    </row>
    <row r="23" spans="1:3">
      <c r="A23" s="3" t="s">
        <v>76</v>
      </c>
    </row>
    <row r="24" spans="1:3">
      <c r="A24" s="4" t="s">
        <v>626</v>
      </c>
      <c r="B24" s="6" t="n">
        <v>-558</v>
      </c>
      <c r="C24" s="6" t="n">
        <v>-567</v>
      </c>
    </row>
    <row r="25" spans="1:3">
      <c r="A25" s="4" t="s">
        <v>85</v>
      </c>
      <c r="B25" s="6" t="n">
        <v>-558</v>
      </c>
      <c r="C25" s="6" t="n">
        <v>-567</v>
      </c>
    </row>
    <row r="26" spans="1:3">
      <c r="A26" s="3" t="s">
        <v>86</v>
      </c>
    </row>
    <row r="27" spans="1:3">
      <c r="A27" s="4" t="s">
        <v>624</v>
      </c>
      <c r="B27" s="6" t="n">
        <v>-558</v>
      </c>
      <c r="C27" s="6" t="n">
        <v>-567</v>
      </c>
    </row>
    <row r="28" spans="1:3">
      <c r="A28" s="4" t="s">
        <v>94</v>
      </c>
      <c r="B28" s="6" t="n">
        <v>-558</v>
      </c>
      <c r="C28" s="6" t="n">
        <v>-567</v>
      </c>
    </row>
    <row r="29" spans="1:3">
      <c r="A29" s="4" t="s">
        <v>625</v>
      </c>
      <c r="B29" s="6" t="n">
        <v>-558</v>
      </c>
      <c r="C29" s="6" t="n">
        <v>-567</v>
      </c>
    </row>
    <row r="30" spans="1:3">
      <c r="A30" s="4" t="s">
        <v>266</v>
      </c>
    </row>
    <row r="31" spans="1:3">
      <c r="A31" s="3" t="s">
        <v>86</v>
      </c>
    </row>
    <row r="32" spans="1:3">
      <c r="A32" s="4" t="s">
        <v>624</v>
      </c>
      <c r="B32" s="6" t="n">
        <v>58</v>
      </c>
      <c r="C32" s="6" t="n">
        <v>314</v>
      </c>
    </row>
    <row r="33" spans="1:3">
      <c r="A33" s="4" t="s">
        <v>619</v>
      </c>
    </row>
    <row r="34" spans="1:3">
      <c r="A34" s="3" t="s">
        <v>76</v>
      </c>
    </row>
    <row r="35" spans="1:3">
      <c r="A35" s="4" t="s">
        <v>77</v>
      </c>
      <c r="B35" s="6" t="n">
        <v>1699</v>
      </c>
      <c r="C35" s="6" t="n">
        <v>1687</v>
      </c>
    </row>
    <row r="36" spans="1:3">
      <c r="A36" s="4" t="s">
        <v>78</v>
      </c>
      <c r="B36" s="6" t="n">
        <v>435</v>
      </c>
      <c r="C36" s="6" t="n">
        <v>558</v>
      </c>
    </row>
    <row r="37" spans="1:3">
      <c r="A37" s="4" t="s">
        <v>277</v>
      </c>
      <c r="B37" s="6" t="n">
        <v>-28</v>
      </c>
      <c r="C37" s="6" t="n">
        <v>10</v>
      </c>
    </row>
    <row r="38" spans="1:3">
      <c r="A38" s="4" t="s">
        <v>84</v>
      </c>
      <c r="B38" s="6" t="n">
        <v>97</v>
      </c>
      <c r="C38" s="6" t="n">
        <v>97</v>
      </c>
    </row>
    <row r="39" spans="1:3">
      <c r="A39" s="4" t="s">
        <v>85</v>
      </c>
      <c r="B39" s="6" t="n">
        <v>2203</v>
      </c>
      <c r="C39" s="6" t="n">
        <v>2352</v>
      </c>
    </row>
    <row r="40" spans="1:3">
      <c r="A40" s="3" t="s">
        <v>86</v>
      </c>
    </row>
    <row r="41" spans="1:3">
      <c r="A41" s="4" t="s">
        <v>87</v>
      </c>
      <c r="B41" s="6" t="n">
        <v>1408</v>
      </c>
      <c r="C41" s="6" t="n">
        <v>1339</v>
      </c>
    </row>
    <row r="42" spans="1:3">
      <c r="A42" s="4" t="s">
        <v>88</v>
      </c>
      <c r="B42" s="6" t="n">
        <v>307</v>
      </c>
      <c r="C42" s="6" t="n">
        <v>303</v>
      </c>
    </row>
    <row r="43" spans="1:3">
      <c r="A43" s="4" t="s">
        <v>90</v>
      </c>
      <c r="B43" s="6" t="n">
        <v>380</v>
      </c>
      <c r="C43" s="6" t="n">
        <v>357</v>
      </c>
    </row>
    <row r="44" spans="1:3">
      <c r="A44" s="4" t="s">
        <v>91</v>
      </c>
      <c r="B44" s="6" t="n">
        <v>50</v>
      </c>
      <c r="C44" s="6" t="n">
        <v>39</v>
      </c>
    </row>
    <row r="45" spans="1:3">
      <c r="A45" s="4" t="s">
        <v>85</v>
      </c>
      <c r="B45" s="6" t="n">
        <v>2145</v>
      </c>
      <c r="C45" s="6" t="n">
        <v>2038</v>
      </c>
    </row>
    <row r="46" spans="1:3">
      <c r="A46" s="4" t="s">
        <v>624</v>
      </c>
      <c r="B46" s="6" t="n">
        <v>58</v>
      </c>
      <c r="C46" s="6" t="n">
        <v>314</v>
      </c>
    </row>
    <row r="47" spans="1:3">
      <c r="A47" s="4" t="s">
        <v>93</v>
      </c>
      <c r="B47" s="6" t="n">
        <v>9</v>
      </c>
      <c r="C47" s="6" t="n">
        <v>-80</v>
      </c>
    </row>
    <row r="48" spans="1:3">
      <c r="A48" s="4" t="s">
        <v>94</v>
      </c>
      <c r="B48" s="6" t="n">
        <v>67</v>
      </c>
      <c r="C48" s="6" t="n">
        <v>234</v>
      </c>
    </row>
    <row r="49" spans="1:3">
      <c r="A49" s="4" t="s">
        <v>95</v>
      </c>
      <c r="B49" s="6" t="n">
        <v>-7</v>
      </c>
      <c r="C49" s="6" t="n">
        <v>-24</v>
      </c>
    </row>
    <row r="50" spans="1:3">
      <c r="A50" s="4" t="s">
        <v>625</v>
      </c>
      <c r="B50" s="6" t="n">
        <v>60</v>
      </c>
      <c r="C50" s="6" t="n">
        <v>210</v>
      </c>
    </row>
    <row r="51" spans="1:3">
      <c r="A51" s="4" t="s">
        <v>603</v>
      </c>
    </row>
    <row r="52" spans="1:3">
      <c r="A52" s="3" t="s">
        <v>86</v>
      </c>
    </row>
    <row r="53" spans="1:3">
      <c r="A53" s="4" t="s">
        <v>624</v>
      </c>
      <c r="B53" s="6" t="n">
        <v>83</v>
      </c>
      <c r="C53" s="6" t="n">
        <v>-287</v>
      </c>
    </row>
    <row r="54" spans="1:3">
      <c r="A54" s="4" t="s">
        <v>620</v>
      </c>
    </row>
    <row r="55" spans="1:3">
      <c r="A55" s="3" t="s">
        <v>76</v>
      </c>
    </row>
    <row r="56" spans="1:3">
      <c r="A56" s="4" t="s">
        <v>78</v>
      </c>
      <c r="C56" s="6" t="n">
        <v>1</v>
      </c>
    </row>
    <row r="57" spans="1:3">
      <c r="A57" s="4" t="s">
        <v>83</v>
      </c>
      <c r="B57" s="6" t="n">
        <v>444</v>
      </c>
      <c r="C57" s="6" t="n">
        <v>600</v>
      </c>
    </row>
    <row r="58" spans="1:3">
      <c r="A58" s="4" t="s">
        <v>84</v>
      </c>
      <c r="B58" s="6" t="n">
        <v>27</v>
      </c>
      <c r="C58" s="6" t="n">
        <v>26</v>
      </c>
    </row>
    <row r="59" spans="1:3">
      <c r="A59" s="4" t="s">
        <v>85</v>
      </c>
      <c r="B59" s="6" t="n">
        <v>471</v>
      </c>
      <c r="C59" s="6" t="n">
        <v>627</v>
      </c>
    </row>
    <row r="60" spans="1:3">
      <c r="A60" s="3" t="s">
        <v>86</v>
      </c>
    </row>
    <row r="61" spans="1:3">
      <c r="A61" s="4" t="s">
        <v>89</v>
      </c>
      <c r="B61" s="6" t="n">
        <v>213</v>
      </c>
      <c r="C61" s="6" t="n">
        <v>351</v>
      </c>
    </row>
    <row r="62" spans="1:3">
      <c r="A62" s="4" t="s">
        <v>90</v>
      </c>
      <c r="B62" s="6" t="n">
        <v>149</v>
      </c>
      <c r="C62" s="6" t="n">
        <v>539</v>
      </c>
    </row>
    <row r="63" spans="1:3">
      <c r="A63" s="4" t="s">
        <v>91</v>
      </c>
      <c r="B63" s="6" t="n">
        <v>26</v>
      </c>
      <c r="C63" s="6" t="n">
        <v>24</v>
      </c>
    </row>
    <row r="64" spans="1:3">
      <c r="A64" s="4" t="s">
        <v>85</v>
      </c>
      <c r="B64" s="6" t="n">
        <v>388</v>
      </c>
      <c r="C64" s="6" t="n">
        <v>914</v>
      </c>
    </row>
    <row r="65" spans="1:3">
      <c r="A65" s="4" t="s">
        <v>624</v>
      </c>
      <c r="B65" s="6" t="n">
        <v>83</v>
      </c>
      <c r="C65" s="6" t="n">
        <v>-287</v>
      </c>
    </row>
    <row r="66" spans="1:3">
      <c r="A66" s="4" t="s">
        <v>93</v>
      </c>
      <c r="B66" s="6" t="n">
        <v>1</v>
      </c>
      <c r="C66" s="6" t="n">
        <v>41</v>
      </c>
    </row>
    <row r="67" spans="1:3">
      <c r="A67" s="4" t="s">
        <v>94</v>
      </c>
      <c r="B67" s="6" t="n">
        <v>84</v>
      </c>
      <c r="C67" s="6" t="n">
        <v>-246</v>
      </c>
    </row>
    <row r="68" spans="1:3">
      <c r="A68" s="4" t="s">
        <v>95</v>
      </c>
      <c r="B68" s="6" t="n">
        <v>-41</v>
      </c>
      <c r="C68" s="6" t="n">
        <v>120</v>
      </c>
    </row>
    <row r="69" spans="1:3">
      <c r="A69" s="4" t="s">
        <v>625</v>
      </c>
      <c r="B69" s="6" t="n">
        <v>43</v>
      </c>
      <c r="C69" s="6" t="n">
        <v>-126</v>
      </c>
    </row>
    <row r="70" spans="1:3">
      <c r="A70" s="4" t="s">
        <v>604</v>
      </c>
    </row>
    <row r="71" spans="1:3">
      <c r="A71" s="3" t="s">
        <v>86</v>
      </c>
    </row>
    <row r="72" spans="1:3">
      <c r="A72" s="4" t="s">
        <v>624</v>
      </c>
      <c r="B72" s="6" t="n">
        <v>99</v>
      </c>
      <c r="C72" s="6" t="n">
        <v>77</v>
      </c>
    </row>
    <row r="73" spans="1:3">
      <c r="A73" s="4" t="s">
        <v>621</v>
      </c>
    </row>
    <row r="74" spans="1:3">
      <c r="A74" s="3" t="s">
        <v>76</v>
      </c>
    </row>
    <row r="75" spans="1:3">
      <c r="A75" s="4" t="s">
        <v>84</v>
      </c>
      <c r="B75" s="6" t="n">
        <v>347</v>
      </c>
      <c r="C75" s="6" t="n">
        <v>330</v>
      </c>
    </row>
    <row r="76" spans="1:3">
      <c r="A76" s="4" t="s">
        <v>85</v>
      </c>
      <c r="B76" s="6" t="n">
        <v>347</v>
      </c>
      <c r="C76" s="6" t="n">
        <v>330</v>
      </c>
    </row>
    <row r="77" spans="1:3">
      <c r="A77" s="3" t="s">
        <v>86</v>
      </c>
    </row>
    <row r="78" spans="1:3">
      <c r="A78" s="4" t="s">
        <v>90</v>
      </c>
      <c r="B78" s="6" t="n">
        <v>205</v>
      </c>
      <c r="C78" s="6" t="n">
        <v>208</v>
      </c>
    </row>
    <row r="79" spans="1:3">
      <c r="A79" s="4" t="s">
        <v>91</v>
      </c>
      <c r="B79" s="6" t="n">
        <v>43</v>
      </c>
      <c r="C79" s="6" t="n">
        <v>45</v>
      </c>
    </row>
    <row r="80" spans="1:3">
      <c r="A80" s="4" t="s">
        <v>85</v>
      </c>
      <c r="B80" s="6" t="n">
        <v>248</v>
      </c>
      <c r="C80" s="6" t="n">
        <v>253</v>
      </c>
    </row>
    <row r="81" spans="1:3">
      <c r="A81" s="4" t="s">
        <v>624</v>
      </c>
      <c r="B81" s="6" t="n">
        <v>99</v>
      </c>
      <c r="C81" s="6" t="n">
        <v>77</v>
      </c>
    </row>
    <row r="82" spans="1:3">
      <c r="A82" s="4" t="s">
        <v>93</v>
      </c>
      <c r="B82" s="6" t="n">
        <v>-19</v>
      </c>
      <c r="C82" s="6" t="n">
        <v>-16</v>
      </c>
    </row>
    <row r="83" spans="1:3">
      <c r="A83" s="4" t="s">
        <v>94</v>
      </c>
      <c r="B83" s="6" t="n">
        <v>80</v>
      </c>
      <c r="C83" s="6" t="n">
        <v>61</v>
      </c>
    </row>
    <row r="84" spans="1:3">
      <c r="A84" s="4" t="s">
        <v>95</v>
      </c>
      <c r="B84" s="6" t="n">
        <v>-49</v>
      </c>
      <c r="C84" s="6" t="n">
        <v>-36</v>
      </c>
    </row>
    <row r="85" spans="1:3">
      <c r="A85" s="4" t="s">
        <v>625</v>
      </c>
      <c r="B85" s="6" t="n">
        <v>31</v>
      </c>
      <c r="C85" s="6" t="n">
        <v>25</v>
      </c>
    </row>
    <row r="86" spans="1:3">
      <c r="A86" s="4" t="s">
        <v>605</v>
      </c>
    </row>
    <row r="87" spans="1:3">
      <c r="A87" s="3" t="s">
        <v>86</v>
      </c>
    </row>
    <row r="88" spans="1:3">
      <c r="A88" s="4" t="s">
        <v>624</v>
      </c>
      <c r="B88" s="6" t="n">
        <v>9</v>
      </c>
      <c r="C88" s="6" t="n">
        <v>10</v>
      </c>
    </row>
    <row r="89" spans="1:3">
      <c r="A89" s="4" t="s">
        <v>622</v>
      </c>
    </row>
    <row r="90" spans="1:3">
      <c r="A90" s="3" t="s">
        <v>76</v>
      </c>
    </row>
    <row r="91" spans="1:3">
      <c r="A91" s="4" t="s">
        <v>84</v>
      </c>
      <c r="B91" s="6" t="n">
        <v>163</v>
      </c>
      <c r="C91" s="6" t="n">
        <v>139</v>
      </c>
    </row>
    <row r="92" spans="1:3">
      <c r="A92" s="4" t="s">
        <v>85</v>
      </c>
      <c r="B92" s="6" t="n">
        <v>163</v>
      </c>
      <c r="C92" s="6" t="n">
        <v>139</v>
      </c>
    </row>
    <row r="93" spans="1:3">
      <c r="A93" s="3" t="s">
        <v>86</v>
      </c>
    </row>
    <row r="94" spans="1:3">
      <c r="A94" s="4" t="s">
        <v>90</v>
      </c>
      <c r="B94" s="6" t="n">
        <v>148</v>
      </c>
      <c r="C94" s="6" t="n">
        <v>124</v>
      </c>
    </row>
    <row r="95" spans="1:3">
      <c r="A95" s="4" t="s">
        <v>91</v>
      </c>
      <c r="B95" s="6" t="n">
        <v>6</v>
      </c>
      <c r="C95" s="6" t="n">
        <v>5</v>
      </c>
    </row>
    <row r="96" spans="1:3">
      <c r="A96" s="4" t="s">
        <v>85</v>
      </c>
      <c r="B96" s="6" t="n">
        <v>154</v>
      </c>
      <c r="C96" s="6" t="n">
        <v>129</v>
      </c>
    </row>
    <row r="97" spans="1:3">
      <c r="A97" s="4" t="s">
        <v>624</v>
      </c>
      <c r="B97" s="6" t="n">
        <v>9</v>
      </c>
      <c r="C97" s="6" t="n">
        <v>10</v>
      </c>
    </row>
    <row r="98" spans="1:3">
      <c r="A98" s="4" t="s">
        <v>93</v>
      </c>
      <c r="B98" s="6" t="n">
        <v>-6</v>
      </c>
      <c r="C98" s="6" t="n">
        <v>-5</v>
      </c>
    </row>
    <row r="99" spans="1:3">
      <c r="A99" s="4" t="s">
        <v>94</v>
      </c>
      <c r="B99" s="6" t="n">
        <v>3</v>
      </c>
      <c r="C99" s="6" t="n">
        <v>5</v>
      </c>
    </row>
    <row r="100" spans="1:3">
      <c r="A100" s="4" t="s">
        <v>625</v>
      </c>
      <c r="B100" s="6" t="n">
        <v>3</v>
      </c>
      <c r="C100" s="6" t="n">
        <v>5</v>
      </c>
    </row>
    <row r="101" spans="1:3">
      <c r="A101" s="4" t="s">
        <v>606</v>
      </c>
    </row>
    <row r="102" spans="1:3">
      <c r="A102" s="3" t="s">
        <v>76</v>
      </c>
    </row>
    <row r="103" spans="1:3">
      <c r="A103" s="4" t="s">
        <v>78</v>
      </c>
      <c r="B103" s="6" t="n">
        <v>-13</v>
      </c>
      <c r="C103" s="6" t="n">
        <v>29</v>
      </c>
    </row>
    <row r="104" spans="1:3">
      <c r="A104" s="4" t="s">
        <v>626</v>
      </c>
      <c r="B104" s="6" t="n">
        <v>558</v>
      </c>
      <c r="C104" s="6" t="n">
        <v>567</v>
      </c>
    </row>
    <row r="105" spans="1:3">
      <c r="A105" s="4" t="s">
        <v>84</v>
      </c>
      <c r="B105" s="6" t="n">
        <v>2</v>
      </c>
      <c r="C105" s="6" t="n">
        <v>1</v>
      </c>
    </row>
    <row r="106" spans="1:3">
      <c r="A106" s="4" t="s">
        <v>85</v>
      </c>
      <c r="B106" s="6" t="n">
        <v>547</v>
      </c>
      <c r="C106" s="6" t="n">
        <v>597</v>
      </c>
    </row>
    <row r="107" spans="1:3">
      <c r="A107" s="3" t="s">
        <v>86</v>
      </c>
    </row>
    <row r="108" spans="1:3">
      <c r="A108" s="4" t="s">
        <v>90</v>
      </c>
      <c r="B108" s="6" t="n">
        <v>25</v>
      </c>
      <c r="C108" s="6" t="n">
        <v>21</v>
      </c>
    </row>
    <row r="109" spans="1:3">
      <c r="A109" s="4" t="s">
        <v>91</v>
      </c>
      <c r="B109" s="6" t="n">
        <v>18</v>
      </c>
      <c r="C109" s="6" t="n">
        <v>18</v>
      </c>
    </row>
    <row r="110" spans="1:3">
      <c r="A110" s="4" t="s">
        <v>85</v>
      </c>
      <c r="B110" s="6" t="n">
        <v>43</v>
      </c>
      <c r="C110" s="6" t="n">
        <v>39</v>
      </c>
    </row>
    <row r="111" spans="1:3">
      <c r="A111" s="4" t="s">
        <v>624</v>
      </c>
      <c r="B111" s="6" t="n">
        <v>504</v>
      </c>
      <c r="C111" s="6" t="n">
        <v>558</v>
      </c>
    </row>
    <row r="112" spans="1:3">
      <c r="A112" s="4" t="s">
        <v>93</v>
      </c>
      <c r="B112" s="6" t="n">
        <v>19</v>
      </c>
      <c r="C112" s="6" t="n">
        <v>4</v>
      </c>
    </row>
    <row r="113" spans="1:3">
      <c r="A113" s="4" t="s">
        <v>94</v>
      </c>
      <c r="B113" s="6" t="n">
        <v>523</v>
      </c>
      <c r="C113" s="6" t="n">
        <v>562</v>
      </c>
    </row>
    <row r="114" spans="1:3">
      <c r="A114" s="4" t="s">
        <v>625</v>
      </c>
      <c r="B114" s="7" t="n">
        <v>523</v>
      </c>
      <c r="C114" s="7" t="n">
        <v>5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68"/>
    <col customWidth="1" max="2" min="2" width="10"/>
    <col customWidth="1" max="3" min="3" width="22"/>
    <col customWidth="1" max="4" min="4" width="36"/>
    <col customWidth="1" max="5" min="5" width="27"/>
    <col customWidth="1" max="6" min="6" width="55"/>
    <col customWidth="1" max="7" min="7" width="39"/>
    <col customWidth="1" max="8" min="8" width="34"/>
  </cols>
  <sheetData>
    <row r="1" spans="1:8">
      <c r="A1" s="1" t="s">
        <v>115</v>
      </c>
      <c r="B1" s="2" t="s">
        <v>85</v>
      </c>
      <c r="C1" s="2" t="s">
        <v>116</v>
      </c>
      <c r="D1" s="2" t="s">
        <v>117</v>
      </c>
      <c r="E1" s="2" t="s">
        <v>118</v>
      </c>
      <c r="F1" s="2" t="s">
        <v>119</v>
      </c>
      <c r="G1" s="2" t="s">
        <v>120</v>
      </c>
      <c r="H1" s="2" t="s">
        <v>121</v>
      </c>
    </row>
    <row r="2" spans="1:8">
      <c r="A2" s="4" t="s">
        <v>122</v>
      </c>
      <c r="B2" s="7" t="n">
        <v>24650</v>
      </c>
      <c r="C2" s="7" t="n">
        <v>4</v>
      </c>
      <c r="D2" s="7" t="n">
        <v>3481</v>
      </c>
      <c r="E2" s="7" t="n">
        <v>15515</v>
      </c>
      <c r="F2" s="7" t="n">
        <v>280</v>
      </c>
      <c r="H2" s="7" t="n">
        <v>5370</v>
      </c>
    </row>
    <row r="3" spans="1:8">
      <c r="A3" s="4" t="s">
        <v>94</v>
      </c>
      <c r="B3" s="6" t="n">
        <v>49</v>
      </c>
      <c r="E3" s="6" t="n">
        <v>109</v>
      </c>
      <c r="H3" s="6" t="n">
        <v>-60</v>
      </c>
    </row>
    <row r="4" spans="1:8">
      <c r="A4" s="4" t="s">
        <v>112</v>
      </c>
      <c r="B4" s="6" t="n">
        <v>20</v>
      </c>
      <c r="F4" s="6" t="n">
        <v>17</v>
      </c>
      <c r="H4" s="6" t="n">
        <v>3</v>
      </c>
    </row>
    <row r="5" spans="1:8">
      <c r="A5" s="4" t="s">
        <v>123</v>
      </c>
      <c r="B5" s="6" t="n">
        <v>-105</v>
      </c>
      <c r="E5" s="6" t="n">
        <v>-23</v>
      </c>
    </row>
    <row r="6" spans="1:8">
      <c r="A6" s="4" t="s">
        <v>123</v>
      </c>
      <c r="H6" s="6" t="n">
        <v>-82</v>
      </c>
    </row>
    <row r="7" spans="1:8">
      <c r="A7" s="4" t="s">
        <v>124</v>
      </c>
      <c r="B7" s="6" t="n">
        <v>109</v>
      </c>
      <c r="D7" s="6" t="n">
        <v>-2</v>
      </c>
      <c r="F7" s="6" t="n">
        <v>1</v>
      </c>
      <c r="H7" s="6" t="n">
        <v>110</v>
      </c>
    </row>
    <row r="8" spans="1:8">
      <c r="A8" s="4" t="s">
        <v>125</v>
      </c>
      <c r="B8" s="6" t="n">
        <v>-26</v>
      </c>
      <c r="D8" s="6" t="n">
        <v>3</v>
      </c>
      <c r="H8" s="6" t="n">
        <v>-29</v>
      </c>
    </row>
    <row r="9" spans="1:8">
      <c r="A9" s="4" t="s">
        <v>126</v>
      </c>
      <c r="B9" s="6" t="n">
        <v>-71</v>
      </c>
      <c r="G9" s="7" t="n">
        <v>-71</v>
      </c>
    </row>
    <row r="10" spans="1:8">
      <c r="A10" s="4" t="s">
        <v>127</v>
      </c>
      <c r="B10" s="6" t="n">
        <v>7</v>
      </c>
      <c r="D10" s="6" t="n">
        <v>7</v>
      </c>
    </row>
    <row r="11" spans="1:8">
      <c r="A11" s="4" t="s">
        <v>128</v>
      </c>
      <c r="B11" s="6" t="n">
        <v>5</v>
      </c>
      <c r="D11" s="6" t="n">
        <v>5</v>
      </c>
    </row>
    <row r="12" spans="1:8">
      <c r="A12" s="4" t="s">
        <v>129</v>
      </c>
      <c r="B12" s="6" t="n">
        <v>-8</v>
      </c>
      <c r="D12" s="6" t="n">
        <v>-17</v>
      </c>
      <c r="E12" s="6" t="n">
        <v>-1</v>
      </c>
      <c r="H12" s="6" t="n">
        <v>10</v>
      </c>
    </row>
    <row r="13" spans="1:8">
      <c r="A13" s="4" t="s">
        <v>130</v>
      </c>
      <c r="B13" s="6" t="n">
        <v>24630</v>
      </c>
      <c r="C13" s="6" t="n">
        <v>4</v>
      </c>
      <c r="D13" s="6" t="n">
        <v>3477</v>
      </c>
      <c r="E13" s="6" t="n">
        <v>15600</v>
      </c>
      <c r="F13" s="6" t="n">
        <v>298</v>
      </c>
      <c r="G13" s="6" t="n">
        <v>-71</v>
      </c>
      <c r="H13" s="6" t="n">
        <v>5322</v>
      </c>
    </row>
    <row r="14" spans="1:8">
      <c r="A14" s="4" t="s">
        <v>131</v>
      </c>
      <c r="B14" s="6" t="n">
        <v>22810</v>
      </c>
      <c r="C14" s="6" t="n">
        <v>3</v>
      </c>
      <c r="D14" s="6" t="n">
        <v>3184</v>
      </c>
      <c r="E14" s="6" t="n">
        <v>14731</v>
      </c>
      <c r="F14" s="6" t="n">
        <v>-357</v>
      </c>
      <c r="H14" s="6" t="n">
        <v>5249</v>
      </c>
    </row>
    <row r="15" spans="1:8">
      <c r="A15" s="4" t="s">
        <v>94</v>
      </c>
      <c r="B15" s="6" t="n">
        <v>199</v>
      </c>
      <c r="E15" s="6" t="n">
        <v>102</v>
      </c>
      <c r="H15" s="6" t="n">
        <v>97</v>
      </c>
    </row>
    <row r="16" spans="1:8">
      <c r="A16" s="4" t="s">
        <v>112</v>
      </c>
      <c r="B16" s="6" t="n">
        <v>256</v>
      </c>
      <c r="F16" s="6" t="n">
        <v>231</v>
      </c>
      <c r="H16" s="6" t="n">
        <v>25</v>
      </c>
    </row>
    <row r="17" spans="1:8">
      <c r="A17" s="4" t="s">
        <v>123</v>
      </c>
      <c r="B17" s="6" t="n">
        <v>-96</v>
      </c>
      <c r="E17" s="6" t="n">
        <v>-21</v>
      </c>
    </row>
    <row r="18" spans="1:8">
      <c r="A18" s="4" t="s">
        <v>123</v>
      </c>
      <c r="H18" s="6" t="n">
        <v>-75</v>
      </c>
    </row>
    <row r="19" spans="1:8">
      <c r="A19" s="4" t="s">
        <v>125</v>
      </c>
      <c r="B19" s="6" t="n">
        <v>-9</v>
      </c>
      <c r="D19" s="6" t="n">
        <v>3</v>
      </c>
      <c r="H19" s="6" t="n">
        <v>-12</v>
      </c>
    </row>
    <row r="20" spans="1:8">
      <c r="A20" s="4" t="s">
        <v>126</v>
      </c>
      <c r="B20" s="6" t="n">
        <v>-33</v>
      </c>
      <c r="G20" s="6" t="n">
        <v>-33</v>
      </c>
    </row>
    <row r="21" spans="1:8">
      <c r="A21" s="4" t="s">
        <v>128</v>
      </c>
      <c r="B21" s="6" t="n">
        <v>3</v>
      </c>
      <c r="D21" s="6" t="n">
        <v>2</v>
      </c>
      <c r="H21" s="6" t="n">
        <v>1</v>
      </c>
    </row>
    <row r="22" spans="1:8">
      <c r="A22" s="4" t="s">
        <v>129</v>
      </c>
      <c r="B22" s="6" t="n">
        <v>-5</v>
      </c>
      <c r="D22" s="6" t="n">
        <v>-12</v>
      </c>
      <c r="H22" s="6" t="n">
        <v>7</v>
      </c>
    </row>
    <row r="23" spans="1:8">
      <c r="A23" s="4" t="s">
        <v>132</v>
      </c>
      <c r="B23" s="7" t="n">
        <v>23125</v>
      </c>
      <c r="C23" s="7" t="n">
        <v>3</v>
      </c>
      <c r="D23" s="7" t="n">
        <v>3177</v>
      </c>
      <c r="E23" s="7" t="n">
        <v>14812</v>
      </c>
      <c r="F23" s="7" t="n">
        <v>-126</v>
      </c>
      <c r="G23" s="7" t="n">
        <v>-33</v>
      </c>
      <c r="H23" s="7" t="n">
        <v>52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3</v>
      </c>
      <c r="B1" s="2" t="s">
        <v>1</v>
      </c>
    </row>
    <row r="2" spans="1:3">
      <c r="B2" s="2" t="s">
        <v>2</v>
      </c>
      <c r="C2" s="2" t="s">
        <v>75</v>
      </c>
    </row>
    <row r="3" spans="1:3">
      <c r="A3" s="3" t="s">
        <v>134</v>
      </c>
    </row>
    <row r="4" spans="1:3">
      <c r="A4" s="4" t="s">
        <v>94</v>
      </c>
      <c r="B4" s="7" t="n">
        <v>199</v>
      </c>
      <c r="C4" s="7" t="n">
        <v>49</v>
      </c>
    </row>
    <row r="5" spans="1:3">
      <c r="A5" s="4" t="s">
        <v>135</v>
      </c>
      <c r="B5" s="6" t="n">
        <v>585</v>
      </c>
      <c r="C5" s="6" t="n">
        <v>510</v>
      </c>
    </row>
    <row r="6" spans="1:3">
      <c r="A6" s="3" t="s">
        <v>136</v>
      </c>
    </row>
    <row r="7" spans="1:3">
      <c r="A7" s="4" t="s">
        <v>34</v>
      </c>
      <c r="B7" s="6" t="n">
        <v>-275</v>
      </c>
      <c r="C7" s="6" t="n">
        <v>-153</v>
      </c>
    </row>
    <row r="8" spans="1:3">
      <c r="A8" s="4" t="s">
        <v>137</v>
      </c>
      <c r="B8" s="6" t="n">
        <v>-23</v>
      </c>
      <c r="C8" s="6" t="n">
        <v>-13</v>
      </c>
    </row>
    <row r="9" spans="1:3">
      <c r="A9" s="4" t="s">
        <v>138</v>
      </c>
      <c r="B9" s="6" t="n">
        <v>511</v>
      </c>
      <c r="C9" s="6" t="n">
        <v>304</v>
      </c>
    </row>
    <row r="10" spans="1:3">
      <c r="A10" s="4" t="s">
        <v>37</v>
      </c>
      <c r="B10" s="6" t="n">
        <v>-20</v>
      </c>
      <c r="C10" s="6" t="n">
        <v>-57</v>
      </c>
    </row>
    <row r="11" spans="1:3">
      <c r="A11" s="4" t="s">
        <v>49</v>
      </c>
      <c r="B11" s="6" t="n">
        <v>-287</v>
      </c>
      <c r="C11" s="6" t="n">
        <v>-227</v>
      </c>
    </row>
    <row r="12" spans="1:3">
      <c r="A12" s="4" t="s">
        <v>139</v>
      </c>
      <c r="B12" s="6" t="n">
        <v>-541</v>
      </c>
      <c r="C12" s="6" t="n">
        <v>-371</v>
      </c>
    </row>
    <row r="13" spans="1:3">
      <c r="A13" s="4" t="s">
        <v>140</v>
      </c>
      <c r="B13" s="6" t="n">
        <v>149</v>
      </c>
      <c r="C13" s="6" t="n">
        <v>42</v>
      </c>
    </row>
    <row r="14" spans="1:3">
      <c r="A14" s="3" t="s">
        <v>141</v>
      </c>
    </row>
    <row r="15" spans="1:3">
      <c r="A15" s="4" t="s">
        <v>142</v>
      </c>
      <c r="B15" s="6" t="n">
        <v>-2238</v>
      </c>
      <c r="C15" s="6" t="n">
        <v>-1919</v>
      </c>
    </row>
    <row r="16" spans="1:3">
      <c r="A16" s="4" t="s">
        <v>143</v>
      </c>
      <c r="B16" s="6" t="n">
        <v>1722</v>
      </c>
      <c r="C16" s="6" t="n">
        <v>1144</v>
      </c>
    </row>
    <row r="17" spans="1:3">
      <c r="A17" s="4" t="s">
        <v>144</v>
      </c>
      <c r="B17" s="6" t="n">
        <v>490</v>
      </c>
      <c r="C17" s="6" t="n">
        <v>1144</v>
      </c>
    </row>
    <row r="18" spans="1:3">
      <c r="A18" s="4" t="s">
        <v>145</v>
      </c>
      <c r="B18" s="6" t="n">
        <v>-170</v>
      </c>
      <c r="C18" s="6" t="n">
        <v>-34</v>
      </c>
    </row>
    <row r="19" spans="1:3">
      <c r="A19" s="4" t="s">
        <v>146</v>
      </c>
      <c r="B19" s="6" t="n">
        <v>89</v>
      </c>
      <c r="C19" s="6" t="n">
        <v>20</v>
      </c>
    </row>
    <row r="20" spans="1:3">
      <c r="A20" s="4" t="s">
        <v>147</v>
      </c>
      <c r="B20" s="6" t="n">
        <v>-292</v>
      </c>
      <c r="C20" s="6" t="n">
        <v>-453</v>
      </c>
    </row>
    <row r="21" spans="1:3">
      <c r="A21" s="4" t="s">
        <v>148</v>
      </c>
      <c r="B21" s="6" t="n">
        <v>220</v>
      </c>
      <c r="C21" s="6" t="n">
        <v>5</v>
      </c>
    </row>
    <row r="22" spans="1:3">
      <c r="A22" s="4" t="s">
        <v>149</v>
      </c>
      <c r="B22" s="6" t="n">
        <v>16</v>
      </c>
      <c r="C22" s="6" t="n">
        <v>197</v>
      </c>
    </row>
    <row r="23" spans="1:3">
      <c r="A23" s="4" t="s">
        <v>150</v>
      </c>
      <c r="B23" s="6" t="n">
        <v>6</v>
      </c>
      <c r="C23" s="6" t="n">
        <v>-10</v>
      </c>
    </row>
    <row r="24" spans="1:3">
      <c r="A24" s="4" t="s">
        <v>151</v>
      </c>
      <c r="B24" s="6" t="n">
        <v>-157</v>
      </c>
      <c r="C24" s="6" t="n">
        <v>94</v>
      </c>
    </row>
    <row r="25" spans="1:3">
      <c r="A25" s="3" t="s">
        <v>152</v>
      </c>
    </row>
    <row r="26" spans="1:3">
      <c r="A26" s="4" t="s">
        <v>123</v>
      </c>
      <c r="B26" s="6" t="n">
        <v>-21</v>
      </c>
      <c r="C26" s="6" t="n">
        <v>-23</v>
      </c>
    </row>
    <row r="27" spans="1:3">
      <c r="A27" s="4" t="s">
        <v>153</v>
      </c>
      <c r="B27" s="6" t="n">
        <v>-75</v>
      </c>
      <c r="C27" s="6" t="n">
        <v>-82</v>
      </c>
    </row>
    <row r="28" spans="1:3">
      <c r="A28" s="4" t="s">
        <v>125</v>
      </c>
      <c r="B28" s="6" t="n">
        <v>-8</v>
      </c>
      <c r="C28" s="6" t="n">
        <v>-24</v>
      </c>
    </row>
    <row r="29" spans="1:3">
      <c r="A29" s="4" t="s">
        <v>126</v>
      </c>
      <c r="B29" s="6" t="n">
        <v>-33</v>
      </c>
      <c r="C29" s="6" t="n">
        <v>-67</v>
      </c>
    </row>
    <row r="30" spans="1:3">
      <c r="A30" s="4" t="s">
        <v>127</v>
      </c>
      <c r="C30" s="6" t="n">
        <v>7</v>
      </c>
    </row>
    <row r="31" spans="1:3">
      <c r="A31" s="4" t="s">
        <v>154</v>
      </c>
      <c r="C31" s="6" t="n">
        <v>84</v>
      </c>
    </row>
    <row r="32" spans="1:3">
      <c r="A32" s="4" t="s">
        <v>155</v>
      </c>
      <c r="B32" s="6" t="n">
        <v>-1809</v>
      </c>
      <c r="C32" s="6" t="n">
        <v>-759</v>
      </c>
    </row>
    <row r="33" spans="1:3">
      <c r="A33" s="4" t="s">
        <v>156</v>
      </c>
      <c r="B33" s="6" t="n">
        <v>1824</v>
      </c>
      <c r="C33" s="6" t="n">
        <v>636</v>
      </c>
    </row>
    <row r="34" spans="1:3">
      <c r="A34" s="4" t="s">
        <v>150</v>
      </c>
      <c r="B34" s="6" t="n">
        <v>-1</v>
      </c>
      <c r="C34" s="6" t="n">
        <v>5</v>
      </c>
    </row>
    <row r="35" spans="1:3">
      <c r="A35" s="4" t="s">
        <v>157</v>
      </c>
      <c r="B35" s="6" t="n">
        <v>-123</v>
      </c>
      <c r="C35" s="6" t="n">
        <v>-223</v>
      </c>
    </row>
    <row r="36" spans="1:3">
      <c r="A36" s="4" t="s">
        <v>158</v>
      </c>
      <c r="B36" s="6" t="n">
        <v>-1</v>
      </c>
      <c r="C36" s="6" t="n">
        <v>-6</v>
      </c>
    </row>
    <row r="37" spans="1:3">
      <c r="A37" s="4" t="s">
        <v>159</v>
      </c>
      <c r="B37" s="6" t="n">
        <v>-132</v>
      </c>
      <c r="C37" s="6" t="n">
        <v>-93</v>
      </c>
    </row>
    <row r="38" spans="1:3">
      <c r="A38" s="4" t="s">
        <v>160</v>
      </c>
      <c r="B38" s="6" t="n">
        <v>440</v>
      </c>
      <c r="C38" s="6" t="n">
        <v>364</v>
      </c>
    </row>
    <row r="39" spans="1:3">
      <c r="A39" s="4" t="s">
        <v>161</v>
      </c>
      <c r="B39" s="7" t="n">
        <v>308</v>
      </c>
      <c r="C39" s="7" t="n">
        <v>2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Basis of Presentation</vt:lpstr>
      <vt:lpstr>Investments</vt:lpstr>
      <vt:lpstr>Fair Value</vt:lpstr>
      <vt:lpstr>Property, Plant and Equipment</vt:lpstr>
      <vt:lpstr>Claim and Claim Adjustment Expe</vt:lpstr>
      <vt:lpstr>Income Taxes</vt:lpstr>
      <vt:lpstr>Debt</vt:lpstr>
      <vt:lpstr>Shareholders' Equity</vt:lpstr>
      <vt:lpstr>Benefit Plans</vt:lpstr>
      <vt:lpstr>Business Segments</vt:lpstr>
      <vt:lpstr>Legal Proceedings</vt:lpstr>
      <vt:lpstr>Commitments and Contingencies</vt:lpstr>
      <vt:lpstr>Consolidating Financial Informa</vt:lpstr>
      <vt:lpstr>Basis of Presentation (Policies</vt:lpstr>
      <vt:lpstr>Investments (Tables)</vt:lpstr>
      <vt:lpstr>Fair Value (Tables)</vt:lpstr>
      <vt:lpstr>Claim and Claim Adjustment Ex24</vt:lpstr>
      <vt:lpstr>Income Taxes (Tables)</vt:lpstr>
      <vt:lpstr>Shareholders' Equity (Tables)</vt:lpstr>
      <vt:lpstr>Benefit Plans (Tables)</vt:lpstr>
      <vt:lpstr>Business Segments (Tables)</vt:lpstr>
      <vt:lpstr>Consolidating Financial Infor29</vt:lpstr>
      <vt:lpstr>Basis of Presentation - Additio</vt:lpstr>
      <vt:lpstr>Investments - Net Investment In</vt:lpstr>
      <vt:lpstr>Investments - Net Investment 32</vt:lpstr>
      <vt:lpstr>Investments - Components of Net</vt:lpstr>
      <vt:lpstr>Investments - Amortized Cost an</vt:lpstr>
      <vt:lpstr>Investments - Additional Inform</vt:lpstr>
      <vt:lpstr>Investments - Securities Availa</vt:lpstr>
      <vt:lpstr>Investments - Pretax Credit Los</vt:lpstr>
      <vt:lpstr>Investments - Available-for-Sal</vt:lpstr>
      <vt:lpstr>Investments - Summary of Aggreg</vt:lpstr>
      <vt:lpstr>Fair Value - Assets and Liabili</vt:lpstr>
      <vt:lpstr>Fair Value - Reconciliations of</vt:lpstr>
      <vt:lpstr>Fair Value - Additional Informa</vt:lpstr>
      <vt:lpstr>Fair Value - Quantitative Infor</vt:lpstr>
      <vt:lpstr>Fair Value - Carrying Amount, E</vt:lpstr>
      <vt:lpstr>Property, Plant and Equipment -</vt:lpstr>
      <vt:lpstr>Claim and Claim Adjustment Ex46</vt:lpstr>
      <vt:lpstr>Claim and Claim Adjustment Ex47</vt:lpstr>
      <vt:lpstr>Claim and Claim Adjustment Ex48</vt:lpstr>
      <vt:lpstr>Claim and Claim Adjustment Ex49</vt:lpstr>
      <vt:lpstr>Income Taxes - Components of U.</vt:lpstr>
      <vt:lpstr>Debt - Additional Information (</vt:lpstr>
      <vt:lpstr>Shareholders' Equity - Componen</vt:lpstr>
      <vt:lpstr>Shareholders' Equity - Compon53</vt:lpstr>
      <vt:lpstr>Shareholders' Equity - Addition</vt:lpstr>
      <vt:lpstr>Benefit Plans - Components of N</vt:lpstr>
      <vt:lpstr>Business Segments - Consolidate</vt:lpstr>
      <vt:lpstr>Commitments and Contingencies -</vt:lpstr>
      <vt:lpstr>Consolidating Financial Infor58</vt:lpstr>
      <vt:lpstr>Consolidating Financial Infor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4:08:45Z</dcterms:created>
  <dcterms:modified xmlns:dcterms="http://purl.org/dc/terms/" xmlns:xsi="http://www.w3.org/2001/XMLSchema-instance" xsi:type="dcterms:W3CDTF">2016-05-03T14:08:45Z</dcterms:modified>
  <dc:title xmlns:dc="http://purl.org/dc/elements/1.1/">Untitled</dc:title>
  <dc:description xmlns:dc="http://purl.org/dc/elements/1.1/"/>
  <dc:subject xmlns:dc="http://purl.org/dc/elements/1.1/"/>
  <cp:keywords/>
  <cp:category/>
</cp:coreProperties>
</file>